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Note 1 - General" sheetId="8" state="visible" r:id="rId8"/>
    <sheet xmlns:r="http://schemas.openxmlformats.org/officeDocument/2006/relationships" name="Note 2 - Basis of Presentation"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Other Real Estate Owne" sheetId="12" state="visible" r:id="rId12"/>
    <sheet xmlns:r="http://schemas.openxmlformats.org/officeDocument/2006/relationships" name="Note 6 - Investment in Limited " sheetId="13" state="visible" r:id="rId13"/>
    <sheet xmlns:r="http://schemas.openxmlformats.org/officeDocument/2006/relationships" name="Note 7 - Short-term Borrowings" sheetId="14" state="visible" r:id="rId14"/>
    <sheet xmlns:r="http://schemas.openxmlformats.org/officeDocument/2006/relationships" name="Note 8 - Long-term Debt" sheetId="15" state="visible" r:id="rId15"/>
    <sheet xmlns:r="http://schemas.openxmlformats.org/officeDocument/2006/relationships" name="Note 9 - Income Taxes" sheetId="16" state="visible" r:id="rId16"/>
    <sheet xmlns:r="http://schemas.openxmlformats.org/officeDocument/2006/relationships" name="Note 10 - Deferred Compensation" sheetId="17" state="visible" r:id="rId17"/>
    <sheet xmlns:r="http://schemas.openxmlformats.org/officeDocument/2006/relationships" name="Note 11 - Stock Awards" sheetId="18" state="visible" r:id="rId18"/>
    <sheet xmlns:r="http://schemas.openxmlformats.org/officeDocument/2006/relationships" name="Note 12 - Derivative Financial " sheetId="19" state="visible" r:id="rId19"/>
    <sheet xmlns:r="http://schemas.openxmlformats.org/officeDocument/2006/relationships" name="Note 13 - Segment Reporting" sheetId="20" state="visible" r:id="rId20"/>
    <sheet xmlns:r="http://schemas.openxmlformats.org/officeDocument/2006/relationships" name="Note 14 - Guarantees, Commitmen" sheetId="21" state="visible" r:id="rId21"/>
    <sheet xmlns:r="http://schemas.openxmlformats.org/officeDocument/2006/relationships" name="Note 15 - Fair Value of Financi" sheetId="22" state="visible" r:id="rId22"/>
    <sheet xmlns:r="http://schemas.openxmlformats.org/officeDocument/2006/relationships" name="Significant Accounting Policies" sheetId="23" state="visible" r:id="rId23"/>
    <sheet xmlns:r="http://schemas.openxmlformats.org/officeDocument/2006/relationships" name="Note 2 - Basis of Presentation " sheetId="24" state="visible" r:id="rId24"/>
    <sheet xmlns:r="http://schemas.openxmlformats.org/officeDocument/2006/relationships" name="Note 3 - Investment Securities " sheetId="25" state="visible" r:id="rId25"/>
    <sheet xmlns:r="http://schemas.openxmlformats.org/officeDocument/2006/relationships" name="Note 4 - Loans and Allowance 26" sheetId="26" state="visible" r:id="rId26"/>
    <sheet xmlns:r="http://schemas.openxmlformats.org/officeDocument/2006/relationships" name="Note 5 - Other Real Estate Ow27" sheetId="27" state="visible" r:id="rId27"/>
    <sheet xmlns:r="http://schemas.openxmlformats.org/officeDocument/2006/relationships" name="Note 11 - Stock Awards (Tables)" sheetId="28" state="visible" r:id="rId28"/>
    <sheet xmlns:r="http://schemas.openxmlformats.org/officeDocument/2006/relationships" name="Note 13 - Segment Reporting (Ta" sheetId="29" state="visible" r:id="rId29"/>
    <sheet xmlns:r="http://schemas.openxmlformats.org/officeDocument/2006/relationships" name="Note 14 - Guarantees, Commitm30" sheetId="30" state="visible" r:id="rId30"/>
    <sheet xmlns:r="http://schemas.openxmlformats.org/officeDocument/2006/relationships" name="Note 15 - Fair Value of Finan31" sheetId="31" state="visible" r:id="rId31"/>
    <sheet xmlns:r="http://schemas.openxmlformats.org/officeDocument/2006/relationships" name="Note 1 - General (Details Textu" sheetId="32" state="visible" r:id="rId32"/>
    <sheet xmlns:r="http://schemas.openxmlformats.org/officeDocument/2006/relationships" name="Note 2 - Basis of Presentatio33" sheetId="33" state="visible" r:id="rId33"/>
    <sheet xmlns:r="http://schemas.openxmlformats.org/officeDocument/2006/relationships" name="Note 2 - Basis of Presentatio34" sheetId="34" state="visible" r:id="rId34"/>
    <sheet xmlns:r="http://schemas.openxmlformats.org/officeDocument/2006/relationships" name="Note 3 - Investment Securitie35" sheetId="35" state="visible" r:id="rId35"/>
    <sheet xmlns:r="http://schemas.openxmlformats.org/officeDocument/2006/relationships" name="Note 3 - Investment Securitie36" sheetId="36" state="visible" r:id="rId36"/>
    <sheet xmlns:r="http://schemas.openxmlformats.org/officeDocument/2006/relationships" name="Note 3 - Investment Securitie37" sheetId="37" state="visible" r:id="rId37"/>
    <sheet xmlns:r="http://schemas.openxmlformats.org/officeDocument/2006/relationships" name="Note 3 - Investment Securitie38" sheetId="38" state="visible" r:id="rId38"/>
    <sheet xmlns:r="http://schemas.openxmlformats.org/officeDocument/2006/relationships" name="Note 4 - Loans and Allowance 39" sheetId="39" state="visible" r:id="rId39"/>
    <sheet xmlns:r="http://schemas.openxmlformats.org/officeDocument/2006/relationships" name="Note 4 - Loans and Allowance 40"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4 - Loans and Allowance 43" sheetId="43" state="visible" r:id="rId43"/>
    <sheet xmlns:r="http://schemas.openxmlformats.org/officeDocument/2006/relationships" name="Note 4 - Loans and Allowance 44" sheetId="44" state="visible" r:id="rId44"/>
    <sheet xmlns:r="http://schemas.openxmlformats.org/officeDocument/2006/relationships" name="Note 4 - Loans and Allowance 45" sheetId="45" state="visible" r:id="rId45"/>
    <sheet xmlns:r="http://schemas.openxmlformats.org/officeDocument/2006/relationships" name="Note 4 - Loans and Allowance 46" sheetId="46" state="visible" r:id="rId46"/>
    <sheet xmlns:r="http://schemas.openxmlformats.org/officeDocument/2006/relationships" name="Note 5 - Other Real Estate Ow47" sheetId="47" state="visible" r:id="rId47"/>
    <sheet xmlns:r="http://schemas.openxmlformats.org/officeDocument/2006/relationships" name="Note 5 - Other Real Estate Ow48" sheetId="48" state="visible" r:id="rId48"/>
    <sheet xmlns:r="http://schemas.openxmlformats.org/officeDocument/2006/relationships" name="Note 6 - Investment in Limite49" sheetId="49" state="visible" r:id="rId49"/>
    <sheet xmlns:r="http://schemas.openxmlformats.org/officeDocument/2006/relationships" name="Note 7 - Short-term Borrowings " sheetId="50" state="visible" r:id="rId50"/>
    <sheet xmlns:r="http://schemas.openxmlformats.org/officeDocument/2006/relationships" name="Note 8 - Long-term Debt (Detail" sheetId="51" state="visible" r:id="rId51"/>
    <sheet xmlns:r="http://schemas.openxmlformats.org/officeDocument/2006/relationships" name="Note 9 - Income Taxes (Details " sheetId="52" state="visible" r:id="rId52"/>
    <sheet xmlns:r="http://schemas.openxmlformats.org/officeDocument/2006/relationships" name="Note 10 - Deferred Compensati53" sheetId="53" state="visible" r:id="rId53"/>
    <sheet xmlns:r="http://schemas.openxmlformats.org/officeDocument/2006/relationships" name="Note 11 - Stock Awards (Details" sheetId="54" state="visible" r:id="rId54"/>
    <sheet xmlns:r="http://schemas.openxmlformats.org/officeDocument/2006/relationships" name="Note 11 - Stock Awards - Fair V" sheetId="55" state="visible" r:id="rId55"/>
    <sheet xmlns:r="http://schemas.openxmlformats.org/officeDocument/2006/relationships" name="Note 11 - Stock Awards - Stock " sheetId="56" state="visible" r:id="rId56"/>
    <sheet xmlns:r="http://schemas.openxmlformats.org/officeDocument/2006/relationships" name="Note 12 - Derivative Financia57" sheetId="57" state="visible" r:id="rId57"/>
    <sheet xmlns:r="http://schemas.openxmlformats.org/officeDocument/2006/relationships" name="Note 13 - Segment Reporting (De" sheetId="58" state="visible" r:id="rId58"/>
    <sheet xmlns:r="http://schemas.openxmlformats.org/officeDocument/2006/relationships" name="Note 13 - Segment Reporting - R" sheetId="59" state="visible" r:id="rId59"/>
    <sheet xmlns:r="http://schemas.openxmlformats.org/officeDocument/2006/relationships" name="Note 14 - Guarantees, Commitm60" sheetId="60" state="visible" r:id="rId60"/>
    <sheet xmlns:r="http://schemas.openxmlformats.org/officeDocument/2006/relationships" name="Note 14 - Guarantees, Commitm61" sheetId="61" state="visible" r:id="rId61"/>
    <sheet xmlns:r="http://schemas.openxmlformats.org/officeDocument/2006/relationships" name="Note 15 - Fair Value of Finan62" sheetId="62" state="visible" r:id="rId62"/>
    <sheet xmlns:r="http://schemas.openxmlformats.org/officeDocument/2006/relationships" name="Note 15 - Fair Value of Finan63" sheetId="63" state="visible" r:id="rId63"/>
    <sheet xmlns:r="http://schemas.openxmlformats.org/officeDocument/2006/relationships" name="Note 15 - Fair Value of Finan64" sheetId="64" state="visible" r:id="rId64"/>
    <sheet xmlns:r="http://schemas.openxmlformats.org/officeDocument/2006/relationships" name="Note 15 - Fair Value of Finan65" sheetId="65" state="visible" r:id="rId65"/>
    <sheet xmlns:r="http://schemas.openxmlformats.org/officeDocument/2006/relationships" name="Note 15 - Fair Value of Finan66" sheetId="66" state="visible" r:id="rId66"/>
  </sheets>
  <definedNames/>
  <calcPr calcId="124519" fullCalcOnLoad="1"/>
</workbook>
</file>

<file path=xl/sharedStrings.xml><?xml version="1.0" encoding="utf-8"?>
<sst xmlns="http://schemas.openxmlformats.org/spreadsheetml/2006/main" uniqueCount="683">
  <si>
    <t>Document And Entity Information - shares</t>
  </si>
  <si>
    <t>6 Months Ended</t>
  </si>
  <si>
    <t>Jun. 30, 2018</t>
  </si>
  <si>
    <t>Aug. 07, 2018</t>
  </si>
  <si>
    <t>Document Information [Line Items]</t>
  </si>
  <si>
    <t>Entity Registrant Name</t>
  </si>
  <si>
    <t>FIRST US BANCSHARES INC</t>
  </si>
  <si>
    <t>Entity Central Index Key</t>
  </si>
  <si>
    <t>Trading Symbol</t>
  </si>
  <si>
    <t>fus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Interim Condensed Consolidated Balance Sheets (Current Period Unaudited) - USD ($) $ in Thousands</t>
  </si>
  <si>
    <t>Dec. 31, 2017</t>
  </si>
  <si>
    <t>ASSETS</t>
  </si>
  <si>
    <t>Cash and due from banks</t>
  </si>
  <si>
    <t>Interest-bearing deposits in banks</t>
  </si>
  <si>
    <t>Total cash and cash equivalents</t>
  </si>
  <si>
    <t>Federal funds sold</t>
  </si>
  <si>
    <t>Investment securities available-for-sale, at fair value</t>
  </si>
  <si>
    <t>Investment securities held-to-maturity, at amortized cost</t>
  </si>
  <si>
    <t>Federal Home Loan Bank stock, at cost</t>
  </si>
  <si>
    <t>Loans, net of allowance for loan losses of $4,952 and $4,774, respectively</t>
  </si>
  <si>
    <t>Premises and equipment, net</t>
  </si>
  <si>
    <t>Cash surrender value of bank-owned life insurance</t>
  </si>
  <si>
    <t>Accrued interest receivable</t>
  </si>
  <si>
    <t>Other real estate owned</t>
  </si>
  <si>
    <t>Other assets</t>
  </si>
  <si>
    <t>Total assets</t>
  </si>
  <si>
    <t>LIABILITIES AND SHAREHOLDERS’ EQUITY</t>
  </si>
  <si>
    <t>Deposits</t>
  </si>
  <si>
    <t>Accrued interest payable</t>
  </si>
  <si>
    <t>Other liabilities</t>
  </si>
  <si>
    <t>Short-term borrowings</t>
  </si>
  <si>
    <t>Long-term debt</t>
  </si>
  <si>
    <t>Total liabilities</t>
  </si>
  <si>
    <t>Commitments and contingencies</t>
  </si>
  <si>
    <t xml:space="preserve"> </t>
  </si>
  <si>
    <t>Shareholders’ equity:</t>
  </si>
  <si>
    <t>Common stock, par value $0.01 per share, 10,000,000 shares authorized; 7,356,466 and 7,345,946 shares issued, respectively; 6,092,264 and 6,081,744 shares outstanding, respectively</t>
  </si>
  <si>
    <t>Surplus</t>
  </si>
  <si>
    <t>Accumulated other comprehensive income (loss), net of tax</t>
  </si>
  <si>
    <t>Retained earnings</t>
  </si>
  <si>
    <t>Less treasury stock: 1,264,202 shares at cost</t>
  </si>
  <si>
    <t>Noncontrolling interest</t>
  </si>
  <si>
    <t>Total shareholders’ equity</t>
  </si>
  <si>
    <t>Total liabilities and shareholders’ equity</t>
  </si>
  <si>
    <t>Interim Condensed Consolidated Balance Sheets (Current Period Unaudited) (Parentheticals) - USD ($) $ in Thousands</t>
  </si>
  <si>
    <t>Loans, allowance for loan losses</t>
  </si>
  <si>
    <t>Common stock, par value (in dollars per share)</t>
  </si>
  <si>
    <t>Common stock, shares authorized (in shares)</t>
  </si>
  <si>
    <t>Common stock, shares issued (in shares)</t>
  </si>
  <si>
    <t>Common stock, shares outstanding (in shares)</t>
  </si>
  <si>
    <t>Treasury stock, shares (in shares)</t>
  </si>
  <si>
    <t>Interim Condensed Consolidated Statements of Operations (Unaudited) - USD ($) $ in Thousands</t>
  </si>
  <si>
    <t>3 Months Ended</t>
  </si>
  <si>
    <t>Jun. 30, 2017</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Credit insurance income</t>
  </si>
  <si>
    <t>Net gain on sales and prepayments of investment securities</t>
  </si>
  <si>
    <t>Mortgage fees from secondary market</t>
  </si>
  <si>
    <t>Other income, net</t>
  </si>
  <si>
    <t>Total non-interest income</t>
  </si>
  <si>
    <t>Non-interest expense:</t>
  </si>
  <si>
    <t>Salaries and employee benefits</t>
  </si>
  <si>
    <t>Net occupancy and equipment</t>
  </si>
  <si>
    <t>Computer services</t>
  </si>
  <si>
    <t>Fees for professional services</t>
  </si>
  <si>
    <t>Other expense</t>
  </si>
  <si>
    <t>Total non-interest expense</t>
  </si>
  <si>
    <t>Income before income taxes</t>
  </si>
  <si>
    <t>Provision for income taxes</t>
  </si>
  <si>
    <t>Net income</t>
  </si>
  <si>
    <t>Basic net income per share (in dollars per share)</t>
  </si>
  <si>
    <t>Diluted net income per share (in dollars per share)</t>
  </si>
  <si>
    <t>Dividends per share (in dollars per share)</t>
  </si>
  <si>
    <t>Deposit Account [Member]</t>
  </si>
  <si>
    <t>Service and other charges on deposit accounts</t>
  </si>
  <si>
    <t>Interim Condensed Consolidated Statements of Comprehensive Income (Unaudited) - USD ($) $ in Thousands</t>
  </si>
  <si>
    <t>Other comprehensive income:</t>
  </si>
  <si>
    <t>Unrealized holding gains on securities available-for-sale arising during period, net of tax expense (benefit) of $(74), $429, $(547) and $871, respectively</t>
  </si>
  <si>
    <t>Reclassification adjustment for net gains on securities available-for-sale realized in net income, net of tax of $26, $0, $26 and $18, respectively</t>
  </si>
  <si>
    <t>Unrealized holding losses arising during the period on effective cash flow hedge derivatives, net of tax expense (benefit) of $22, $(24), $134 and $(20), respectively</t>
  </si>
  <si>
    <t>Other comprehensive income</t>
  </si>
  <si>
    <t>Total comprehensive income</t>
  </si>
  <si>
    <t>Interim Condensed Consolidated Statements of Comprehensive Income (Unaudited) (Parentheticals) - USD ($) $ in Thousands</t>
  </si>
  <si>
    <t>Unrealized holding gains (losses) on securities available-for-sale arising during period, tax expense (benefit)</t>
  </si>
  <si>
    <t>Reclassification adjustment for net gains on securities available-for-sale realized in net income, tax expense</t>
  </si>
  <si>
    <t>Unrealized holding gains (losses) arising during the period on effective cash flow hedge derivatives, tax expense (benefit)</t>
  </si>
  <si>
    <t>Interim Condensed Consolidated Statements of Cash Flows (Unaudited) - USD ($) $ in Thousands</t>
  </si>
  <si>
    <t>Cash flows from operating activities:</t>
  </si>
  <si>
    <t>Adjustments to reconcile net income to cash provided by operating activities:</t>
  </si>
  <si>
    <t>Depreciation and amortization</t>
  </si>
  <si>
    <t>Deferred income tax provision</t>
  </si>
  <si>
    <t>Net gain on sale and prepayment of investment securities</t>
  </si>
  <si>
    <t>Stock-based compensation expense</t>
  </si>
  <si>
    <t>Net amortization of securities</t>
  </si>
  <si>
    <t>Net loss on premises and equipment and other real estate</t>
  </si>
  <si>
    <t>Changes in assets and liabilities:</t>
  </si>
  <si>
    <t>Decrease in accrued interest receivable</t>
  </si>
  <si>
    <t>Increase in other assets</t>
  </si>
  <si>
    <t>Increase in accrued interest expense</t>
  </si>
  <si>
    <t>Decrease in other liabilities</t>
  </si>
  <si>
    <t>Net cash provided by operating activities</t>
  </si>
  <si>
    <t>Cash flows from investing activities:</t>
  </si>
  <si>
    <t>Purchases of investment securities, available-for-sale</t>
  </si>
  <si>
    <t>Purchases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Net decrease in Federal Home Loan Bank stock</t>
  </si>
  <si>
    <t>Proceeds from the sale of premises and equipment and other real estate</t>
  </si>
  <si>
    <t>Net increase in loans</t>
  </si>
  <si>
    <t>Purchases of premises and equipment</t>
  </si>
  <si>
    <t>Net cash provided by (used in) investing activities</t>
  </si>
  <si>
    <t>Cash flows from financing activities:</t>
  </si>
  <si>
    <t>Net increase in deposits</t>
  </si>
  <si>
    <t>Net increase (decrease) in short-term borrowings</t>
  </si>
  <si>
    <t>Payments on long-term Federal Home Loan Bank advances</t>
  </si>
  <si>
    <t>Net share-based compensation transactions</t>
  </si>
  <si>
    <t>Dividends paid</t>
  </si>
  <si>
    <t>Net cash provided by financing activities</t>
  </si>
  <si>
    <t>Net increase in cash and cash equivalents</t>
  </si>
  <si>
    <t>Cash and cash equivalents, beginning of period</t>
  </si>
  <si>
    <t>Cash and cash equivalents, end of period</t>
  </si>
  <si>
    <t>Supplemental disclosures:</t>
  </si>
  <si>
    <t>Interest</t>
  </si>
  <si>
    <t>Income taxes</t>
  </si>
  <si>
    <t>Non-cash transactions:</t>
  </si>
  <si>
    <t>Assets acquired in settlement of loans</t>
  </si>
  <si>
    <t>Reissuance of treasury stock as compensation</t>
  </si>
  <si>
    <t>Note 1 - General</t>
  </si>
  <si>
    <t>Notes to Financial Statements</t>
  </si>
  <si>
    <t>Nature of Operations [Text Block]</t>
  </si>
  <si>
    <t xml:space="preserve"> 1. GENERAL The accompanying unaudited interim condensed consolidated financial statements include the accounts of First US Bancshares, Inc. (“Bancshares”) and its subsidiaries (collectively, the “Company”). Bancshares is the parent holding company of First US Bank (the “Bank”). The Bank operates a finance company subsidiary, Acceptance Loan Company, Inc. (“ALC”). Management has determined that the Bank and ALC comprise Bancshares’ two The unaudited interim condensed consolidated financial statements, in the opinion of management, reflect all adjustments necessary for a fair presentation of the Company’s consolidated financial position, results of operations and cash flows for the periods presented. Such adjustments are of a normal, recurring nature. The results of operations for any interim period are not December 31, 2018 . While certain information and footnote disclosures normally included in financial statements prepared in accordance with accounting principles generally accepted in the United States (“U.S. GAAP”) have been condensed or omitted pursuant to the rules and regulations of the Securities and Exchange Commission (“SEC”), management believes that the disclosures herein are adequate to make the information presented not 10 December 31, 2017. </t>
  </si>
  <si>
    <t>Note 2 - Basis of Presentation</t>
  </si>
  <si>
    <t>Significant Accounting Policies [Text Block]</t>
  </si>
  <si>
    <t xml:space="preserve"> 2. BASIS OF PRESENTATION Summary of Significant Accounting Policies Certain significant accounting policies followed by the Company are set forth in Note 2, 10 December 31, 2017. Net Income Per Share Basic net income per share is computed by dividing net income by the weighted average number of shares of common stock outstanding (basic shares). Included in basic shares are certain shares that have been accrued as of the balance sheet date as deferred comp ensation for members of Bancshares’ Board of Directo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Bancshares’ 2013 “2013 Three Months Ended Six Months Ended June 30, June 30, 2018 2017 2018 2017 Basic shares 6,195,801 6,173,544 6,192,117 6,168,446 Dilutive shares 378,701 318,501 378,701 318,501 Diluted shares 6,574,502 6,492,045 6,570,818 6,486,947 Three Months Ended Six Months Ended June 30, June 30, 2018 2017 2018 2017 (Dollars in Thousands, Except Per Share Data) Net income $ 359 $ 416 $ 773 $ 820 Basic net income per share $ 0.06 $ 0.07 $ 0.13 $ 0.13 Diluted net income per share $ 0.06 $ 0.06 $ 0.12 $ 0.13 Comprehensive Income Comprehensive income consists of net income, as well as unrealized holding gains and losses that arise during the period associated with the Company’ 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changes in the fair value of cash flow derivatives. Accounting Policies Recently Adopted and Pending Accounting Pronouncements Accounting Standards Update (“ASU”) 2017 12 , “Targeted Improvements to Accounting for Hedging Activities.” Accounting Standards Codification (“ASC”) Topic 815, Derivatives and Hedging December 15, 2018, not 2017 12 ASU 2016 - 13, "Financial Instruments - Credit Losses: Measurement of Credit Losses on Financial Instruments June 2016, 2016 13 not 2016 13 2016 13 December 15, 2019. first . ASU 2016 - 02, “Leases (Topic 842 ).” February 2016, 2016 02 2016 02 12 not 2016 02, 2016 02 December 15, 2018. ASU 2016 - 01, “Financial Instruments - Overall (Subtopic 825 - 10 ): Recognition and Measurement of Financial Assets and Financial Liabilities (An Amendment of FASB ASC 825 ).” January 2016, 2016 01 2016 01 2016 01 January 1, 2018. 2016 01 not ASU 2014 - 09, “Revenue from Contracts with Customers (Topic 606 May 2014, 2014 09 FASB ASC Topic 606, Revenue from Contracts with Customers, FASB ASC Topic 605, Revenue Recognition FASB ASC Topic 605 - 35, Revenue Recognition – Construction-Type and Production-Type Contracts. 2014 09 2014 09 January 1, 2018. 2014 09 not Revenue On January 1, 2018, Accounting Standards Update 2014 09, Revenue from Contracts with Customers ASC Topic 606. 606 December 31, 2017, no no first 2018. January 1, 2018 606, The majority of the Company’s revenue is generated through interest earned on financial instruments, including loans and investment securities, which falls outside the scope of ASC 606. 606. All of the Company’s revenue that is subject to ASC 606 not 606. 606 six June 30, 2018 2017 $1.6 $1.4 three June 30, 2018 2017 $0.8 $0.7 606 no June 30, 2018. </t>
  </si>
  <si>
    <t>Note 3 - Investment Securities</t>
  </si>
  <si>
    <t>Investments in Debt and Marketable Equity Securities (and Certain Trading Assets) Disclosure [Text Block]</t>
  </si>
  <si>
    <t xml:space="preserve"> 3. INVESTMENT SECURITIES Details of investment securities available-for-sale and held-to-maturity as of June 30, 2018 December 31, 2017 Available-for-Sale June 30 , 2018 Gross Gross Estimated Amortized Unrealized Unrealized Fair Cost Gains Losses Value (Dollars in Thousands) Mortgage-backed securities: Residential $ 80,551 $ 134 $ (1,997 ) $ 78,688 Commercial 63,674 13 (2,068 ) 61,619 Obligations of states and political subdivisions 1,010 26 (2 ) 1,034 U.S. Treasury securities 80 — — 80 Total $ 145,315 $ 173 $ (4,067 ) $ 141,421 Held-to-Maturity June 30 , 2018 Gross Gross Estimated Amortized Unrealized Unrealized Fair Cost Gains Losses Value (Dollars in Thousands) Mortgage-backed securities: Commercial $ 13,410 $ — $ (399 ) $ 13,011 Obligations of U.S. government-sponsored agencies 9,110 — (283 ) 8,827 Obligations of states and political subdivisions 1,799 — (22 ) 1,777 Total $ 24,319 $ — $ (704 ) $ 23,615 Available-for-Sale December 31, 2017 Gross Gross Estimated Amortized Unrealized Unrealized Fair Cost Gains Losses Value (Dollars in Thousands) Mortgage-backed securities: Residential $ 83,360 $ 286 $ (860 ) $ 82,786 Commercial 67,281 27 (1,234 ) 66,074 Obligations of states and political subdivisions 4,752 182 (3 ) 4,931 U.S. Treasury securities 80 — — 80 Total $ 155,473 $ 495 $ (2,097 ) $ 153,871 Held-to-Maturity December 31, 2017 Amortized Cost Gross Unrealized Gains Gross Unrealized Losses Estimated Fair Value (Dollars in Thousands) Mortgage-backed securities: Commercial $ 15,065 $ 1 $ (186 ) $ 14,880 Obligations of U.S. government-sponsored agencies 9,326 7 (144 ) 9,189 Obligations of states and political subdivisions 1,888 5 (13 ) 1,880 Total $ 26,279 $ 13 $ (343 ) $ 25,949 The scheduled maturities of investment securities available-for-sale and held-to-maturity as of June 30 , 2018 Available-for-Sale Held-to-Maturity Amortized Cost Estimated Fair Value Amortized Cost Estimated Fair Value (Dollars in Thousands) Maturing within one year $ 234 $ 235 $ — $ — Maturing after one to five years 33,949 33,267 1,766 1,750 Maturing after five to ten years 64,634 62,494 6,168 6,024 Maturing after ten years 46,498 45,425 16,385 15,841 Total $ 145,315 $ 141,421 $ 24,319 $ 23,615 For purposes of the maturity table, mortgage-backed securities, which are not The following table reflects gross unrealized losses and fair value, aggregated by investment category and length of time that individual securities have been in a continuous unrealized loss position, as of June 30, 2018 December 31, 2017. Available-for-Sale June 30 , 2018 Less than 12 Months 12 Months or More Fair Value Unrealized Losses Fair Value Unrealized Losses (Dollars in Thousands) Mortgage-backed securities: Residential $ 33,424 $ (722 ) $ 39,041 $ (1,275 ) Commercial 16,215 (418 ) 44,911 (1,650 ) Obligations of states and political subdivisions 424 (2 ) — — U.S. Treasury securities 80 — — — Total $ 50,143 $ (1,142 ) $ 83,952 $ (2,925 ) Held-to-Maturity June 30 , 2018 Less than 12 Months 12 Months or More Fair Value Unrealized Losses Fair Value Unrealized Losses (Dollars in Thousands) Mortgage-backed securities: Commercial $ 4,730 $ (109 ) $ 8,280 $ (290 ) Obligations of U.S. government-sponsored agencies 1,633 (25 ) 7,194 (258 ) Obligations of states and political subdivisions 841 (16 ) 524 (6 ) Total $ 7,204 $ (150 ) $ 15,998 $ (554 ) Available-for-Sale December 31, 2017 Less than 12 Months 12 Months or More Fair Value Unrealized Losses Fair Value Unrealized Losses (Dollars in Thousands) Mortgage-backed securities: Residential $ 47,007 $ (467 ) $ 21,122 $ (393 ) Commercial 18,554 (180 ) 46,312 (1,054 ) Obligations of states and political subdivisions 428 (3 ) — — U.S. Treasury securities 80 — — — Total $ 66,069 $ (650 ) $ 67,434 $ (1,447 ) Held-to-Maturity December 31, 2017 Less than 12 Months 12 Months or More Fair Value Unrealized Losses Fair Value Unrealized Losses (Dollars in Thousands) Mortgage-backed securities: Commercial $ 7,895 $ (63 ) $ 6,675 $ (123 ) Obligations of U.S. government-sponsored agencies 865 (2 ) 7,388 (142 ) Obligations of states and political subdivisions 571 (3 ) 531 (10 ) Total $ 9,331 $ (68 ) $ 14,594 $ (275 ) Management evaluates securities for other-than-temporary impairment no not As of June 30, 2018, 110 12 58 12 December 31, 2017, 72 12 83 12 June 30, 2018 December 31, 2017, not not June 30, 2018 December 31, 2017. Investment securities with a carrying value of $79.2 million and $86.8 June 30, 2018 December 31, 2017, </t>
  </si>
  <si>
    <t>Note 4 - Loans and Allowance for Loan Losses</t>
  </si>
  <si>
    <t>Loans, Notes, Trade and Other Receivables Disclosure [Text Block]</t>
  </si>
  <si>
    <t xml:space="preserve"> 4. LOANS AND ALLOWANCE FOR LOAN LOSSES Portfolio Segments The Company has divided the loan portfolio into eight Construction, land development and other land loans Secured by 1 - 4 family residential properties one four may first second Secured by multi-family residential properties Secured by non-farm, non-residential properties Other real estate loans Commercial and industrial loans may Consumer loans Indirect sales As of June 30, 2018 December 31, 2017, June 30 , 201 Bank ALC Total (Dollars in Thousands) Real estate loans: Construction, land development and other land loans $ 22,878 $ — $ 22,878 Secured by 1-4 family residential properties 38,968 9,176 48,144 Secured by multi-family residential properties 18,374 — 18,374 Secured by non-farm, non-residential properties 112,461 — 112,461 Other 187 — 187 Commercial and industrial loans 59,320 — 59,320 Consumer loans: Consumer 5,420 32,902 38,322 Indirect sales — 67,429 67,429 Total loans 257,608 109,507 367,115 Less: Unearned interest, fees and deferred cost 351 6,283 6,634 Allowance for loan losses 2,520 2,432 4,952 Net loans $ 254,737 $ 100,792 $ 355,529 December 31, 201 Bank ALC Total (Dollars in Thousands) Real estate loans: Construction, land development and other land loans $ 26,143 $ — $ 26,143 Secured by 1-4 family residential properties 34,272 10,801 45,073 Secured by multi-family residential properties 16,579 — 16,579 Secured by non-farm, non-residential properties 105,133 — 105,133 Other 190 — 190 Commercial and industrial loans 69,969 — 69,969 Consumer loans: Consumer 5,217 34,083 39,300 Indirect sales — 55,071 55,071 Total loans 257,503 99,955 357,458 Less: Unearned interest, fees and deferred cost 374 6,189 6,563 Allowance for loan losses 2,447 2,327 4,774 Net loans $ 254,682 $ 91,439 $ 346,121 The Company makes commercial, real estate and installment loans to its customers. Although the Company has a diversified loan portfolio, 55.0% 54.0% June 30, 2018 December 31, 2017,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June 30, 2018 December 31, 2017 $0.4 $0.5 six June 30, 2018, no $0.2 December 31, 2017, no $11 . Allowance for Loan Losses The following tables present changes in the allowance for loan losses during the six June 30, 2018 December 31, 2017 June 30, 2018 December 31, 2017: Bank Six M onths Ended June 30, 2018 Construction, Land 1-4 Family Real Estate Multi- Family Non-Farm Non- Residential Other Commercial Consumer Indirect Sales Total (Dollars in Thousands) Allowance for loan losses: Beginning balance $ 203 $ 238 $ 116 $ 777 $ 2 $ 1,049 $ 62 $ — $ 2,447 Charge-offs — (9 ) — — — (2 ) — — (11 ) Recoveries — 27 — 3 — 7 8 — 45 Provision (37 ) 15 12 28 — 44 (23 ) — 39 Ending balance $ 166 $ 271 $ 128 $ 808 $ 2 $ 1,098 $ 47 $ — $ 2,520 Ending balance of allowance attributable to loans: Individually evaluated for impairment $ — $ 5 $ — $ 17 $ — $ 68 $ — $ — $ 90 Collectively evaluated for impairment 166 266 128 791 2 1,030 47 — 2,430 Total allowance for loan losses $ 166 $ 271 $ 128 $ 808 $ 2 $ 1,098 $ 47 $ — $ 2,520 Ending balance of loans receivable: Individually evaluated for impairment $ — $ 185 $ — $ 524 $ — $ 68 $ — $ — $ 777 Collectively evaluated for impairment 22,878 38,783 18,374 111,937 187 59,252 5,420 — 256,831 Total loans receivable $ 22,878 $ 38,968 $ 18,374 $ 112,461 $ 187 $ 59,320 $ 5,420 $ — $ 257,608 ALC Six Months Ended June 30, 2018 Construction, Land 1-4 Family Real Estate Multi- Family Non-Farm Non-Residential Other Commercial Consumer Indirect Sales Total (Dollars in Thousands) Allowance for loan losses: Beginning balance $ — $ 52 $ — $ — $ — $ — $ 1,653 $ 622 $ 2,327 Charge-offs — (32 ) — — — — (1,213 ) (278 ) (1,523 ) Recoveries — 8 — — — — 245 54 307 Provision — (4 ) — — — — 1,038 287 1,321 Ending balance $ — $ 24 $ — $ — $ — $ — $ 1,723 $ 685 $ 2,432 Ending balance of allowance attributable to loans: Individually evaluated for impairment $ — $ — $ — $ — $ — $ — $ — $ — $ — Collectively evaluated for impairment — 24 — — — — 1,723 685 2,432 Total allowance for loan losses $ — $ 24 $ — $ — $ — $ — $ 1,723 $ 685 $ 2,432 Ending balance of loans receivable: Individually evaluated for impairment $ — $ — $ — $ — $ — $ — $ — $ — $ — Collectively evaluated for impairment — 9,176 — — — — 32,902 67,429 109,507 Total loans receivable $ — $ 9,176 $ — $ — $ — $ — $ 32,902 $ 67,429 $ 109,507 Bank and ALC Six Months Ended June 30, 2018 Construction, Land 1-4 Family Real Estate Multi- Family Non-Farm Non-Residential Other Commercial Consumer Indirect Sales Total (Dollars in Thousands) Allowance for loan losses: Beginning balance $ 203 $ 290 $ 116 $ 777 $ 2 $ 1,049 $ 1,715 $ 622 $ 4,774 Charge-offs — (41 ) — — — (2 ) (1,213 ) (278 ) (1,534 ) Recoveries — 35 — 3 — 7 253 54 352 Provision (37 ) 11 12 28 — 44 1,015 287 1,360 Ending balance $ 166 $ 295 $ 128 $ 808 $ 2 $ 1,098 $ 1,770 $ 685 $ 4,952 Ending balance of allowance attributable to loans: Individually evaluated for impairment $ — $ 5 $ — $ 17 $ — $ 68 $ — $ — $ 90 Collectively evaluated for impairment 166 290 128 791 2 1,030 1,770 685 4,862 Total allowance for loan losses $ 166 $ 295 $ 128 $ 808 $ 2 $ 1,098 $ 1,770 $ 685 $ 4,952 Ending balance of loans receivable: Individually evaluated for impairment $ — $ 185 $ — $ 524 $ — $ 68 $ — $ — $ 777 Collectively evaluated for impairment 22,878 47,959 18,374 111,937 187 59,252 38,322 67,429 366,338 Total loans receivable $ 22,878 $ 48,144 $ 18,374 $ 112,461 $ 187 $ 59,320 $ 38,322 $ 67,429 $ 367,115 Bank Year Ended December 31, 2017 Construction, Land 1-4 Family Real Estate Multi- Family Non-Farm Non-Residential Other Commercial Consumer Indirect Sales Total (Dollars in Thousands) Allowance for loan losses: Beginning balance $ 535 $ 304 $ 88 $ 903 $ 2 $ 527 $ 50 $ — $ 2,409 Charge-offs — — — — — (16 ) (63 ) — (79 ) Recoveries — 103 — 69 — 19 56 — 247 Provision (332 ) (169 ) 28 (195 ) — 519 19 — (130 ) Ending balance $ 203 $ 238 $ 116 $ 777 $ 2 $ 1,049 $ 62 $ — $ 2,447 Ending balance of allowance attributable to loans: Individually evaluated for impairment $ — $ 5 $ — $ 21 $ — $ 72 $ — $ — $ 98 Collectively evaluated for impairment 203 233 116 756 2 977 62 — 2,349 Total allowance for loan losses $ 203 $ 238 $ 116 $ 777 $ 2 $ 1,049 $ 62 $ — $ 2,447 Ending balance of loans receivable: Individually evaluated for impairment $ — $ 187 $ — $ 532 $ — $ 72 $ — $ — $ 791 Collectively evaluated for impairment 26,143 34,085 16,579 104,601 190 69,897 5,217 — 256,712 Total loans receivable $ 26,143 $ 34,272 $ 16,579 $ 105,133 $ 190 $ 69,969 $ 5,217 $ — $ 257,503 ALC Year Ended December 31, 2017 Construction, Land 1-4 Family Real Estate Multi- Family Non-Farm Non-Residential Other Commercial Consumer Indirect Sales Total (Dollars in Thousands) Allowance for loan losses: Beginning balance $ — $ 107 $ — $ — $ — $ — $ 1,717 $ 623 $ 2,447 Charge-offs — (28 ) — — — — (2,297 ) (587 ) (2,912 ) Recoveries — 32 — — — — 545 98 675 Provision — (59 ) — — — — 1,688 488 2,117 Ending balance $ — $ 52 $ — $ — $ — $ — $ 1,653 $ 622 $ 2,327 Ending balance of allowance attributable to loans: Individually evaluated for impairment $ — $ — $ — $ — $ — $ — $ — $ — $ — Collectively evaluated for impairment — 52 — — — — 1,653 622 2,327 Total allowance for loan losses $ — $ 52 $ — $ — $ — $ — $ 1,653 $ 622 $ 2,327 Ending balance of loans receivable: Individually evaluated for impairment $ — $ — $ — $ — $ — $ — $ — $ — $ — Collectively evaluated for impairment — 10,801 — — — — 34,083 55,071 99,955 Total loans receivable $ — $ 10,801 $ — $ — $ — $ — $ 34,083 $ 55,071 $ 99,955 Bank and ALC Year Ended December 31, 2017 Construction, Land 1-4 Family Real Estate Multi- Family Non-Farm Non-Residential Other Commercial Consumer Indirect Sales Total (Dollars in Thousands) Allowance for loan losses: Beginning balance $ 535 $ 411 $ 88 $ 903 $ 2 $ 527 $ 1,767 $ 623 $ 4,856 Charge-offs — (28 ) — — — (16 ) (2,360 ) (587 ) (2,991 ) Recoveries — 135 — 69 — 19 601 98 922 Provision (332 ) (228 ) 28 (195 ) — 519 1,707 488 1,987 Ending balance $ 203 $ 290 $ 116 $ 777 $ 2 $ 1,049 $ 1,715 $ 622 $ 4,774 Ending balance of allowance attributable to loans: Individually evaluated for impairment $ — $ 5 $ — $ 21 $ — $ 72 $ — $ — $ 98 Collectively evaluated for impairment 203 285 116 756 2 977 1,715 622 4,676 Total allowance for loan losses $ 203 $ 290 $ 116 $ 777 $ 2 $ 1,049 $ 1,715 $ 622 $ 4,774 Ending balance of loans receivable: Individually evaluated for impairment $ — $ 187 $ — $ 532 $ — $ 72 $ — $ — $ 791 Collectively evaluated for impairment 26,143 44,886 16,579 104,601 190 69,897 39,300 55,071 356,667 Total loans receivable $ 26,143 $ 45,073 $ 16,579 $ 105,133 $ 190 $ 69,969 $ 39,300 $ 55,071 $ 357,458 Credit Quality Indicators The Bank utilizes a credit grading system that provides a uniform framework for establishing and monitoring credit risk in the loan portfolio. Under this system, each loan is graded based on pre-determined risk metrics and categorized into one nine ● Pass (Risk Grades 1 5 in which the probability of default is considered low. ● Special Mention (Risk Grade 6 may not not not ● Substandard (Risk Grade 7 no not not ● Doubtful (Risk Grade 8 may may may may ● Loss (Risk Grade 9 not not no not may At ALC, because the loan portfolio is more uniform in nature, each loan is categorized into one two The tables below illustrate the carrying amount of loans by credit quality indicator as of June 30, 2018. Bank Pass 1-5 Special Mention 6 Substandard 7 Doubtful 8 Total (Dollars in Thousands) Loans secured by real estate: Construction, land development and other land loans $ 22,614 $ 83 $ 181 $ — $ 22,878 Secured by 1-4 family residential properties 37,831 345 792 — 38,968 Secured by multi-family residential properties 18,374 — — — 18,374 Secured by non-farm, non-residential properties 109,454 2,069 938 — 112,461 Other 187 — — — 187 Commercial and industrial loans 56,935 2,047 338 — 59,320 Consumer loans 5,334 — 86 — 5,420 Total $ 250,729 $ 4,544 $ 2,335 $ — $ 257,608 ALC Performing Nonperforming Total (Dollars in Thousands) Loans secured by real estate: Secured by 1-4 family residential properties $ 8,994 $ 182 $ 9,176 Consumer loans: Consumer 32,082 820 32,902 Indirect sales 67,078 351 67,429 Total $ 108,154 $ 1,353 $ 109,507 The tables below illustrate the carrying amount of loans by credit quality indicator as of December 31, 2017. Bank Pass 1-5 Special Mention 6 Substandard 7 Doubtful 8 Total (Dollars in Thousands) Loans secured by real estate: Construction, land development and other land loans $ 25,872 $ 84 $ 187 $ — $ 26,143 Secured by 1-4 family residential properties 33,278 339 655 — 34,272 Secured by multi-family residential properties 16,579 — — — 16,579 Secured by non-farm, non-residential properties 99,847 4,766 520 — 105,133 Other 190 — — — 190 Commercial and industrial loans 67,689 2,066 214 — 69,969 Consumer loans 5,155 — 62 — 5,217 Total $ 248,610 $ 7,255 $ 1,638 $ — $ 257,503 ALC Performing Nonperforming Total (Dollars in Thousands) Loans secured by real estate: Secured by 1-4 family residential properties $ 10,495 $ 306 $ 10,801 Consumer loans: Consumer 32,933 1,150 34,083 Indirect sales 54,611 460 55,071 Total $ 98,039 $ 1,916 $ 99,955 The following tables provide an aging analysis of past due loans by class as of June 30, 2018. Bank As of June 30 , 2018 30-59 Days Past Due 60-89 Days Past Due 90 Days Or Greater Total Past Due Current Total Loans Recorded Investment &gt; 90 Days And Accruing (Dollars in Thousands) Loans secured by real estate: Construction, land development and other land loans $ — $ — $ — $ — $ 22,878 $ 22,878 $ — Secured by 1-4 family residential properties 246 36 82 364 38,604 38,968 — Secured by multi-family residential properties — — — — 18,374 18,374 — Secured by non-farm, non-residential properties 483 113 — 596 111,865 112,461 — Other — — — — 187 187 — Commercial and industrial loans 204 19 — 223 59,097 59,320 — Consumer loans 4 16 — 20 5,400 5,420 — Total $ 937 $ 184 $ 82 $ 1,203 $ 256,405 $ 257,608 $ — ALC As of June 30 , 2018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9 24 182 275 8,901 9,176 — Secured by multi-family residential properties — — — — — — — Secured by non-farm, non-residential properties — — — — — — — Other — — — — — — — Commercial and industrial loans — — — — — — — Consumer loans: Consumer 571 362 820 1,753 31,149 32,902 — Indirect sales 323 137 351 811 66,618 67,429 — Total $ 963 $ 523 $ 1,353 $ 2,839 $ 106,668 $ 109,507 $ — The following tables provide an aging analysis of past due loans by class as of December 31, 2017 . Bank As of December 31, 2017 30-59 Days Past Due 60-89 Days Past Due 90 Days Or Greater Total Past Due Current Total Loans Recorded Investment &gt; 90 Days And Accruing (Dollars in Thousands) Loans secured by real estate: Construction, land development and other land loans $ — $ — $ — $ — $ 26,143 $ 26,143 $ — Secured by 1-4 family residential properties 227 — 52 279 33,993 34,272 — Secured by multi-family residential properties — — — — 16,579 16,579 — Secured by non-farm, non-residential properties 13 — — 13 105,120 105,133 — Other — — — — 190 190 — Commercial and industrial loans 70 — — 70 69,899 69,969 — Consumer loans 42 — — 42 5,175 5,217 — Total $ 352 $ — $ 52 $ 404 $ 257,099 $ 257,503 $ — ALC As of December 31, 2017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1 23 290 374 10,427 10,801 — Secured by multi-family residential properties — — — — — — — Secured by non-farm, non-residential properties — — — — — — — Other — — — — — — — Commercial and industrial loans — — — — — — — Consumer loans: Consumer 490 323 1,111 1,924 32,159 34,083 — Indirect sales 281 230 433 944 54,127 55,071 — Total $ 832 $ 576 $ 1,834 $ 3,242 $ 96,713 $ 99,955 $ — The following table provides an analysis of non-accruing loans by class as of June 30, 2018 December 31, 2017. Loans on Non-Accrual Status June 30 , 2018 December 31, 2017 (Dollars in Thousands) Loans secured by real estate: Construction, land development and other land loans $ — $ — Secured by 1-4 family residential properties 444 501 Secured by multi-family residential properties — — Secured by non-farm, non-residential properties 20 29 Commercial and industrial loans 24 12 Consumer loans: Consumer 874 1,173 Indirect sales 351 433 Total loans $ 1,713 $ 2,148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All loans of $0.5 seven may may $0.1 no . As of June 30, 2018, June 30 , 2018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 $ — $ — Secured by 1-4 family residential properties 185 185 5 Secured by multi-family residential properties — — — Secured by non-farm, non-residential properties 524 524 17 Commercial and industrial 68 68 68 Total loans with an allowance recorded $ 777 $ 777 $ 90 Total impaired loans Loans secured by real estate Construction, land development and other land loans $ — $ — $ — Secured by 1-4 family residential properties 185 185 5 Secured by multi-family residential properties — — — Secured by non-farm, non-residential properties 524 524 17 Commercial and industrial 68 68 68 Total impaired loans $ 777 $ 777 $ 90 As of December 31, 2017, December 31, 2017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loans with an allowance recorded $ 791 $ 791 $ 98 Total impaired loans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impaired loans $ 791 $ 791 $ 98 The average net investment in impaired loans and interest income recognized and received on impaired loans during the six June 30, 2018 December 31, 2017 June 30 , 2018 Average Recorded Investment Interest Income Recognized Interest Income Received (Dollars in Thousands) Loans secured by real estate Construction, land development and other land loans $ — $ — $ — Secured by 1-4 family residential properties 186 6 3 Secured by multi-family residential properties — — — Secured by non-farm, non-residential properties 526 17 9 Commercial and industrial 68 2 2 Total $ 780 $ 25 $ 14 December 31, 2017 Average Recorded Investment Interest Income Recognized Interest Income Received (Dollars in Thousands) Loans secured by real estate Construction, land development and other land loans $ 902 $ — $ — Secured by 1-4 family residential properties 190 13 14 Secured by multi-family residential properties — — — Secured by non-farm, non-residential properties 537 35 35 Commercial and industrial 59 7 5 Total $ 1,688 $ 55 $ 54 Loans on which the accrual of interest has been discontinued amounted to $1.7 million and $2.1 June 30, 2018 December 31, 2017, $10 $19 June 30, 2018 December 31, 2017, June 30, 2018 December 31, 2017 $2 $3 Troubled Debt Restructurings Troubled debt restructurings include loans with respect to which concessions have been granted to borrowers that generally would not not may no six June 30, 2018. may six not June 30, 2018 December 31, 2017, $0.1 six June 30, 2018 December 31, 2017, no The following table provides the number of loans remaining in each loan category, as of June 30, 2018 December 31, 2017, June 30 , 2018 December 31, 2017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78 1 $ 107 $ 82 Secured by 1-4 family residential properties 3 318 132 3 318 165 Secured by non-farm, non-residential properties 1 53 36 1 53 37 Commercial loans 2 116 78 2 116 81 Total 7 $ 594 $ 324 7 $ 594 $ 365 As of June 30, 2018 December 31, 2017, no Restructured loan modifications primarily included maturity date extensions and payment schedule modifications. There were no no ’s allowance for loan losses resulting from the modifications. All loans with a principal balance of $0.5 $2 June 30, 2018 December 31, 2017.</t>
  </si>
  <si>
    <t>Note 5 - Other Real Estate Owned and Repossessions</t>
  </si>
  <si>
    <t>Real Estate Owned [Text Block]</t>
  </si>
  <si>
    <t xml:space="preserve"> 5. OTHER REAL ESTATE OWNED AND REPOSSESSIONS Other real estate and certain other assets acquired in foreclosure are reported at the net realizable value of the property, less estimated costs to sell. The following tables summarize foreclosed property activity as of the six June 30, 2018 2017 : June 30 , 2018 Bank ALC Total (Dollars in Thousands) Beginning balance $ 3,527 $ 265 $ 3,792 Additions (1) 106 25 131 Sales proceeds (1,598 ) (43 ) (1,641 ) Gross gains 121 — 121 Gross losses (45 ) (54 ) (99 ) Net gains (losses) 76 (54 ) 22 Impairment (109 ) (14 ) (123 ) Ending balance $ 2,002 $ 179 $ 2,181 June 30 , 2017 Bank ALC Total (Dollars in Thousands) Beginning balance $ 4,353 $ 505 $ 4,858 Additions (1) — 68 68 Sales proceeds (369 ) (125 ) (494 ) Gross gains 14 — 14 Gross losses (1 ) (48 ) (49 ) Net gains (losses) 13 (48 ) (35 ) Impairment (46 ) — (46 ) Ending balance $ 3,951 $ 400 $ 4,351 ( 1 ) Additions to other real estate owned (“OREO”) include transfers from loans and capitalized improvements to existing OREO properties.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0.5 $0.8 June 30, 2018 2017, $48 $62 June 30, 2018 2017, Repossessions In addition to the other real estate and other assets acquired in foreclosure, ALC also acquires assets through the repossession of the underlying collateral of loans in default. Total repossessed assets at ALC as of June 30, 2018 December 31, 2017 $0.1 $0.2 .</t>
  </si>
  <si>
    <t>Note 6 - Investment in Limited Partnership</t>
  </si>
  <si>
    <t>Variable Interest Entity Disclosure [Text Block]</t>
  </si>
  <si>
    <t xml:space="preserve"> 6. INVESTMENT IN LIMITED PARTNERSHIP The Bank holds an investment in an affordable housing project for which it provides funding as a limited partner and has received tax credits related to its investment in the project based on its partnership share. The net assets of the partnership consist primarily of apartment complexes, and the primary liabilities consist of those associated with the operation of the partnership. The Company has determined that this investment requires consolidation as a variable interest entity under ASC Topic 810, Consolidation. 99.9% $0.1 June 30, 2018 December 31, 2017 . </t>
  </si>
  <si>
    <t>Note 7 - Short-term Borrowings</t>
  </si>
  <si>
    <t>Short-term Debt [Text Block]</t>
  </si>
  <si>
    <t xml:space="preserve"> 7. SHORT-TERM BORROWINGS Short-term borrowings consist of federal funds purchased, securities sold under repurchase agreements, and short-term Federal Home Loan Bank (“FHLB”) advances with original maturities of one $10.4 $15.6 June 30, 2018 December 31, 2017, Federal funds purchased, which represent unsecured lines of credit that generally mature within one four June 30, 2018 December 31, 2017, no $18.8 Securities sold under repurchase agreements, which are secured borrowings, generally are reflected at the amount of cash received in connection with the transaction. The Bank may June 30, 2018 December 31, 2017 $0.4 $0.6 Short-term FHLB advances are secured borrowings available to the Bank as an alternative funding source. As of June 30, 2018 December 31, 2017, $10.0 $15.0 one . </t>
  </si>
  <si>
    <t>Note 8 - Long-term Debt</t>
  </si>
  <si>
    <t>Long-term Debt [Text Block]</t>
  </si>
  <si>
    <t xml:space="preserve"> 8. LONG-TERM DEBT The Company uses FHLB advances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10.0 June 30, 2018 December 31, 2017. Assets pledged associated with FHLB advances totaled $21.5 $26.0 June 30, 2018 December 31, 2017, June 30, 2018 December 31, 2017, $168.1 $159.3</t>
  </si>
  <si>
    <t>Note 9 - Income Taxes</t>
  </si>
  <si>
    <t>Income Tax Disclosure [Text Block]</t>
  </si>
  <si>
    <t xml:space="preserve"> 9. INCOME TAXES The Tax Cuts and Jobs Act of 2017 December 2017. 21% 2018. The provision for income taxes was $0.2 $0.3 six June 30, 2018 2017, 17.3% 24.2%, six June 30, 2018 2017 The Company had a net deferred tax asset of $5.9 $5.6 June 30, 2018 December 31, 2017, .</t>
  </si>
  <si>
    <t>Note 10 - Deferred Compensation Plans</t>
  </si>
  <si>
    <t>Compensation and Employee Benefit Plans [Text Block]</t>
  </si>
  <si>
    <t xml:space="preserve"> 10. DEFERRED COMPENSATION PLANS The Bank has entered into supplemental retirement compensation benefits agreements with certain directors and executive officers. The measurement of the liability under these agreements includes estimates involving life expectancy, length of time before retirement and the expected returns on the bank-owned life insurance policies used to fund those agreements. Should these estimates prove materially wrong, the cost of these agreements could change accordingly. The related deferred compensation obligation to these directors and executive officers included in other liabilities was $3.4 $3.5 June 30, 2018 December 31, 2017, Non-employee directors may June 30, 2018 December 31, 2017, 109,450 103,620 . </t>
  </si>
  <si>
    <t>Note 11 - Stock Awards</t>
  </si>
  <si>
    <t>Disclosure of Compensation Related Costs, Share-based Payments [Text Block]</t>
  </si>
  <si>
    <t xml:space="preserve"> 11. STOCK AWARDS In accordance with the Company’s 2013 may $0.1 six June 30, 2018 2017. Stock Options Stock option awards have been granted with an exercise price equal to the market price of the Company’s common stock on the date of the grant and have vesting periods ranging from one three 10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based on the assumptions noted in the table below. Expected volatilities are based on historical volatilities of the Company’s common stock . 2018 2017 Risk-free interest rate 2.77 % 2.23 % Expected term (in years) 7.5 7.5 Expected stock price volatility 28.3 % 25.4 % Dividend yield 1.50 % 1.50 % The following table summarizes the Company's stock option activity for the periods presented. Six Months Ended June 30 , 2018 June 30 , 2017 Number of Shares Average Exercise Price Number of Shares Average Exercise Price Options: Outstanding, beginning of period 318,000 $ 9.43 272,550 $ 8.21 Granted 62,150 11.71 68,600 13.91 Exercised — — 19,316 8.15 Expired — — — — Forfeited 1,450 11.05 3,333 11.79 Options outstanding, end of period 378,700 $ 9.80 318,501 $ 9.41 Options exercisable, end of period 249,300 $ 8.71 208,633 $ 8.20 The aggregate intrinsic value of stock options outstanding (calculated as the amount by which the market value of underlying stock exceeds the exercise price of the option) was approximately $0.9 $0.8 June 30, 2018 2017, Restricted Stock During the first six 2018 2017, 10,520 7,533</t>
  </si>
  <si>
    <t>Note 12 - Derivative Financial Instruments</t>
  </si>
  <si>
    <t>Derivative Instruments and Hedging Activities Disclosure [Text Block]</t>
  </si>
  <si>
    <t xml:space="preserve"> 12.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Effective April 5, 2016, three $10.0 18 April 5, 2023. three seven April 5, 2016 April 5, 2023. 1.46% three $10.0 On October 18, 2017, three $10.0 October 18, 2024. three seven October 18, 2017 October 18, 2024. October 18, 2017, 2.16% three $10.0 No three six June 30, 2018. $0.7 $0.3 June 30, 2018 December 31, 2017, . </t>
  </si>
  <si>
    <t>Note 13 - Segment Reporting</t>
  </si>
  <si>
    <t>Segment Reporting Disclosure [Text Block]</t>
  </si>
  <si>
    <t xml:space="preserve"> 13. SEGMENT REPORTING Under ASC Topic 280, Segment Reporting two 2, 10 December 31, 2017. two . All Bank ALC Other Eliminations Consolidated (Dollars in Thousands) As of and for the three months ended June 30 , 2018 : Net interest income $ 4,244 $ 3,254 $ 4 $ — $ 7,502 Provision for loan losses — 702 — — 702 Total non-interest income 948 272 684 (772 ) 1,132 Total non-interest expense 4,888 2,426 365 (187 ) 7,492 Income before income taxes 304 398 323 (585 ) 440 Provision for income taxes 60 82 (61 ) — 81 Net income $ 244 $ 316 $ 384 $ (585 ) $ 359 Other significant items: Total assets $ 636,623 $ 103,624 $ 81,132 $ (187,343 ) $ 634,036 Total investment securities 165,660 — 80 — 165,740 Total loans, net 345,673 100,792 — (90,936 ) 355,529 Investment in subsidiaries 5 — 75,241 (75,241 ) 5 Fixed asset additions 439 55 — — 494 Depreciation and amortization expense 321 32 — — 353 Total interest income from external customers 3,983 4,407 — — 8,390 Total interest income from affiliates 1,154 — 4 (1,158 ) — For the six months ended June 30, 2018: Net interest income $ 8,361 $ 6,447 $ 8 $ — $ 14,816 Provision for loan losses 39 1,321 — — 1,360 Total non-interest income 1,815 528 1,537 (1,608 ) 2,272 Total non-interest expense 9,419 4,950 812 (388 ) 14,793 Income before income taxes 718 704 733 (1,220 ) 935 Provision for income taxes 130 152 (120 ) — 162 Net income $ 588 $ 552 $ 853 $ (1,220 ) $ 773 Other significant items: Fixed asset additions 658 57 — — 715 Depreciation and amortization expense 639 65 — — 704 Total interest income from external customers 7,820 8,689 — — 16,509 Total interest income from affiliates 2,243 — 8 (2,251 ) — All Bank ALC Other Eliminations Consolidated (Dollars in Thousands) As of and for the three months ended June 30, 2017: Net interest income $ 4,066 $ 2,988 $ 3 $ — $ 7,057 Provision (reduction in reserve) for loan losses — 576 — — 576 Total non-interest income 806 237 647 (760 ) 930 Total non-interest expense 4,422 2,286 310 (155 ) 6,863 Income before income taxes 450 363 340 (605 ) 548 Provision for income taxes 103 126 (97 ) — 132 Net income $ 347 $ 237 $ 437 $ (605 ) $ 416 Other significant items: Total assets $ 618,431 $ 91,629 $ 83,655 $ (177,497 ) $ 616,218 Total investment securities 200,751 — 80 — 200,831 Total loans, net 321,797 88,049 — (79,320 ) 330,526 Investment in subsidiaries 5 — 78,036 (78,036 ) 5 Fixed asset additions 3,735 28 — — 3,763 Depreciation and amortization expense 218 42 — — 260 Total interest income from external customers 3,506 4,177 — — 7,683 Total interest income from affiliates 1,189 — 3 (1,192 ) — For the six months ended June 30, 2017: Net interest income $ 7,977 $ 5,993 $ 6 $ — $ 13,976 Provision (reduction in reserve) for loan losses — 1,091 — — 1,091 Total non-interest income 1,642 480 1,498 (1,523 ) 2,097 Total non-interest expense 8,823 4,662 739 (324 ) 13,900 Income before income taxes 796 720 765 (1,199 ) 1,082 Provision for income taxes 201 256 (195 ) — 262 Net income $ 595 $ 464 $ 960 $ (1,199 ) $ 820 Other significant items: Fixed asset additions 7,760 90 — — 7,850 Depreciation and amortization expense 419 83 — — 502 Total interest income from external customers 6,897 8,296 — — 15,193 Total interest income from affiliates 2,302 — 6 (2,308 ) — </t>
  </si>
  <si>
    <t>Note 14 - Guarantees, Commitments and Contingencies</t>
  </si>
  <si>
    <t>Commitments and Contingencies Disclosure [Text Block]</t>
  </si>
  <si>
    <t xml:space="preserve"> 14 .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not six June 30, 2018 2017, no In the normal course of business, there are outstanding commitments and contingent liabilities, such as commitments to extend credit, letters of credit and others, that are not : June 30 , 2018 December 31, 2017 (Dollars in Thousands) Standby letters of credit $ 180 $ 180 Commitments to extend credit $ 42,875 $ 55,801 Standby letters of credit are contingent commitments issued by the Bank generally to guarantee the performance of a customer to a third third June 30, 2018 December 31, 2017, A commitment to extend credit is an agreement to lend to a customer as long as there is no may not may 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both June 30, 2018 December 31, 2017, no no The Company is self-insured for a significant portion of employee health benefits. However, the Company maintains stop-loss coverage with third not $0.2 June 30, 2018 December 31, 2017. may Subsequent to June 30, 2018, third one $2.8 fourth 2018.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 </t>
  </si>
  <si>
    <t>Note 15 - Fair Value of Financial Instruments</t>
  </si>
  <si>
    <t>Fair Value Disclosures [Text Block]</t>
  </si>
  <si>
    <t xml:space="preserve"> 15. FAIR VALUE OF FINANCIAL INSTRUMENTS The Company follows the provisions of ASC Topic 820, Fair Value Measurements and Disclosures not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three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 ● Level 3 — Valuations for assets and liabilities that are derived from other valuation methodologies, including option pricing models, discounted cash flow models and similar techniques, and not 3 The Company rarely transfers assets and liabilities measured at fair value between Level 1 2 may 3 ’s conclusion regarding the best method of pricing for an individual security. Such transfers are accounted for as if they occurred at the beginning of a reporting period. There were no six June 30, 2018 December 31, 2017. Fair Value Measurements on a Recurring Basis Securities Available-for-Sale Where quoted market prices are available in an active market, securities are classified within Level 1 1 2 2 1 2 not 3 Interest Rate Derivative Agreements Interest rate derivative agreements are used by the Company to mitigate risk associated with changes in interest rates. The fair value of these agreements is based on information obtained from third third 2 The following table presents assets measured at fair value on a recurring basis as of June 30, 2018 December 31, 2017. no Fair Value Measurements as of June 30 , 2018 Using Totals At June 30 , 2018 Quoted Prices in Active Markets For Identical Assets (Level 1) Significant Other Observable Inputs (Level 2) Significant Unobservable Inputs (Level 3) (Dollars in Thousands) Investment securities, available-for-sale Mortgage-backed securities: Residential $ 78,688 $ — $ 78,688 $ — Commercial 61,619 — 61,619 — Obligations of states and political subdivisions 1,034 — 1,034 — U.S. Treasury securities 80 — 80 — Other assets - derivatives 977 — 977 — Fair Value Measurements as of December 31, 2017 Using Totals At December 31, 2017 Quoted Prices in Active Markets For Identical Assets (Level 1) Significant Other Observable Inputs (Level 2) Significant Unobservable Inputs (Level 3) (Dollars in Thousands) Investment securities, available-for-sale Mortgage-backed securities: Residential $ 82,786 $ — $ 82,786 $ — Commercial 66,074 — 66,074 — Obligations of states and political subdivisions 4,931 — 4,931 — U.S. Treasury securities 80 — 80 — Other assets - derivatives 443 — 443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may . OREO OREO consists of properties obtained through foreclosure or in satisfaction of loans and is recorded at net realizable value, less estimated cost to sell. Estimates of fair value are generally based on third 3 . Assets Held for Sale Included within other assets a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 for sale, the Company ceases depreciation of the asset, and the asset is recorded at the lower of its carrying amount or fair value less estimated cost to sell. Estimates of fair value are generally based on third 3 The following table presents the balances of impaired loans, OREO and assets held for sale measured at fair value on a non-recurring basis as of June 30, 2018 December 31, 2017 . Fair Value Measurements as of June 30 , 2018 Using Totals At June 30 , 2017 Quoted Prices in Active Markets For Identical Assets (Level 1) Significant Other Observable Inputs (Level 2) Significant Unobservable Inputs (Level 3) (Dollars in Thousands) Impaired loans $ 691 $ — $ — $ 691 OREO 2,181 — — 2,181 Assets held for sale 198 — — 198 Fair Value Measurements as of December 31, 2017 Using Totals At December 31, 2017 Quoted Prices in Active Markets For Identical Assets (Level 1) Significant Other Observable Inputs (Level 2) Significant Unobservable Inputs (Level 3) (Dollars in Thousands) Impaired loans $ 694 $ — $ — $ 694 OREO 3,792 — — 3,792 Assets held for sale 228 — — 228 Non-recurring Fair Value Measurements Using Significant Unobservable Inputs The following table presents information regarding assets and liabilities measured at fair value using significant unobservable inputs (Level 3 June 30, 2018. June 30, 2018 t. Level 3 Significant Unobservable Input Assumptions Fair Value June 30 , 2018 Valuation Technique Unobservable Input Quantitative Range of Unobservable Inputs (Weighted Average) (Dollars in Thousands) Non-recurring fair value measurements: Impaired loans $ 691 Multiple data points, including discount to appraised value of collateral based on recent market activity Appraisal comparability adjustment (discount) 9% - 10% ( 9.5%) OREO $ 2,181 Discount to appraised value of property based on recent market activity for sales of similar properties Appraisal comparability adjustment (discount) 9% - 10% ( 9.5%) Assets held for sale $ 198 Discount to appraised value of property based on recent market activity for sales of similar properties Appraisal comparability adjustment (discount) 9% - 10% ( 9.5%)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Assets Held for Sale Assets designated as held for sale that are under a binding contract are valued based on the contract price. If no Fair Value of Financial Instruments ASC Topic 825, Instruments not Cash, due from banks and federal funds sold: The carrying amount of cash, due from banks and federal funds sold approximates fair value. Federal Home Loan Bank stock: Based on the redemption provision of the FHLB, the stock has no Investment securities: Fair values of investment securities are based on quoted market prices where available. If quoted market prices are not Derivative instruments: The fair value of derivative instruments is based on information obtained from a third third Accrued interest receivable and payable: The carrying amount of accrued interest approximates fair value. Loans, net: 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harged by the Company on comparable loans as to credit risk and term at the determination date.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being offered by the Company on comparable deposits as to amount and term. Short-term borrowings: These borrowings may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 ’s financial instruments as of June 30, 2018 December 31, 2017 June 30 , 2018 Carrying Amount Estimated Fair Value Level 1 Level 2 Level 3 (Dollars in Thousands) Assets: Cash and cash equivalents $ 41,798 $ 41,798 $ 41,798 $ — $ — Investment securities available-for-sale 141,421 141,421 — 141,421 — Investment securities held-to-maturity 24,319 23,615 — 23,615 — Federal funds sold 15,000 15,000 — 15,000 — Federal Home Loan Bank stock 1,413 1,413 — — 1,413 Loans, net of allowance for loan losses 355,529 0 — — 0 Other liabilities - derivatives 977 977 — 977 — Liabilities: Deposits 531,428 0 — 0 — Short-term borrowings 10,366 10,366 — 10,366 — Long-term debt 10,000 0 — 0 — December 31, 2017 Carrying Amount Estimated Fair Value Level 1 Level 2 Level 3 (Dollars in Thousands) Assets: Cash and cash equivalents $ 27,124 $ 27,124 $ 27,124 $ — $ — Investment securities available-for-sale 153,871 153,871 — 153,871 — Investment securities held-to-maturity 26,279 25,949 — 25,949 — Federal funds sold 15,000 15,000 — 15,000 — Federal Home Loan Bank stock 1,609 1,609 — — 1,609 Loans, net of allowance for loan losses 346,121 342,248 — — 342,248 Other assets – derivatives 443 443 — 443 — Liabilities: Deposits 517,079 515,645 — 515,645 — Short-term borrowings 15,594 15,594 — 15,594 — Long-term debt 10,000 9,998 — 9,998 — </t>
  </si>
  <si>
    <t>Significant Accounting Policies (Policies)</t>
  </si>
  <si>
    <t>Accounting Policies [Abstract]</t>
  </si>
  <si>
    <t>Earnings Per Share, Policy [Policy Text Block]</t>
  </si>
  <si>
    <t xml:space="preserve">Net Income Per Share Basic net income per share is computed by dividing net income by the weighted average number of shares of common stock outstanding (basic shares). Included in basic shares are certain shares that have been accrued as of the balance sheet date as deferred comp ensation for members of Bancshares’ Board of Directo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Bancshares’ 2013 “2013 Three Months Ended Six Months Ended June 30, June 30, 2018 2017 2018 2017 Basic shares 6,195,801 6,173,544 6,192,117 6,168,446 Dilutive shares 378,701 318,501 378,701 318,501 Diluted shares 6,574,502 6,492,045 6,570,818 6,486,947 Three Months Ended Six Months Ended June 30, June 30, 2018 2017 2018 2017 (Dollars in Thousands, Except Per Share Data) Net income $ 359 $ 416 $ 773 $ 820 Basic net income per share $ 0.06 $ 0.07 $ 0.13 $ 0.13 Diluted net income per share $ 0.06 $ 0.06 $ 0.12 $ 0.13 </t>
  </si>
  <si>
    <t>Comprehensive Income, Policy [Policy Text Block]</t>
  </si>
  <si>
    <t>Comprehensive Income Comprehensive income consists of net income, as well as unrealized holding gains and losses that arise during the period associated with the Company’ 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changes in the fair value of cash flow derivatives.</t>
  </si>
  <si>
    <t>New Accounting Pronouncements, Policy [Policy Text Block]</t>
  </si>
  <si>
    <t>Accounting Policies Recently Adopted and Pending Accounting Pronouncements Accounting Standards Update (“ASU”) 2017 12 , “Targeted Improvements to Accounting for Hedging Activities.” Accounting Standards Codification (“ASC”) Topic 815, Derivatives and Hedging December 15, 2018, not 2017 12 ASU 2016 - 13, "Financial Instruments - Credit Losses: Measurement of Credit Losses on Financial Instruments June 2016, 2016 13 not 2016 13 2016 13 December 15, 2019. first . ASU 2016 - 02, “Leases (Topic 842 ).” February 2016, 2016 02 2016 02 12 not 2016 02, 2016 02 December 15, 2018. ASU 2016 - 01, “Financial Instruments - Overall (Subtopic 825 - 10 ): Recognition and Measurement of Financial Assets and Financial Liabilities (An Amendment of FASB ASC 825 ).” January 2016, 2016 01 2016 01 2016 01 January 1, 2018. 2016 01 not ASU 2014 - 09, “Revenue from Contracts with Customers (Topic 606 May 2014, 2014 09 FASB ASC Topic 606, Revenue from Contracts with Customers, FASB ASC Topic 605, Revenue Recognition FASB ASC Topic 605 - 35, Revenue Recognition – Construction-Type and Production-Type Contracts. 2014 09 2014 09 January 1, 2018. 2014 09 not</t>
  </si>
  <si>
    <t>Revenue from Contract with Customer [Policy Text Block]</t>
  </si>
  <si>
    <t>Revenue On January 1, 2018, Accounting Standards Update 2014 09, Revenue from Contracts with Customers ASC Topic 606. 606 December 31, 2017, no no first 2018. January 1, 2018 606, The majority of the Company’s revenue is generated through interest earned on financial instruments, including loans and investment securities, which falls outside the scope of ASC 606. 606. All of the Company’s revenue that is subject to ASC 606 not 606. 606 six June 30, 2018 2017 $1.6 $1.4 three June 30, 2018 2017 $0.8 $0.7 606 no June 30, 2018.</t>
  </si>
  <si>
    <t>Note 2 - Basis of Presentation (Tables)</t>
  </si>
  <si>
    <t>Notes Tables</t>
  </si>
  <si>
    <t>Schedule of Earnings Per Share, Basic and Diluted [Table Text Block]</t>
  </si>
  <si>
    <t xml:space="preserve"> Three Months Ended Six Months Ended June 30, June 30, 2018 2017 2018 2017 Basic shares 6,195,801 6,173,544 6,192,117 6,168,446 Dilutive shares 378,701 318,501 378,701 318,501 Diluted shares 6,574,502 6,492,045 6,570,818 6,486,947 Three Months Ended Six Months Ended June 30, June 30, 2018 2017 2018 2017 (Dollars in Thousands, Except Per Share Data) Net income $ 359 $ 416 $ 773 $ 820 Basic net income per share $ 0.06 $ 0.07 $ 0.13 $ 0.13 Diluted net income per share $ 0.06 $ 0.06 $ 0.12 $ 0.13 </t>
  </si>
  <si>
    <t>Note 3 - Investment Securities (Tables)</t>
  </si>
  <si>
    <t>Schedule of Investment Securities Available-for-sale and Held-to-Maturity [Table Text Block]</t>
  </si>
  <si>
    <t xml:space="preserve"> Available-for-Sale June 30 , 2018 Gross Gross Estimated Amortized Unrealized Unrealized Fair Cost Gains Losses Value (Dollars in Thousands) Mortgage-backed securities: Residential $ 80,551 $ 134 $ (1,997 ) $ 78,688 Commercial 63,674 13 (2,068 ) 61,619 Obligations of states and political subdivisions 1,010 26 (2 ) 1,034 U.S. Treasury securities 80 — — 80 Total $ 145,315 $ 173 $ (4,067 ) $ 141,421 Held-to-Maturity June 30 , 2018 Gross Gross Estimated Amortized Unrealized Unrealized Fair Cost Gains Losses Value (Dollars in Thousands) Mortgage-backed securities: Commercial $ 13,410 $ — $ (399 ) $ 13,011 Obligations of U.S. government-sponsored agencies 9,110 — (283 ) 8,827 Obligations of states and political subdivisions 1,799 — (22 ) 1,777 Total $ 24,319 $ — $ (704 ) $ 23,615 Available-for-Sale December 31, 2017 Gross Gross Estimated Amortized Unrealized Unrealized Fair Cost Gains Losses Value (Dollars in Thousands) Mortgage-backed securities: Residential $ 83,360 $ 286 $ (860 ) $ 82,786 Commercial 67,281 27 (1,234 ) 66,074 Obligations of states and political subdivisions 4,752 182 (3 ) 4,931 U.S. Treasury securities 80 — — 80 Total $ 155,473 $ 495 $ (2,097 ) $ 153,871 Held-to-Maturity December 31, 2017 Amortized Cost Gross Unrealized Gains Gross Unrealized Losses Estimated Fair Value (Dollars in Thousands) Mortgage-backed securities: Commercial $ 15,065 $ 1 $ (186 ) $ 14,880 Obligations of U.S. government-sponsored agencies 9,326 7 (144 ) 9,189 Obligations of states and political subdivisions 1,888 5 (13 ) 1,880 Total $ 26,279 $ 13 $ (343 ) $ 25,949 </t>
  </si>
  <si>
    <t>Investments Classified by Contractual Maturity Date [Table Text Block]</t>
  </si>
  <si>
    <t xml:space="preserve"> Available-for-Sale Held-to-Maturity Amortized Cost Estimated Fair Value Amortized Cost Estimated Fair Value (Dollars in Thousands) Maturing within one year $ 234 $ 235 $ — $ — Maturing after one to five years 33,949 33,267 1,766 1,750 Maturing after five to ten years 64,634 62,494 6,168 6,024 Maturing after ten years 46,498 45,425 16,385 15,841 Total $ 145,315 $ 141,421 $ 24,319 $ 23,615 </t>
  </si>
  <si>
    <t>Schedule of Unrealized Loss on Investments [Table Text Block]</t>
  </si>
  <si>
    <t xml:space="preserve"> Available-for-Sale June 30 , 2018 Less than 12 Months 12 Months or More Fair Value Unrealized Losses Fair Value Unrealized Losses (Dollars in Thousands) Mortgage-backed securities: Residential $ 33,424 $ (722 ) $ 39,041 $ (1,275 ) Commercial 16,215 (418 ) 44,911 (1,650 ) Obligations of states and political subdivisions 424 (2 ) — — U.S. Treasury securities 80 — — — Total $ 50,143 $ (1,142 ) $ 83,952 $ (2,925 ) Held-to-Maturity June 30 , 2018 Less than 12 Months 12 Months or More Fair Value Unrealized Losses Fair Value Unrealized Losses (Dollars in Thousands) Mortgage-backed securities: Commercial $ 4,730 $ (109 ) $ 8,280 $ (290 ) Obligations of U.S. government-sponsored agencies 1,633 (25 ) 7,194 (258 ) Obligations of states and political subdivisions 841 (16 ) 524 (6 ) Total $ 7,204 $ (150 ) $ 15,998 $ (554 ) Available-for-Sale December 31, 2017 Less than 12 Months 12 Months or More Fair Value Unrealized Losses Fair Value Unrealized Losses (Dollars in Thousands) Mortgage-backed securities: Residential $ 47,007 $ (467 ) $ 21,122 $ (393 ) Commercial 18,554 (180 ) 46,312 (1,054 ) Obligations of states and political subdivisions 428 (3 ) — — U.S. Treasury securities 80 — — — Total $ 66,069 $ (650 ) $ 67,434 $ (1,447 ) Held-to-Maturity December 31, 2017 Less than 12 Months 12 Months or More Fair Value Unrealized Losses Fair Value Unrealized Losses (Dollars in Thousands) Mortgage-backed securities: Commercial $ 7,895 $ (63 ) $ 6,675 $ (123 ) Obligations of U.S. government-sponsored agencies 865 (2 ) 7,388 (142 ) Obligations of states and political subdivisions 571 (3 ) 531 (10 ) Total $ 9,331 $ (68 ) $ 14,594 $ (275 )</t>
  </si>
  <si>
    <t>Note 4 - Loans and Allowance for Loan Losses (Tables)</t>
  </si>
  <si>
    <t>Schedule of Accounts, Notes, Loans and Financing Receivable [Table Text Block]</t>
  </si>
  <si>
    <t xml:space="preserve"> June 30 , 201 Bank ALC Total (Dollars in Thousands) Real estate loans: Construction, land development and other land loans $ 22,878 $ — $ 22,878 Secured by 1-4 family residential properties 38,968 9,176 48,144 Secured by multi-family residential properties 18,374 — 18,374 Secured by non-farm, non-residential properties 112,461 — 112,461 Other 187 — 187 Commercial and industrial loans 59,320 — 59,320 Consumer loans: Consumer 5,420 32,902 38,322 Indirect sales — 67,429 67,429 Total loans 257,608 109,507 367,115 Less: Unearned interest, fees and deferred cost 351 6,283 6,634 Allowance for loan losses 2,520 2,432 4,952 Net loans $ 254,737 $ 100,792 $ 355,529 December 31, 201 Bank ALC Total (Dollars in Thousands) Real estate loans: Construction, land development and other land loans $ 26,143 $ — $ 26,143 Secured by 1-4 family residential properties 34,272 10,801 45,073 Secured by multi-family residential properties 16,579 — 16,579 Secured by non-farm, non-residential properties 105,133 — 105,133 Other 190 — 190 Commercial and industrial loans 69,969 — 69,969 Consumer loans: Consumer 5,217 34,083 39,300 Indirect sales — 55,071 55,071 Total loans 257,503 99,955 357,458 Less: Unearned interest, fees and deferred cost 374 6,189 6,563 Allowance for loan losses 2,447 2,327 4,774 Net loans $ 254,682 $ 91,439 $ 346,121 </t>
  </si>
  <si>
    <t>Allowance for Credit Losses on Financing Receivables [Table Text Block]</t>
  </si>
  <si>
    <t xml:space="preserve"> Bank Six M onths Ended June 30, 2018 Construction, Land 1-4 Family Real Estate Multi- Family Non-Farm Non- Residential Other Commercial Consumer Indirect Sales Total (Dollars in Thousands) Allowance for loan losses: Beginning balance $ 203 $ 238 $ 116 $ 777 $ 2 $ 1,049 $ 62 $ — $ 2,447 Charge-offs — (9 ) — — — (2 ) — — (11 ) Recoveries — 27 — 3 — 7 8 — 45 Provision (37 ) 15 12 28 — 44 (23 ) — 39 Ending balance $ 166 $ 271 $ 128 $ 808 $ 2 $ 1,098 $ 47 $ — $ 2,520 Ending balance of allowance attributable to loans: Individually evaluated for impairment $ — $ 5 $ — $ 17 $ — $ 68 $ — $ — $ 90 Collectively evaluated for impairment 166 266 128 791 2 1,030 47 — 2,430 Total allowance for loan losses $ 166 $ 271 $ 128 $ 808 $ 2 $ 1,098 $ 47 $ — $ 2,520 Ending balance of loans receivable: Individually evaluated for impairment $ — $ 185 $ — $ 524 $ — $ 68 $ — $ — $ 777 Collectively evaluated for impairment 22,878 38,783 18,374 111,937 187 59,252 5,420 — 256,831 Total loans receivable $ 22,878 $ 38,968 $ 18,374 $ 112,461 $ 187 $ 59,320 $ 5,420 $ — $ 257,608 ALC Six Months Ended June 30, 2018 Construction, Land 1-4 Family Real Estate Multi- Family Non-Farm Non-Residential Other Commercial Consumer Indirect Sales Total (Dollars in Thousands) Allowance for loan losses: Beginning balance $ — $ 52 $ — $ — $ — $ — $ 1,653 $ 622 $ 2,327 Charge-offs — (32 ) — — — — (1,213 ) (278 ) (1,523 ) Recoveries — 8 — — — — 245 54 307 Provision — (4 ) — — — — 1,038 287 1,321 Ending balance $ — $ 24 $ — $ — $ — $ — $ 1,723 $ 685 $ 2,432 Ending balance of allowance attributable to loans: Individually evaluated for impairment $ — $ — $ — $ — $ — $ — $ — $ — $ — Collectively evaluated for impairment — 24 — — — — 1,723 685 2,432 Total allowance for loan losses $ — $ 24 $ — $ — $ — $ — $ 1,723 $ 685 $ 2,432 Ending balance of loans receivable: Individually evaluated for impairment $ — $ — $ — $ — $ — $ — $ — $ — $ — Collectively evaluated for impairment — 9,176 — — — — 32,902 67,429 109,507 Total loans receivable $ — $ 9,176 $ — $ — $ — $ — $ 32,902 $ 67,429 $ 109,507 Bank and ALC Six Months Ended June 30, 2018 Construction, Land 1-4 Family Real Estate Multi- Family Non-Farm Non-Residential Other Commercial Consumer Indirect Sales Total (Dollars in Thousands) Allowance for loan losses: Beginning balance $ 203 $ 290 $ 116 $ 777 $ 2 $ 1,049 $ 1,715 $ 622 $ 4,774 Charge-offs — (41 ) — — — (2 ) (1,213 ) (278 ) (1,534 ) Recoveries — 35 — 3 — 7 253 54 352 Provision (37 ) 11 12 28 — 44 1,015 287 1,360 Ending balance $ 166 $ 295 $ 128 $ 808 $ 2 $ 1,098 $ 1,770 $ 685 $ 4,952 Ending balance of allowance attributable to loans: Individually evaluated for impairment $ — $ 5 $ — $ 17 $ — $ 68 $ — $ — $ 90 Collectively evaluated for impairment 166 290 128 791 2 1,030 1,770 685 4,862 Total allowance for loan losses $ 166 $ 295 $ 128 $ 808 $ 2 $ 1,098 $ 1,770 $ 685 $ 4,952 Ending balance of loans receivable: Individually evaluated for impairment $ — $ 185 $ — $ 524 $ — $ 68 $ — $ — $ 777 Collectively evaluated for impairment 22,878 47,959 18,374 111,937 187 59,252 38,322 67,429 366,338 Total loans receivable $ 22,878 $ 48,144 $ 18,374 $ 112,461 $ 187 $ 59,320 $ 38,322 $ 67,429 $ 367,115 Bank Year Ended December 31, 2017 Construction, Land 1-4 Family Real Estate Multi- Family Non-Farm Non-Residential Other Commercial Consumer Indirect Sales Total (Dollars in Thousands) Allowance for loan losses: Beginning balance $ 535 $ 304 $ 88 $ 903 $ 2 $ 527 $ 50 $ — $ 2,409 Charge-offs — — — — — (16 ) (63 ) — (79 ) Recoveries — 103 — 69 — 19 56 — 247 Provision (332 ) (169 ) 28 (195 ) — 519 19 — (130 ) Ending balance $ 203 $ 238 $ 116 $ 777 $ 2 $ 1,049 $ 62 $ — $ 2,447 Ending balance of allowance attributable to loans: Individually evaluated for impairment $ — $ 5 $ — $ 21 $ — $ 72 $ — $ — $ 98 Collectively evaluated for impairment 203 233 116 756 2 977 62 — 2,349 Total allowance for loan losses $ 203 $ 238 $ 116 $ 777 $ 2 $ 1,049 $ 62 $ — $ 2,447 Ending balance of loans receivable: Individually evaluated for impairment $ — $ 187 $ — $ 532 $ — $ 72 $ — $ — $ 791 Collectively evaluated for impairment 26,143 34,085 16,579 104,601 190 69,897 5,217 — 256,712 Total loans receivable $ 26,143 $ 34,272 $ 16,579 $ 105,133 $ 190 $ 69,969 $ 5,217 $ — $ 257,503 ALC Year Ended December 31, 2017 Construction, Land 1-4 Family Real Estate Multi- Family Non-Farm Non-Residential Other Commercial Consumer Indirect Sales Total (Dollars in Thousands) Allowance for loan losses: Beginning balance $ — $ 107 $ — $ — $ — $ — $ 1,717 $ 623 $ 2,447 Charge-offs — (28 ) — — — — (2,297 ) (587 ) (2,912 ) Recoveries — 32 — — — — 545 98 675 Provision — (59 ) — — — — 1,688 488 2,117 Ending balance $ — $ 52 $ — $ — $ — $ — $ 1,653 $ 622 $ 2,327 Ending balance of allowance attributable to loans: Individually evaluated for impairment $ — $ — $ — $ — $ — $ — $ — $ — $ — Collectively evaluated for impairment — 52 — — — — 1,653 622 2,327 Total allowance for loan losses $ — $ 52 $ — $ — $ — $ — $ 1,653 $ 622 $ 2,327 Ending balance of loans receivable: Individually evaluated for impairment $ — $ — $ — $ — $ — $ — $ — $ — $ — Collectively evaluated for impairment — 10,801 — — — — 34,083 55,071 99,955 Total loans receivable $ — $ 10,801 $ — $ — $ — $ — $ 34,083 $ 55,071 $ 99,955 Bank and ALC Year Ended December 31, 2017 Construction, Land 1-4 Family Real Estate Multi- Family Non-Farm Non-Residential Other Commercial Consumer Indirect Sales Total (Dollars in Thousands) Allowance for loan losses: Beginning balance $ 535 $ 411 $ 88 $ 903 $ 2 $ 527 $ 1,767 $ 623 $ 4,856 Charge-offs — (28 ) — — — (16 ) (2,360 ) (587 ) (2,991 ) Recoveries — 135 — 69 — 19 601 98 922 Provision (332 ) (228 ) 28 (195 ) — 519 1,707 488 1,987 Ending balance $ 203 $ 290 $ 116 $ 777 $ 2 $ 1,049 $ 1,715 $ 622 $ 4,774 Ending balance of allowance attributable to loans: Individually evaluated for impairment $ — $ 5 $ — $ 21 $ — $ 72 $ — $ — $ 98 Collectively evaluated for impairment 203 285 116 756 2 977 1,715 622 4,676 Total allowance for loan losses $ 203 $ 290 $ 116 $ 777 $ 2 $ 1,049 $ 1,715 $ 622 $ 4,774 Ending balance of loans receivable: Individually evaluated for impairment $ — $ 187 $ — $ 532 $ — $ 72 $ — $ — $ 791 Collectively evaluated for impairment 26,143 44,886 16,579 104,601 190 69,897 39,300 55,071 356,667 Total loans receivable $ 26,143 $ 45,073 $ 16,579 $ 105,133 $ 190 $ 69,969 $ 39,300 $ 55,071 $ 357,458 </t>
  </si>
  <si>
    <t>Financing Receivable Credit Quality Indicators [Table Text Block]</t>
  </si>
  <si>
    <t xml:space="preserve"> Bank Pass 1-5 Special Mention 6 Substandard 7 Doubtful 8 Total (Dollars in Thousands) Loans secured by real estate: Construction, land development and other land loans $ 22,614 $ 83 $ 181 $ — $ 22,878 Secured by 1-4 family residential properties 37,831 345 792 — 38,968 Secured by multi-family residential properties 18,374 — — — 18,374 Secured by non-farm, non-residential properties 109,454 2,069 938 — 112,461 Other 187 — — — 187 Commercial and industrial loans 56,935 2,047 338 — 59,320 Consumer loans 5,334 — 86 — 5,420 Total $ 250,729 $ 4,544 $ 2,335 $ — $ 257,608 ALC Performing Nonperforming Total (Dollars in Thousands) Loans secured by real estate: Secured by 1-4 family residential properties $ 8,994 $ 182 $ 9,176 Consumer loans: Consumer 32,082 820 32,902 Indirect sales 67,078 351 67,429 Total $ 108,154 $ 1,353 $ 109,507 Bank Pass 1-5 Special Mention 6 Substandard 7 Doubtful 8 Total (Dollars in Thousands) Loans secured by real estate: Construction, land development and other land loans $ 25,872 $ 84 $ 187 $ — $ 26,143 Secured by 1-4 family residential properties 33,278 339 655 — 34,272 Secured by multi-family residential properties 16,579 — — — 16,579 Secured by non-farm, non-residential properties 99,847 4,766 520 — 105,133 Other 190 — — — 190 Commercial and industrial loans 67,689 2,066 214 — 69,969 Consumer loans 5,155 — 62 — 5,217 Total $ 248,610 $ 7,255 $ 1,638 $ — $ 257,503 ALC Performing Nonperforming Total (Dollars in Thousands) Loans secured by real estate: Secured by 1-4 family residential properties $ 10,495 $ 306 $ 10,801 Consumer loans: Consumer 32,933 1,150 34,083 Indirect sales 54,611 460 55,071 Total $ 98,039 $ 1,916 $ 99,955 </t>
  </si>
  <si>
    <t>Past Due Financing Receivables [Table Text Block]</t>
  </si>
  <si>
    <t xml:space="preserve"> Bank As of June 30 , 2018 30-59 Days Past Due 60-89 Days Past Due 90 Days Or Greater Total Past Due Current Total Loans Recorded Investment &gt; 90 Days And Accruing (Dollars in Thousands) Loans secured by real estate: Construction, land development and other land loans $ — $ — $ — $ — $ 22,878 $ 22,878 $ — Secured by 1-4 family residential properties 246 36 82 364 38,604 38,968 — Secured by multi-family residential properties — — — — 18,374 18,374 — Secured by non-farm, non-residential properties 483 113 — 596 111,865 112,461 — Other — — — — 187 187 — Commercial and industrial loans 204 19 — 223 59,097 59,320 — Consumer loans 4 16 — 20 5,400 5,420 — Total $ 937 $ 184 $ 82 $ 1,203 $ 256,405 $ 257,608 $ — ALC As of June 30 , 2018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9 24 182 275 8,901 9,176 — Secured by multi-family residential properties — — — — — — — Secured by non-farm, non-residential properties — — — — — — — Other — — — — — — — Commercial and industrial loans — — — — — — — Consumer loans: Consumer 571 362 820 1,753 31,149 32,902 — Indirect sales 323 137 351 811 66,618 67,429 — Total $ 963 $ 523 $ 1,353 $ 2,839 $ 106,668 $ 109,507 $ — Bank As of December 31, 2017 30-59 Days Past Due 60-89 Days Past Due 90 Days Or Greater Total Past Due Current Total Loans Recorded Investment &gt; 90 Days And Accruing (Dollars in Thousands) Loans secured by real estate: Construction, land development and other land loans $ — $ — $ — $ — $ 26,143 $ 26,143 $ — Secured by 1-4 family residential properties 227 — 52 279 33,993 34,272 — Secured by multi-family residential properties — — — — 16,579 16,579 — Secured by non-farm, non-residential properties 13 — — 13 105,120 105,133 — Other — — — — 190 190 — Commercial and industrial loans 70 — — 70 69,899 69,969 — Consumer loans 42 — — 42 5,175 5,217 — Total $ 352 $ — $ 52 $ 404 $ 257,099 $ 257,503 $ — ALC As of December 31, 2017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1 23 290 374 10,427 10,801 — Secured by multi-family residential properties — — — — — — — Secured by non-farm, non-residential properties — — — — — — — Other — — — — — — — Commercial and industrial loans — — — — — — — Consumer loans: Consumer 490 323 1,111 1,924 32,159 34,083 — Indirect sales 281 230 433 944 54,127 55,071 — Total $ 832 $ 576 $ 1,834 $ 3,242 $ 96,713 $ 99,955 $ — </t>
  </si>
  <si>
    <t>Schedule of Financing Receivables, Non Accrual Status [Table Text Block]</t>
  </si>
  <si>
    <t xml:space="preserve"> Loans on Non-Accrual Status June 30 , 2018 December 31, 2017 (Dollars in Thousands) Loans secured by real estate: Construction, land development and other land loans $ — $ — Secured by 1-4 family residential properties 444 501 Secured by multi-family residential properties — — Secured by non-farm, non-residential properties 20 29 Commercial and industrial loans 24 12 Consumer loans: Consumer 874 1,173 Indirect sales 351 433 Total loans $ 1,713 $ 2,148 </t>
  </si>
  <si>
    <t>Impaired Financing Receivables [Table Text Block]</t>
  </si>
  <si>
    <t xml:space="preserve"> June 30 , 2018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 $ — $ — Secured by 1-4 family residential properties 185 185 5 Secured by multi-family residential properties — — — Secured by non-farm, non-residential properties 524 524 17 Commercial and industrial 68 68 68 Total loans with an allowance recorded $ 777 $ 777 $ 90 Total impaired loans Loans secured by real estate Construction, land development and other land loans $ — $ — $ — Secured by 1-4 family residential properties 185 185 5 Secured by multi-family residential properties — — — Secured by non-farm, non-residential properties 524 524 17 Commercial and industrial 68 68 68 Total impaired loans $ 777 $ 777 $ 90 December 31, 2017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loans with an allowance recorded $ 791 $ 791 $ 98 Total impaired loans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impaired loans $ 791 $ 791 $ 98 June 30 , 2018 Average Recorded Investment Interest Income Recognized Interest Income Received (Dollars in Thousands) Loans secured by real estate Construction, land development and other land loans $ — $ — $ — Secured by 1-4 family residential properties 186 6 3 Secured by multi-family residential properties — — — Secured by non-farm, non-residential properties 526 17 9 Commercial and industrial 68 2 2 Total $ 780 $ 25 $ 14 December 31, 2017 Average Recorded Investment Interest Income Recognized Interest Income Received (Dollars in Thousands) Loans secured by real estate Construction, land development and other land loans $ 902 $ — $ — Secured by 1-4 family residential properties 190 13 14 Secured by multi-family residential properties — — — Secured by non-farm, non-residential properties 537 35 35 Commercial and industrial 59 7 5 Total $ 1,688 $ 55 $ 54 </t>
  </si>
  <si>
    <t>Troubled Debt Restructurings on Financing Receivables [Table Text Block]</t>
  </si>
  <si>
    <t xml:space="preserve"> June 30 , 2018 December 31, 2017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78 1 $ 107 $ 82 Secured by 1-4 family residential properties 3 318 132 3 318 165 Secured by non-farm, non-residential properties 1 53 36 1 53 37 Commercial loans 2 116 78 2 116 81 Total 7 $ 594 $ 324 7 $ 594 $ 365 </t>
  </si>
  <si>
    <t>Note 5 - Other Real Estate Owned and Repossessions (Tables)</t>
  </si>
  <si>
    <t>Other Real Estate Assets Acquired in Foreclosure Roll Forward [Table Text Block]</t>
  </si>
  <si>
    <t xml:space="preserve"> June 30 , 2018 Bank ALC Total (Dollars in Thousands) Beginning balance $ 3,527 $ 265 $ 3,792 Additions (1) 106 25 131 Sales proceeds (1,598 ) (43 ) (1,641 ) Gross gains 121 — 121 Gross losses (45 ) (54 ) (99 ) Net gains (losses) 76 (54 ) 22 Impairment (109 ) (14 ) (123 ) Ending balance $ 2,002 $ 179 $ 2,181 June 30 , 2017 Bank ALC Total (Dollars in Thousands) Beginning balance $ 4,353 $ 505 $ 4,858 Additions (1) — 68 68 Sales proceeds (369 ) (125 ) (494 ) Gross gains 14 — 14 Gross losses (1 ) (48 ) (49 ) Net gains (losses) 13 (48 ) (35 ) Impairment (46 ) — (46 ) Ending balance $ 3,951 $ 400 $ 4,351 </t>
  </si>
  <si>
    <t>Note 11 - Stock Awards (Tables)</t>
  </si>
  <si>
    <t>Schedule of Share-based Payment Award, Stock Options, Valuation Assumptions [Table Text Block]</t>
  </si>
  <si>
    <t xml:space="preserve"> 2018 2017 Risk-free interest rate 2.77 % 2.23 % Expected term (in years) 7.5 7.5 Expected stock price volatility 28.3 % 25.4 % Dividend yield 1.50 % 1.50 %</t>
  </si>
  <si>
    <t>Share-based Compensation, Stock Options, Activity [Table Text Block]</t>
  </si>
  <si>
    <t xml:space="preserve"> Six Months Ended June 30 , 2018 June 30 , 2017 Number of Shares Average Exercise Price Number of Shares Average Exercise Price Options: Outstanding, beginning of period 318,000 $ 9.43 272,550 $ 8.21 Granted 62,150 11.71 68,600 13.91 Exercised — — 19,316 8.15 Expired — — — — Forfeited 1,450 11.05 3,333 11.79 Options outstanding, end of period 378,700 $ 9.80 318,501 $ 9.41 Options exercisable, end of period 249,300 $ 8.71 208,633 $ 8.20 </t>
  </si>
  <si>
    <t>Note 13 - Segment Reporting (Tables)</t>
  </si>
  <si>
    <t>Schedule of Segment Reporting Information, by Segment [Table Text Block]</t>
  </si>
  <si>
    <t xml:space="preserve"> All Bank ALC Other Eliminations Consolidated (Dollars in Thousands) As of and for the three months ended June 30 , 2018 : Net interest income $ 4,244 $ 3,254 $ 4 $ — $ 7,502 Provision for loan losses — 702 — — 702 Total non-interest income 948 272 684 (772 ) 1,132 Total non-interest expense 4,888 2,426 365 (187 ) 7,492 Income before income taxes 304 398 323 (585 ) 440 Provision for income taxes 60 82 (61 ) — 81 Net income $ 244 $ 316 $ 384 $ (585 ) $ 359 Other significant items: Total assets $ 636,623 $ 103,624 $ 81,132 $ (187,343 ) $ 634,036 Total investment securities 165,660 — 80 — 165,740 Total loans, net 345,673 100,792 — (90,936 ) 355,529 Investment in subsidiaries 5 — 75,241 (75,241 ) 5 Fixed asset additions 439 55 — — 494 Depreciation and amortization expense 321 32 — — 353 Total interest income from external customers 3,983 4,407 — — 8,390 Total interest income from affiliates 1,154 — 4 (1,158 ) — For the six months ended June 30, 2018: Net interest income $ 8,361 $ 6,447 $ 8 $ — $ 14,816 Provision for loan losses 39 1,321 — — 1,360 Total non-interest income 1,815 528 1,537 (1,608 ) 2,272 Total non-interest expense 9,419 4,950 812 (388 ) 14,793 Income before income taxes 718 704 733 (1,220 ) 935 Provision for income taxes 130 152 (120 ) — 162 Net income $ 588 $ 552 $ 853 $ (1,220 ) $ 773 Other significant items: Fixed asset additions 658 57 — — 715 Depreciation and amortization expense 639 65 — — 704 Total interest income from external customers 7,820 8,689 — — 16,509 Total interest income from affiliates 2,243 — 8 (2,251 ) — All Bank ALC Other Eliminations Consolidated (Dollars in Thousands) As of and for the three months ended June 30, 2017: Net interest income $ 4,066 $ 2,988 $ 3 $ — $ 7,057 Provision (reduction in reserve) for loan losses — 576 — — 576 Total non-interest income 806 237 647 (760 ) 930 Total non-interest expense 4,422 2,286 310 (155 ) 6,863 Income before income taxes 450 363 340 (605 ) 548 Provision for income taxes 103 126 (97 ) — 132 Net income $ 347 $ 237 $ 437 $ (605 ) $ 416 Other significant items: Total assets $ 618,431 $ 91,629 $ 83,655 $ (177,497 ) $ 616,218 Total investment securities 200,751 — 80 — 200,831 Total loans, net 321,797 88,049 — (79,320 ) 330,526 Investment in subsidiaries 5 — 78,036 (78,036 ) 5 Fixed asset additions 3,735 28 — — 3,763 Depreciation and amortization expense 218 42 — — 260 Total interest income from external customers 3,506 4,177 — — 7,683 Total interest income from affiliates 1,189 — 3 (1,192 ) — For the six months ended June 30, 2017: Net interest income $ 7,977 $ 5,993 $ 6 $ — $ 13,976 Provision (reduction in reserve) for loan losses — 1,091 — — 1,091 Total non-interest income 1,642 480 1,498 (1,523 ) 2,097 Total non-interest expense 8,823 4,662 739 (324 ) 13,900 Income before income taxes 796 720 765 (1,199 ) 1,082 Provision for income taxes 201 256 (195 ) — 262 Net income $ 595 $ 464 $ 960 $ (1,199 ) $ 820 Other significant items: Fixed asset additions 7,760 90 — — 7,850 Depreciation and amortization expense 419 83 — — 502 Total interest income from external customers 6,897 8,296 — — 15,193 Total interest income from affiliates 2,302 — 6 (2,308 ) — </t>
  </si>
  <si>
    <t>Note 14 - Guarantees, Commitments and Contingencies (Tables)</t>
  </si>
  <si>
    <t>Schedule of Fair Value, Off-balance Sheet Risks [Table Text Block]</t>
  </si>
  <si>
    <t xml:space="preserve"> June 30 , 2018 December 31, 2017 (Dollars in Thousands) Standby letters of credit $ 180 $ 180 Commitments to extend credit $ 42,875 $ 55,801 </t>
  </si>
  <si>
    <t>Note 15 - Fair Value of Financial Instruments (Tables)</t>
  </si>
  <si>
    <t>Fair Value, Assets Measured on Recurring Basis [Table Text Block]</t>
  </si>
  <si>
    <t xml:space="preserve"> Fair Value Measurements as of June 30 , 2018 Using Totals At June 30 , 2018 Quoted Prices in Active Markets For Identical Assets (Level 1) Significant Other Observable Inputs (Level 2) Significant Unobservable Inputs (Level 3) (Dollars in Thousands) Investment securities, available-for-sale Mortgage-backed securities: Residential $ 78,688 $ — $ 78,688 $ — Commercial 61,619 — 61,619 — Obligations of states and political subdivisions 1,034 — 1,034 — U.S. Treasury securities 80 — 80 — Other assets - derivatives 977 — 977 — Fair Value Measurements as of December 31, 2017 Using Totals At December 31, 2017 Quoted Prices in Active Markets For Identical Assets (Level 1) Significant Other Observable Inputs (Level 2) Significant Unobservable Inputs (Level 3) (Dollars in Thousands) Investment securities, available-for-sale Mortgage-backed securities: Residential $ 82,786 $ — $ 82,786 $ — Commercial 66,074 — 66,074 — Obligations of states and political subdivisions 4,931 — 4,931 — U.S. Treasury securities 80 — 80 — Other assets - derivatives 443 — 443 — </t>
  </si>
  <si>
    <t>Fair Value Assets Measured On Nonrecurring Basis [Table Text Block]</t>
  </si>
  <si>
    <t xml:space="preserve"> Fair Value Measurements as of June 30 , 2018 Using Totals At June 30 , 2017 Quoted Prices in Active Markets For Identical Assets (Level 1) Significant Other Observable Inputs (Level 2) Significant Unobservable Inputs (Level 3) (Dollars in Thousands) Impaired loans $ 691 $ — $ — $ 691 OREO 2,181 — — 2,181 Assets held for sale 198 — — 198 Fair Value Measurements as of December 31, 2017 Using Totals At December 31, 2017 Quoted Prices in Active Markets For Identical Assets (Level 1) Significant Other Observable Inputs (Level 2) Significant Unobservable Inputs (Level 3) (Dollars in Thousands) Impaired loans $ 694 $ — $ — $ 694 OREO 3,792 — — 3,792 Assets held for sale 228 — — 228 </t>
  </si>
  <si>
    <t>Fair Value, Assets and Liabilities Measured on Nonrecurring Basis, Valuation Techniques [Table Text Block]</t>
  </si>
  <si>
    <t xml:space="preserve"> Level 3 Significant Unobservable Input Assumptions Fair Value June 30 , 2018 Valuation Technique Unobservable Input Quantitative Range of Unobservable Inputs (Weighted Average) (Dollars in Thousands) Non-recurring fair value measurements: Impaired loans $ 691 Multiple data points, including discount to appraised value of collateral based on recent market activity Appraisal comparability adjustment (discount) 9% - 10% ( 9.5%) OREO $ 2,181 Discount to appraised value of property based on recent market activity for sales of similar properties Appraisal comparability adjustment (discount) 9% - 10% ( 9.5%) Assets held for sale $ 198 Discount to appraised value of property based on recent market activity for sales of similar properties Appraisal comparability adjustment (discount) 9% - 10% ( 9.5%) </t>
  </si>
  <si>
    <t>Fair Value, by Balance Sheet Grouping [Table Text Block]</t>
  </si>
  <si>
    <t xml:space="preserve"> June 30 , 2018 Carrying Amount Estimated Fair Value Level 1 Level 2 Level 3 (Dollars in Thousands) Assets: Cash and cash equivalents $ 41,798 $ 41,798 $ 41,798 $ — $ — Investment securities available-for-sale 141,421 141,421 — 141,421 — Investment securities held-to-maturity 24,319 23,615 — 23,615 — Federal funds sold 15,000 15,000 — 15,000 — Federal Home Loan Bank stock 1,413 1,413 — — 1,413 Loans, net of allowance for loan losses 355,529 0 — — 0 Other liabilities - derivatives 977 977 — 977 — Liabilities: Deposits 531,428 0 — 0 — Short-term borrowings 10,366 10,366 — 10,366 — Long-term debt 10,000 0 — 0 — December 31, 2017 Carrying Amount Estimated Fair Value Level 1 Level 2 Level 3 (Dollars in Thousands) Assets: Cash and cash equivalents $ 27,124 $ 27,124 $ 27,124 $ — $ — Investment securities available-for-sale 153,871 153,871 — 153,871 — Investment securities held-to-maturity 26,279 25,949 — 25,949 — Federal funds sold 15,000 15,000 — 15,000 — Federal Home Loan Bank stock 1,609 1,609 — — 1,609 Loans, net of allowance for loan losses 346,121 342,248 — — 342,248 Other assets – derivatives 443 443 — 443 — Liabilities: Deposits 517,079 515,645 — 515,645 — Short-term borrowings 15,594 15,594 — 15,594 — Long-term debt 10,000 9,998 — 9,998 — </t>
  </si>
  <si>
    <t>Note 1 - General (Details Textual)</t>
  </si>
  <si>
    <t>Number of Reportable Segments</t>
  </si>
  <si>
    <t>Note 2 - Basis of Presentation (Details Textual) - USD ($) $ in Millions</t>
  </si>
  <si>
    <t>Service and Other Charges On Deposit Accounts, Mortgage Fees from Secondary Market Transactions at the Bank, ATM Fee Income and Other Non-Interest Income [Member]</t>
  </si>
  <si>
    <t>Revenues, Total</t>
  </si>
  <si>
    <t>Note 2 - Basis of Presentation - Basic and Diluted Net Income Per Share (Details) - USD ($) $ / shares in Units, $ in Thousands</t>
  </si>
  <si>
    <t>Basic shares (in shares)</t>
  </si>
  <si>
    <t>Dilutive shares (in shares)</t>
  </si>
  <si>
    <t>Diluted shares (in shares)</t>
  </si>
  <si>
    <t>Note 3 - Investment Securities (Details Textual) $ in Thousands</t>
  </si>
  <si>
    <t>12 Months Ended</t>
  </si>
  <si>
    <t>Jun. 30, 2018USD ($)</t>
  </si>
  <si>
    <t>Dec. 31, 2017USD ($)</t>
  </si>
  <si>
    <t>Available-for-sale, Securities in Unrealized Loss Positions, Qualitative Disclosure, Number of Positions, Greater than or Equal to One Year</t>
  </si>
  <si>
    <t>Available-for-sale, Securities in Unrealized Loss Positions, Qualitative Disclosure, Number of Positions, Less than One Year</t>
  </si>
  <si>
    <t>Other than Temporary Impairment Losses, Investments, Portion Recognized in Earnings, Net, Total</t>
  </si>
  <si>
    <t>Debt Securities, Available-for-sale, Restricted</t>
  </si>
  <si>
    <t>Note 3 - Investment Securities - Available-for-sale and Held-to-maturity (Details) - USD ($) $ in Thousand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Commercial Mortgage Backed Securities [Member]</t>
  </si>
  <si>
    <t>US Government Agencies Debt Securities [Member]</t>
  </si>
  <si>
    <t>Residential Mortgage Backed Securities [Member]</t>
  </si>
  <si>
    <t>US States and Political Subdivisions Debt Securities [Member]</t>
  </si>
  <si>
    <t>US Treasury Securities [Member]</t>
  </si>
  <si>
    <t>Note 3 - Investment Securities - Scheduled Maturities of Investment Securities Available-for-sale and Held-to-maturity (Details) - USD ($) $ in Thousands</t>
  </si>
  <si>
    <t>Available-for-sale, maturing within one year, amortized cost</t>
  </si>
  <si>
    <t>Available-for-sale, maturing within one year, estimated fair value</t>
  </si>
  <si>
    <t>Held-to-maturity, maturing within one year, amortized cost</t>
  </si>
  <si>
    <t>Held-to-maturity, maturing within one year, estimated fair value</t>
  </si>
  <si>
    <t>Available-for-sale, maturing after one to five years, amortized cost</t>
  </si>
  <si>
    <t>Available-for-sale, maturing after one to five years, estimated fair value</t>
  </si>
  <si>
    <t>Held-to-maturity, maturing after one to five years, amortized cost</t>
  </si>
  <si>
    <t>Held-to-maturity, maturing after one to five years, estimated fair value</t>
  </si>
  <si>
    <t>Available-for-sale, maturing after five to ten years, amortized cost</t>
  </si>
  <si>
    <t>Available-for-sale, maturing after five to ten years, estimated fair value</t>
  </si>
  <si>
    <t>Held-to-maturity, maturing after five to ten years, amortized cost</t>
  </si>
  <si>
    <t>Held-to-maturity, maturity after five to ten years, estimated fair value</t>
  </si>
  <si>
    <t>Available-for-sale, maturing after ten years, amortized cost</t>
  </si>
  <si>
    <t>Available-for-sale, maturing after ten years, estimated fair value</t>
  </si>
  <si>
    <t>Held-to-maturity, maturing after ten years, amortized cost</t>
  </si>
  <si>
    <t>Held-to-maturity, maturing after ten years, estimated fair value</t>
  </si>
  <si>
    <t>Note 3 - Investment Securities - Securities in a Continuous Unrealized Loss Position (Details) - USD ($) $ in Thousand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Note 4 - Loans and Allowance for Loan Losses (Details Textual) $ in Thousands</t>
  </si>
  <si>
    <t>Mar. 31, 2018USD ($)</t>
  </si>
  <si>
    <t>Number of Portfolio Segments</t>
  </si>
  <si>
    <t>Number of Loans, Related Party</t>
  </si>
  <si>
    <t>Loans and Leases Receivable, Related Parties, Proceeds</t>
  </si>
  <si>
    <t>Financing Receivable, Recorded Investment, Nonaccrual Status</t>
  </si>
  <si>
    <t>Loans and Leases Receivable, Impaired, Interest Lost on Nonaccrual Loans</t>
  </si>
  <si>
    <t>Interest Income Recorded</t>
  </si>
  <si>
    <t>Financing Receivable, Restructuring Recorded Investment With Nonaccrual Status</t>
  </si>
  <si>
    <t>Financing Receivable, Modifications, Recorded Investment</t>
  </si>
  <si>
    <t>Financing Receivable, Modifications, Subsequent Default, Number of Contracts</t>
  </si>
  <si>
    <t>Loans Modified in a Troubled Debt Restructuring, Individually Evaluated for Impairment, Principal Balance, Threshold</t>
  </si>
  <si>
    <t>Allowance for Credit Losses, Change in Method of Calculating Impairment</t>
  </si>
  <si>
    <t>Minimum [Member]</t>
  </si>
  <si>
    <t>Loans and Leases Receivable, Nonperforming, Nonaccrual of Interest</t>
  </si>
  <si>
    <t>Minimum [Member] | ALC [Member]</t>
  </si>
  <si>
    <t>Related Party Loan [Member]</t>
  </si>
  <si>
    <t>Loans and Leases Receivable, Related Parties, Ending Balance</t>
  </si>
  <si>
    <t>Real Estate [Member]</t>
  </si>
  <si>
    <t>Percentage of Loan Portfolio</t>
  </si>
  <si>
    <t>55.00%</t>
  </si>
  <si>
    <t>54.00%</t>
  </si>
  <si>
    <t>Note 4 - Loans and Allowance for Loan Losses - Loan Portfolio (Details) - USD ($) $ in Thousands</t>
  </si>
  <si>
    <t>Dec. 31, 2016</t>
  </si>
  <si>
    <t>Total loans</t>
  </si>
  <si>
    <t>Less: Unearned interest, fees and deferred cost</t>
  </si>
  <si>
    <t>Net loans</t>
  </si>
  <si>
    <t>FUSB [Member]</t>
  </si>
  <si>
    <t>ALC [Member]</t>
  </si>
  <si>
    <t>Real Estate [Member] | Construction, Land Development and Other Land Loans [Member]</t>
  </si>
  <si>
    <t>Real Estate [Member] | Construction, Land Development and Other Land Loans [Member] | FUSB [Member]</t>
  </si>
  <si>
    <t>Real Estate [Member] | Construction, Land Development and Other Land Loans [Member] | ALC [Member]</t>
  </si>
  <si>
    <t>Real Estate [Member] | Secured by 1-4 Family Residential Properties [Member]</t>
  </si>
  <si>
    <t>Real Estate [Member] | Secured by 1-4 Family Residential Properties [Member] | FUSB [Member]</t>
  </si>
  <si>
    <t>Real Estate [Member] | Secured by 1-4 Family Residential Properties [Member] | ALC [Member]</t>
  </si>
  <si>
    <t>Real Estate [Member] | Secured by Multi-family Residential Properties [Member]</t>
  </si>
  <si>
    <t>Real Estate [Member] | Secured by Multi-family Residential Properties [Member] | FUSB [Member]</t>
  </si>
  <si>
    <t>Real Estate [Member] | Secured by Multi-family Residential Properties [Member] | ALC [Member]</t>
  </si>
  <si>
    <t>Real Estate [Member] | Secured by Non-farm, Non-residential Properties [Member]</t>
  </si>
  <si>
    <t>Real Estate [Member] | Secured by Non-farm, Non-residential Properties [Member] | FUSB [Member]</t>
  </si>
  <si>
    <t>Real Estate [Member] | Secured by Non-farm, Non-residential Properties [Member] | ALC [Member]</t>
  </si>
  <si>
    <t>Real Estate [Member] | Other Real Estate Loans [Member]</t>
  </si>
  <si>
    <t>Real Estate [Member] | Other Real Estate Loans [Member] | FUSB [Member]</t>
  </si>
  <si>
    <t>Real Estate [Member] | Other Real Estate Loans [Member] | ALC [Member]</t>
  </si>
  <si>
    <t>Commercial and Industrial Loans [Member]</t>
  </si>
  <si>
    <t>Commercial and Industrial Loans [Member] | FUSB [Member]</t>
  </si>
  <si>
    <t>Commercial and Industrial Loans [Member] | ALC [Member]</t>
  </si>
  <si>
    <t>Consumer Portfolio Segment [Member] | FUSB [Member]</t>
  </si>
  <si>
    <t>Consumer Portfolio Segment [Member] | Consumer Loans [Member]</t>
  </si>
  <si>
    <t>Consumer Portfolio Segment [Member] | Consumer Loans [Member] | FUSB [Member]</t>
  </si>
  <si>
    <t>Consumer Portfolio Segment [Member] | Consumer Loans [Member] | ALC [Member]</t>
  </si>
  <si>
    <t>Consumer Portfolio Segment [Member] | Indirect Sales [Member]</t>
  </si>
  <si>
    <t>Consumer Portfolio Segment [Member] | Indirect Sales [Member] | FUSB [Member]</t>
  </si>
  <si>
    <t>Consumer Portfolio Segment [Member] | Indirect Sales [Member] | ALC [Member]</t>
  </si>
  <si>
    <t>Note 4 - Loans and Allowance for Loan Losses - Allowance for Loan Losses (Details) - USD ($) $ in Thousands</t>
  </si>
  <si>
    <t>Beginning balance</t>
  </si>
  <si>
    <t>Charge-offs</t>
  </si>
  <si>
    <t>Recoveries</t>
  </si>
  <si>
    <t>Ending balance</t>
  </si>
  <si>
    <t>Individually evaluated for impairment</t>
  </si>
  <si>
    <t>Collectively evaluated for impairment</t>
  </si>
  <si>
    <t>Total allowance for loan losses</t>
  </si>
  <si>
    <t>Total loans receivable</t>
  </si>
  <si>
    <t>FUSB [Member] | Real Estate [Member] | Construction, Land Development and Other Land Loans [Member]</t>
  </si>
  <si>
    <t>FUSB [Member] | Real Estate [Member] | Secured by 1-4 Family Residential Properties [Member]</t>
  </si>
  <si>
    <t>FUSB [Member] | Real Estate [Member] | Secured by Multi-family Residential Properties [Member]</t>
  </si>
  <si>
    <t>FUSB [Member] | Real Estate [Member] | Secured by Non-farm, Non-residential Properties [Member]</t>
  </si>
  <si>
    <t>FUSB [Member] | Real Estate [Member] | Other Real Estate Loans [Member]</t>
  </si>
  <si>
    <t>FUSB [Member] | Commercial and Industrial Loans [Member]</t>
  </si>
  <si>
    <t>FUSB [Member] | Consumer Portfolio Segment [Member]</t>
  </si>
  <si>
    <t>FUSB [Member] | Consumer Portfolio Segment [Member] | Consumer Loans [Member]</t>
  </si>
  <si>
    <t>FUSB [Member] | Consumer Portfolio Segment [Member] | Indirect Sales [Member]</t>
  </si>
  <si>
    <t>ALC [Member] | Real Estate [Member] | Construction, Land Development and Other Land Loans [Member]</t>
  </si>
  <si>
    <t>ALC [Member] | Real Estate [Member] | Secured by 1-4 Family Residential Properties [Member]</t>
  </si>
  <si>
    <t>ALC [Member] | Real Estate [Member] | Secured by Multi-family Residential Properties [Member]</t>
  </si>
  <si>
    <t>ALC [Member] | Real Estate [Member] | Secured by Non-farm, Non-residential Properties [Member]</t>
  </si>
  <si>
    <t>ALC [Member] | Real Estate [Member] | Other Real Estate Loans [Member]</t>
  </si>
  <si>
    <t>ALC [Member] | Commercial and Industrial Loans [Member]</t>
  </si>
  <si>
    <t>ALC [Member] | Consumer Portfolio Segment [Member] | Consumer Loans [Member]</t>
  </si>
  <si>
    <t>ALC [Member] | Consumer Portfolio Segment [Member] | Indirect Sales [Member]</t>
  </si>
  <si>
    <t>Note 4 - Loans and Allowance for Loan Losses - Loans By Credit Quality Indicator (Details) - USD ($) $ in Thousands</t>
  </si>
  <si>
    <t>FUSB [Member] | Pass [Member]</t>
  </si>
  <si>
    <t>FUSB [Member] | Special Mention [Member]</t>
  </si>
  <si>
    <t>FUSB [Member] | Substandard [Member]</t>
  </si>
  <si>
    <t>FUSB [Member] | Doubtful [Member]</t>
  </si>
  <si>
    <t>ALC [Member] | Performing Financial Instruments [Member]</t>
  </si>
  <si>
    <t>ALC [Member] | Nonperforming Financial Instruments [Member]</t>
  </si>
  <si>
    <t>Consumer Portfolio Segment [Member] | FUSB [Member] | Pass [Member]</t>
  </si>
  <si>
    <t>Consumer Portfolio Segment [Member] | FUSB [Member] | Special Mention [Member]</t>
  </si>
  <si>
    <t>Consumer Portfolio Segment [Member] | FUSB [Member] | Substandard [Member]</t>
  </si>
  <si>
    <t>Consumer Portfolio Segment [Member] | FUSB [Member] | Doubtful [Member]</t>
  </si>
  <si>
    <t>Commercial and Industrial Loans [Member] | FUSB [Member] | Pass [Member]</t>
  </si>
  <si>
    <t>Commercial and Industrial Loans [Member] | FUSB [Member] | Special Mention [Member]</t>
  </si>
  <si>
    <t>Commercial and Industrial Loans [Member] | FUSB [Member] | Substandard [Member]</t>
  </si>
  <si>
    <t>Commercial and Industrial Loans [Member] | FUSB [Member] | Doubtful [Member]</t>
  </si>
  <si>
    <t>Construction, Land Development and Other Land Loans [Member] | Real Estate [Member]</t>
  </si>
  <si>
    <t>Construction, Land Development and Other Land Loans [Member] | Real Estate [Member] | FUSB [Member]</t>
  </si>
  <si>
    <t>Construction, Land Development and Other Land Loans [Member] | Real Estate [Member] | FUSB [Member] | Pass [Member]</t>
  </si>
  <si>
    <t>Construction, Land Development and Other Land Loans [Member] | Real Estate [Member] | FUSB [Member] | Special Mention [Member]</t>
  </si>
  <si>
    <t>Construction, Land Development and Other Land Loans [Member] | Real Estate [Member] | FUSB [Member] | Substandard [Member]</t>
  </si>
  <si>
    <t>Construction, Land Development and Other Land Loans [Member] | Real Estate [Member] | FUSB [Member] | Doubtful [Member]</t>
  </si>
  <si>
    <t>Construction, Land Development and Other Land Loans [Member] | Real Estate [Member] | ALC [Member]</t>
  </si>
  <si>
    <t>Secured by 1-4 Family Residential Properties [Member] | Real Estate [Member]</t>
  </si>
  <si>
    <t>Secured by 1-4 Family Residential Properties [Member] | Real Estate [Member] | FUSB [Member]</t>
  </si>
  <si>
    <t>Secured by 1-4 Family Residential Properties [Member] | Real Estate [Member] | FUSB [Member] | Pass [Member]</t>
  </si>
  <si>
    <t>Secured by 1-4 Family Residential Properties [Member] | Real Estate [Member] | FUSB [Member] | Special Mention [Member]</t>
  </si>
  <si>
    <t>Secured by 1-4 Family Residential Properties [Member] | Real Estate [Member] | FUSB [Member] | Substandard [Member]</t>
  </si>
  <si>
    <t>Secured by 1-4 Family Residential Properties [Member] | Real Estate [Member] | FUSB [Member] | Doubtful [Member]</t>
  </si>
  <si>
    <t>Secured by 1-4 Family Residential Properties [Member] | Real Estate [Member] | ALC [Member]</t>
  </si>
  <si>
    <t>Secured by 1-4 Family Residential Properties [Member] | Real Estate [Member] | ALC [Member] | Performing Financial Instruments [Member]</t>
  </si>
  <si>
    <t>Secured by 1-4 Family Residential Properties [Member] | Real Estate [Member] | ALC [Member] | Nonperforming Financial Instruments [Member]</t>
  </si>
  <si>
    <t>Consumer Loans [Member] | Consumer Portfolio Segment [Member]</t>
  </si>
  <si>
    <t>Consumer Loans [Member] | Consumer Portfolio Segment [Member] | FUSB [Member]</t>
  </si>
  <si>
    <t>Consumer Loans [Member] | Consumer Portfolio Segment [Member] | ALC [Member]</t>
  </si>
  <si>
    <t>Consumer Loans [Member] | Consumer Portfolio Segment [Member] | ALC [Member] | Performing Financial Instruments [Member]</t>
  </si>
  <si>
    <t>Consumer Loans [Member] | Consumer Portfolio Segment [Member] | ALC [Member] | Nonperforming Financial Instruments [Member]</t>
  </si>
  <si>
    <t>Indirect Sales [Member] | Consumer Portfolio Segment [Member]</t>
  </si>
  <si>
    <t>Indirect Sales [Member] | Consumer Portfolio Segment [Member] | FUSB [Member]</t>
  </si>
  <si>
    <t>Indirect Sales [Member] | Consumer Portfolio Segment [Member] | ALC [Member]</t>
  </si>
  <si>
    <t>Indirect Sales [Member] | Consumer Portfolio Segment [Member] | ALC [Member] | Performing Financial Instruments [Member]</t>
  </si>
  <si>
    <t>Indirect Sales [Member] | Consumer Portfolio Segment [Member] | ALC [Member] | Nonperforming Financial Instruments [Member]</t>
  </si>
  <si>
    <t>Secured by Multi-family Residential Properties [Member] | Real Estate [Member]</t>
  </si>
  <si>
    <t>Secured by Multi-family Residential Properties [Member] | Real Estate [Member] | FUSB [Member]</t>
  </si>
  <si>
    <t>Secured by Multi-family Residential Properties [Member] | Real Estate [Member] | FUSB [Member] | Pass [Member]</t>
  </si>
  <si>
    <t>Secured by Multi-family Residential Properties [Member] | Real Estate [Member] | FUSB [Member] | Special Mention [Member]</t>
  </si>
  <si>
    <t>Secured by Multi-family Residential Properties [Member] | Real Estate [Member] | FUSB [Member] | Substandard [Member]</t>
  </si>
  <si>
    <t>Secured by Multi-family Residential Properties [Member] | Real Estate [Member] | FUSB [Member] | Doubtful [Member]</t>
  </si>
  <si>
    <t>Secured by Multi-family Residential Properties [Member] | Real Estate [Member] | ALC [Member]</t>
  </si>
  <si>
    <t>Secured by Non-farm, Non-residential Properties [Member] | Real Estate [Member]</t>
  </si>
  <si>
    <t>Secured by Non-farm, Non-residential Properties [Member] | Real Estate [Member] | FUSB [Member]</t>
  </si>
  <si>
    <t>Secured by Non-farm, Non-residential Properties [Member] | Real Estate [Member] | FUSB [Member] | Pass [Member]</t>
  </si>
  <si>
    <t>Secured by Non-farm, Non-residential Properties [Member] | Real Estate [Member] | FUSB [Member] | Special Mention [Member]</t>
  </si>
  <si>
    <t>Secured by Non-farm, Non-residential Properties [Member] | Real Estate [Member] | FUSB [Member] | Substandard [Member]</t>
  </si>
  <si>
    <t>Secured by Non-farm, Non-residential Properties [Member] | Real Estate [Member] | FUSB [Member] | Doubtful [Member]</t>
  </si>
  <si>
    <t>Secured by Non-farm, Non-residential Properties [Member] | Real Estate [Member] | ALC [Member]</t>
  </si>
  <si>
    <t>Other Real Estate Loans [Member] | Real Estate [Member]</t>
  </si>
  <si>
    <t>Other Real Estate Loans [Member] | Real Estate [Member] | FUSB [Member]</t>
  </si>
  <si>
    <t>Other Real Estate Loans [Member] | Real Estate [Member] | FUSB [Member] | Pass [Member]</t>
  </si>
  <si>
    <t>Other Real Estate Loans [Member] | Real Estate [Member] | FUSB [Member] | Special Mention [Member]</t>
  </si>
  <si>
    <t>Other Real Estate Loans [Member] | Real Estate [Member] | FUSB [Member] | Substandard [Member]</t>
  </si>
  <si>
    <t>Other Real Estate Loans [Member] | Real Estate [Member] | FUSB [Member] | Doubtful [Member]</t>
  </si>
  <si>
    <t>Other Real Estate Loans [Member] | Real Estate [Member] | ALC [Member]</t>
  </si>
  <si>
    <t>Note 4 - Loans and Allowance for Loan Losses - Aging Analysis of Past Due Loans (Details) - USD ($) $ in Thousands</t>
  </si>
  <si>
    <t>Total past due</t>
  </si>
  <si>
    <t>Current</t>
  </si>
  <si>
    <t>Accruing loans past due 90 days or more amounted</t>
  </si>
  <si>
    <t>FUSB [Member] | Financing Receivables, 30 to 59 Days Past Due [Member]</t>
  </si>
  <si>
    <t>FUSB [Member] | Financing Receivables, Equal to Greater than 90 Days Past Due [Member]</t>
  </si>
  <si>
    <t>FUSB [Member] | Financing Receivables, 60 to 89 Days Past Due [Member]</t>
  </si>
  <si>
    <t>FUSB [Member] | Real Estate [Member] | Construction, Land Development and Other Land Loans [Member] | Financing Receivables, 30 to 59 Days Past Due [Member]</t>
  </si>
  <si>
    <t>FUSB [Member] | Real Estate [Member] | Construction, Land Development and Other Land Loans [Member] | Financing Receivables, Equal to Greater than 90 Days Past Due [Member]</t>
  </si>
  <si>
    <t>FUSB [Member] | Real Estate [Member] | Secured by 1-4 Family Residential Properties [Member] | Financing Receivables, 30 to 59 Days Past Due [Member]</t>
  </si>
  <si>
    <t>FUSB [Member] | Real Estate [Member] | Secured by 1-4 Family Residential Properties [Member] | Financing Receivables, Equal to Greater than 90 Days Past Due [Member]</t>
  </si>
  <si>
    <t>FUSB [Member] | Real Estate [Member] | Secured by 1-4 Family Residential Properties [Member] | Financing Receivables, 60 to 89 Days Past Due [Member]</t>
  </si>
  <si>
    <t>FUSB [Member] | Real Estate [Member] | Secured by Non-farm, Non-residential Properties [Member] | Financing Receivables, 30 to 59 Days Past Due [Member]</t>
  </si>
  <si>
    <t>FUSB [Member] | Real Estate [Member] | Secured by Non-farm, Non-residential Properties [Member] | Financing Receivables, 60 to 89 Days Past Due [Member]</t>
  </si>
  <si>
    <t>FUSB [Member] | Commercial and Industrial Loans [Member] | Financing Receivables, 30 to 59 Days Past Due [Member]</t>
  </si>
  <si>
    <t>FUSB [Member] | Commercial and Industrial Loans [Member] | Financing Receivables, Equal to Greater than 90 Days Past Due [Member]</t>
  </si>
  <si>
    <t>FUSB [Member] | Commercial and Industrial Loans [Member] | Financing Receivables, 60 to 89 Days Past Due [Member]</t>
  </si>
  <si>
    <t>FUSB [Member] | Consumer Portfolio Segment [Member] | Financing Receivables, 30 to 59 Days Past Due [Member]</t>
  </si>
  <si>
    <t>FUSB [Member] | Consumer Portfolio Segment [Member] | Financing Receivables, Equal to Greater than 90 Days Past Due [Member]</t>
  </si>
  <si>
    <t>FUSB [Member] | Consumer Portfolio Segment [Member] | Financing Receivables, 60 to 89 Days Past Due [Member]</t>
  </si>
  <si>
    <t>ALC [Member] | Financing Receivables, 30 to 59 Days Past Due [Member]</t>
  </si>
  <si>
    <t>ALC [Member] | Financing Receivables, Equal to Greater than 90 Days Past Due [Member]</t>
  </si>
  <si>
    <t>ALC [Member] | Financing Receivables, 60 to 89 Days Past Due [Member]</t>
  </si>
  <si>
    <t>ALC [Member] | Real Estate [Member] | Secured by 1-4 Family Residential Properties [Member] | Financing Receivables, 30 to 59 Days Past Due [Member]</t>
  </si>
  <si>
    <t>ALC [Member] | Real Estate [Member] | Secured by 1-4 Family Residential Properties [Member] | Financing Receivables, Equal to Greater than 90 Days Past Due [Member]</t>
  </si>
  <si>
    <t>ALC [Member] | Real Estate [Member] | Secured by 1-4 Family Residential Properties [Member] | Financing Receivables, 60 to 89 Days Past Due [Member]</t>
  </si>
  <si>
    <t>ALC [Member] | Consumer Portfolio Segment [Member] | Consumer Loans [Member] | Financing Receivables, 30 to 59 Days Past Due [Member]</t>
  </si>
  <si>
    <t>ALC [Member] | Consumer Portfolio Segment [Member] | Consumer Loans [Member] | Financing Receivables, Equal to Greater than 90 Days Past Due [Member]</t>
  </si>
  <si>
    <t>ALC [Member] | Consumer Portfolio Segment [Member] | Consumer Loans [Member] | Financing Receivables, 60 to 89 Days Past Due [Member]</t>
  </si>
  <si>
    <t>ALC [Member] | Consumer Portfolio Segment [Member] | Indirect Sales [Member] | Financing Receivables, 30 to 59 Days Past Due [Member]</t>
  </si>
  <si>
    <t>ALC [Member] | Consumer Portfolio Segment [Member] | Indirect Sales [Member] | Financing Receivables, Equal to Greater than 90 Days Past Due [Member]</t>
  </si>
  <si>
    <t>ALC [Member] | Consumer Portfolio Segment [Member] | Indirect Sales [Member] | Financing Receivables, 60 to 89 Days Past Due [Member]</t>
  </si>
  <si>
    <t>Note 4 - Loans and Allowance for Loan Losses - Non-accruing Loans (Details) - USD ($) $ in Thousands</t>
  </si>
  <si>
    <t>Non-accruing loans</t>
  </si>
  <si>
    <t>Note 4 - Loans and Allowance for Loan Losses - Impaired Loans (Details) - USD ($) $ in Thousands</t>
  </si>
  <si>
    <t>Impaired loans with no related allowance recorded, carrying amount</t>
  </si>
  <si>
    <t>Impaired loans with no related allowance recorded, unpaid principal balance</t>
  </si>
  <si>
    <t>Impaired loans with an allowance recorded, carrying amount</t>
  </si>
  <si>
    <t>Impaired loans with an allowance recorded, unpaid principal balance</t>
  </si>
  <si>
    <t>Impaired loans, related allowances</t>
  </si>
  <si>
    <t>Impaired loans, carrying amount</t>
  </si>
  <si>
    <t>Impaired loans, unpaid principal balance</t>
  </si>
  <si>
    <t>Impaired loans, average recorded investment</t>
  </si>
  <si>
    <t>Impaired loans, interest income recognized</t>
  </si>
  <si>
    <t>Impaired loans, interest income received</t>
  </si>
  <si>
    <t>Note 4 - Loans and Allowance for Loan Losses - Loans Modified in a Troubled Debt Restructuring (Details) $ in Thousands</t>
  </si>
  <si>
    <t>Number of loans</t>
  </si>
  <si>
    <t>Pre- modification outstanding principal balance</t>
  </si>
  <si>
    <t>Post- modification principal balance</t>
  </si>
  <si>
    <t>Note 5 - Other Real Estate Owned and Repossessions (Details Textual) - USD ($) $ in Thousands</t>
  </si>
  <si>
    <t>Foreclosed Real Estate Owned, Fair Value Less Disposal Costs</t>
  </si>
  <si>
    <t>Mortgage Loans in Process of Foreclosure, Amount</t>
  </si>
  <si>
    <t>Repossessed Assets, Total</t>
  </si>
  <si>
    <t>Note 5 - Other Real Estate Owned and Repossessions - Foreclosed Property Activity (Details) - USD ($) $ in Thousands</t>
  </si>
  <si>
    <t>[1]</t>
  </si>
  <si>
    <t>Sales proceeds</t>
  </si>
  <si>
    <t>Gross gains</t>
  </si>
  <si>
    <t>Gross losses</t>
  </si>
  <si>
    <t>Net gains (losses)</t>
  </si>
  <si>
    <t>Impairment</t>
  </si>
  <si>
    <t>Additions to other real estate owned ("OREO") include transfers from loans and capitalized improvements to existing OREO properties.</t>
  </si>
  <si>
    <t>Note 6 - Investment in Limited Partnership (Details Textual) - USD ($) $ in Millions</t>
  </si>
  <si>
    <t>Variable Interest Entity, Qualitative or Quantitative Information, Ownership Percentage</t>
  </si>
  <si>
    <t>99.90%</t>
  </si>
  <si>
    <t>Maximum [Member]</t>
  </si>
  <si>
    <t>Variable Interest Entity, Consolidated, Carrying Amount, Assets, Total</t>
  </si>
  <si>
    <t>Note 7 - Short-term Borrowings (Details Textual) - USD ($) $ in Thousands</t>
  </si>
  <si>
    <t>Short-term Debt, Total</t>
  </si>
  <si>
    <t>Federal Funds Purchased</t>
  </si>
  <si>
    <t>Available Fund Lines From Correspondent Banks</t>
  </si>
  <si>
    <t>Securities Sold under Agreements to Repurchase, Total</t>
  </si>
  <si>
    <t>Federal Home Loan Bank, Advances, Maturities Summary, Due in Next Twelve Months, Total</t>
  </si>
  <si>
    <t>Maturity Period of Federal Funds</t>
  </si>
  <si>
    <t>1 day</t>
  </si>
  <si>
    <t>4 days</t>
  </si>
  <si>
    <t>Note 8 - Long-term Debt (Details Textual) - USD ($) $ in Millions</t>
  </si>
  <si>
    <t>Long-term Federal Home Loan Bank Advances, Total</t>
  </si>
  <si>
    <t>Federal Home Loan Bank, Advances, General Debt Obligations, Disclosures, Collateral Pledged</t>
  </si>
  <si>
    <t>Federal Home Loan Bank, Advances, General Debt Obligations, Amount of Available, Unused Funds</t>
  </si>
  <si>
    <t>Note 9 - Income Taxes (Details Textual) - USD ($) $ in Thousands</t>
  </si>
  <si>
    <t>Dec. 31, 2018</t>
  </si>
  <si>
    <t>Income Tax Expense (Benefit), Total</t>
  </si>
  <si>
    <t>Effective Income Tax Rate Reconciliation, Percent, Total</t>
  </si>
  <si>
    <t>17.30%</t>
  </si>
  <si>
    <t>24.20%</t>
  </si>
  <si>
    <t>Deferred Tax Assets, Net, Total</t>
  </si>
  <si>
    <t>Scenario, Forecast [Member]</t>
  </si>
  <si>
    <t>Effective Income Tax Rate Reconciliation, at Federal Statutory Income Tax Rate, Percent</t>
  </si>
  <si>
    <t>21.00%</t>
  </si>
  <si>
    <t>Note 10 - Deferred Compensation Plans (Details Textual) - USD ($) $ in Millions</t>
  </si>
  <si>
    <t>Deferred Compensation Arrangement with Individual, Common Stock Reserved for Future Issuance</t>
  </si>
  <si>
    <t>Other Liabilities [Member]</t>
  </si>
  <si>
    <t>Deferred Compensation Liability, Current and Noncurrent, Total</t>
  </si>
  <si>
    <t>Note 11 - Stock Awards (Details Textual) - USD ($) $ in Millions</t>
  </si>
  <si>
    <t>18 Months Ended</t>
  </si>
  <si>
    <t>Share-based Compensation Arrangement by Share-based Payment Award, Options, Outstanding, Intrinsic Value</t>
  </si>
  <si>
    <t>Employee Stock Option [Member] | Omnibus Incentive Plan [Member]</t>
  </si>
  <si>
    <t>Allocated Share-based Compensation Expense, Total</t>
  </si>
  <si>
    <t>Share-based Compensation Arrangement by Share-based Payment Award, Options, Vested and Expected to Vest, Outstanding, Weighted Average Remaining Contractual Term</t>
  </si>
  <si>
    <t>10 years</t>
  </si>
  <si>
    <t>Employee Stock Option [Member] | Omnibus Incentive Plan [Member] | Minimum [Member]</t>
  </si>
  <si>
    <t>Share-based Compensation Arrangement by Share-based Payment Award, Award Vesting Period</t>
  </si>
  <si>
    <t>1 year</t>
  </si>
  <si>
    <t>Employee Stock Option [Member] | Omnibus Incentive Plan [Member] | Maximum [Member]</t>
  </si>
  <si>
    <t>3 years</t>
  </si>
  <si>
    <t>Restricted Stock [Member] | Omnibus Incentive Plan [Member]</t>
  </si>
  <si>
    <t>Share-based Compensation Arrangement by Share-based Payment Award, Equity Instruments Other than Options, Grants in Period</t>
  </si>
  <si>
    <t>Note 11 - Stock Awards - Fair Value Assumptions (Details)</t>
  </si>
  <si>
    <t>Risk-free interest rate</t>
  </si>
  <si>
    <t>2.77%</t>
  </si>
  <si>
    <t>2.23%</t>
  </si>
  <si>
    <t>Expected term (Year)</t>
  </si>
  <si>
    <t>7 years 182 days</t>
  </si>
  <si>
    <t>Expected stock price volatility</t>
  </si>
  <si>
    <t>28.30%</t>
  </si>
  <si>
    <t>25.40%</t>
  </si>
  <si>
    <t>Dividend yield</t>
  </si>
  <si>
    <t>1.50%</t>
  </si>
  <si>
    <t>Note 11 - Stock Awards - Stock Option Activity (Details) - $ / shares</t>
  </si>
  <si>
    <t>Outstanding, beginning of period (in shares)</t>
  </si>
  <si>
    <t>Outstanding, beginning of period, average exercise price (in dollars per share)</t>
  </si>
  <si>
    <t>Granted (in shares)</t>
  </si>
  <si>
    <t>Granted, average exercise price (in dollars per share)</t>
  </si>
  <si>
    <t>Exercised (in shares)</t>
  </si>
  <si>
    <t>Exercised, average exercise price (in dollars per share)</t>
  </si>
  <si>
    <t>Expired (in shares)</t>
  </si>
  <si>
    <t>Expired, average exercise price (in dollars per share)</t>
  </si>
  <si>
    <t>Forfeited (in shares)</t>
  </si>
  <si>
    <t>Forfeited, average exercise price (in dollars per share)</t>
  </si>
  <si>
    <t>Options outstanding, end of period (in shares)</t>
  </si>
  <si>
    <t>Options outstanding, end of period, average exercise price (in dollars per share)</t>
  </si>
  <si>
    <t>Options exercisable, end of period (in shares)</t>
  </si>
  <si>
    <t>Options exercisable, end of period, average exercise price (in dollars per share)</t>
  </si>
  <si>
    <t>Note 12 - Derivative Financial Instruments (Details Textual) - USD ($) $ in Thousands</t>
  </si>
  <si>
    <t>Oct. 18, 2017</t>
  </si>
  <si>
    <t>Apr. 05, 2016</t>
  </si>
  <si>
    <t>Accumulated Other Comprehensive Income (Loss), Cumulative Changes in Net Gain (Loss) from Cash Flow Hedges, Effect Net of Tax, Ending Balance</t>
  </si>
  <si>
    <t>FUSB [Member] | Interest Rate Swap [Member] | Cash Flow Hedging [Member] | Designated as Hedging Instrument [Member]</t>
  </si>
  <si>
    <t>Derivative, Notional Amount</t>
  </si>
  <si>
    <t>Derivative, Term of Contract</t>
  </si>
  <si>
    <t>7 years</t>
  </si>
  <si>
    <t>Derivative, Fixed Interest Rate</t>
  </si>
  <si>
    <t>2.16%</t>
  </si>
  <si>
    <t>1.46%</t>
  </si>
  <si>
    <t>Derivative Instruments, Gain (Loss) Recognized in Income, Ineffective Portion and Amount Excluded from Effectiveness Testing, Net, Total</t>
  </si>
  <si>
    <t>Note 13 - Segment Reporting (Details Textual)</t>
  </si>
  <si>
    <t>Note 13 - Segment Reporting - Results for Reportable Segments (Details) - USD ($) $ in Thousands</t>
  </si>
  <si>
    <t>Total investment securities</t>
  </si>
  <si>
    <t>Total loans, net</t>
  </si>
  <si>
    <t>Investment in subsidiaries</t>
  </si>
  <si>
    <t>Fixed asset additions</t>
  </si>
  <si>
    <t>Depreciation and amortization expense</t>
  </si>
  <si>
    <t>Total interest income from external customers</t>
  </si>
  <si>
    <t>Total interest income from affiliates</t>
  </si>
  <si>
    <t>Intersegment Eliminations [Member]</t>
  </si>
  <si>
    <t>FUSB [Member] | Operating Segments [Member]</t>
  </si>
  <si>
    <t>ALC [Member] | Operating Segments [Member]</t>
  </si>
  <si>
    <t>Other Segments [Member] | Operating Segments [Member]</t>
  </si>
  <si>
    <t>Note 14 - Guarantees, Commitments and Contingencies (Details Textual) - USD ($) $ in Thousands</t>
  </si>
  <si>
    <t>Credit Losses Associated With Derivative Contracts</t>
  </si>
  <si>
    <t>Securities Committed to Purchase Amount</t>
  </si>
  <si>
    <t>Securities Committed to Sell Amount</t>
  </si>
  <si>
    <t>Self Insurance Reserve</t>
  </si>
  <si>
    <t>Leasehold Improvements, Gross</t>
  </si>
  <si>
    <t>Note 14 - Guarantees, Commitments and Contingencies - Commitments and Contingent Liabilities (Details) - USD ($) $ in Thousands</t>
  </si>
  <si>
    <t>Standby Letters of Credit [Member]</t>
  </si>
  <si>
    <t>Commitments and contingent liabilities</t>
  </si>
  <si>
    <t>Commitments to Extend Credit [Member]</t>
  </si>
  <si>
    <t>Note 15 - Fair Value of Financial Instruments (Details Textual) - USD ($) $ in Thousands</t>
  </si>
  <si>
    <t>Fair Value, Measurements, Recurring [Member]</t>
  </si>
  <si>
    <t>Financial and Nonfinancial Liabilities, Fair Value Disclosure</t>
  </si>
  <si>
    <t>Note 15 - Fair Value of Financial Instruments - Assets Measured at Fair Value on Recurring Basis (Details) - USD ($) $ in Thousands</t>
  </si>
  <si>
    <t>Fair Value, Measurements, Recurring [Member] | Other Assets [Member]</t>
  </si>
  <si>
    <t>Other assets - derivatives, fair value</t>
  </si>
  <si>
    <t>Fair Value, Measurements, Recurring [Member] | Fair Value, Inputs, Level 1 [Member] | Other Assets [Member]</t>
  </si>
  <si>
    <t>Fair Value, Measurements, Recurring [Member] | Fair Value, Inputs, Level 2 [Member] | Other Assets [Member]</t>
  </si>
  <si>
    <t>Fair Value, Measurements, Recurring [Member] | Fair Value, Inputs, Level 3 [Member] | Other Assets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Note 15 - Fair Value of Financial Instruments - Assets Measured at Fair Value on Non-recurring Basis (Details) - USD ($) $ in Thousands</t>
  </si>
  <si>
    <t>Fair Value, Inputs, Level 3 [Member]</t>
  </si>
  <si>
    <t>Financial assets measured at fair value</t>
  </si>
  <si>
    <t>Assets held for sale</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Note 15 - Fair Value of Financial Instruments - Assets and Liabilities Measured at Fair Value Using Significant Unobservable Inputs (Level 3) (Details) - Fair Value, Inputs, Level 3 [Member] $ in Thousands</t>
  </si>
  <si>
    <t>Fair value</t>
  </si>
  <si>
    <t>Minimum [Member] | Measurement Input, Comparability Adjustment [Member]</t>
  </si>
  <si>
    <t>Quantitative range of unobservable inputs</t>
  </si>
  <si>
    <t>Maximum [Member] | Measurement Input, Comparability Adjustment [Member]</t>
  </si>
  <si>
    <t>Weighted Average [Member] | Measurement Input, Comparability Adjustment [Member]</t>
  </si>
  <si>
    <t>Note 15 - Fair Value of Financial Instruments - Estimated Fair Value and Related Carrying or Notional Amounts of Financial Instruments (Details) - USD ($) $ in Thousands</t>
  </si>
  <si>
    <t>Investment securities available-for-sale</t>
  </si>
  <si>
    <t>Investment securities held-to-maturity</t>
  </si>
  <si>
    <t>Reported Value Measurement [Member]</t>
  </si>
  <si>
    <t>Cash and cash equivalents</t>
  </si>
  <si>
    <t>Federal Home Loan Bank stock</t>
  </si>
  <si>
    <t>Loans, net of allowance for loan losses</t>
  </si>
  <si>
    <t>Other liabilities - derivatives</t>
  </si>
  <si>
    <t>Other assets – derivativ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Additions &quot;#,##0_);_(&quot;Additions &quot;(#,##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536</v>
      </c>
      <c r="C3" s="7" t="n">
        <v>7577</v>
      </c>
    </row>
    <row r="4" spans="1:3">
      <c r="A4" s="4" t="s">
        <v>33</v>
      </c>
      <c r="B4" s="5" t="n">
        <v>33262</v>
      </c>
      <c r="C4" s="5" t="n">
        <v>19547</v>
      </c>
    </row>
    <row r="5" spans="1:3">
      <c r="A5" s="4" t="s">
        <v>34</v>
      </c>
      <c r="B5" s="5" t="n">
        <v>41798</v>
      </c>
      <c r="C5" s="5" t="n">
        <v>27124</v>
      </c>
    </row>
    <row r="6" spans="1:3">
      <c r="A6" s="4" t="s">
        <v>35</v>
      </c>
      <c r="B6" s="5" t="n">
        <v>15000</v>
      </c>
      <c r="C6" s="5" t="n">
        <v>15000</v>
      </c>
    </row>
    <row r="7" spans="1:3">
      <c r="A7" s="4" t="s">
        <v>36</v>
      </c>
      <c r="B7" s="5" t="n">
        <v>141421</v>
      </c>
      <c r="C7" s="5" t="n">
        <v>153871</v>
      </c>
    </row>
    <row r="8" spans="1:3">
      <c r="A8" s="4" t="s">
        <v>37</v>
      </c>
      <c r="B8" s="5" t="n">
        <v>24319</v>
      </c>
      <c r="C8" s="5" t="n">
        <v>26279</v>
      </c>
    </row>
    <row r="9" spans="1:3">
      <c r="A9" s="4" t="s">
        <v>38</v>
      </c>
      <c r="B9" s="5" t="n">
        <v>1413</v>
      </c>
      <c r="C9" s="5" t="n">
        <v>1609</v>
      </c>
    </row>
    <row r="10" spans="1:3">
      <c r="A10" s="4" t="s">
        <v>39</v>
      </c>
      <c r="B10" s="5" t="n">
        <v>355529</v>
      </c>
      <c r="C10" s="5" t="n">
        <v>346121</v>
      </c>
    </row>
    <row r="11" spans="1:3">
      <c r="A11" s="4" t="s">
        <v>40</v>
      </c>
      <c r="B11" s="5" t="n">
        <v>26336</v>
      </c>
      <c r="C11" s="5" t="n">
        <v>26433</v>
      </c>
    </row>
    <row r="12" spans="1:3">
      <c r="A12" s="4" t="s">
        <v>41</v>
      </c>
      <c r="B12" s="5" t="n">
        <v>15079</v>
      </c>
      <c r="C12" s="5" t="n">
        <v>14923</v>
      </c>
    </row>
    <row r="13" spans="1:3">
      <c r="A13" s="4" t="s">
        <v>42</v>
      </c>
      <c r="B13" s="5" t="n">
        <v>1959</v>
      </c>
      <c r="C13" s="5" t="n">
        <v>2057</v>
      </c>
    </row>
    <row r="14" spans="1:3">
      <c r="A14" s="4" t="s">
        <v>43</v>
      </c>
      <c r="B14" s="5" t="n">
        <v>2181</v>
      </c>
      <c r="C14" s="5" t="n">
        <v>3792</v>
      </c>
    </row>
    <row r="15" spans="1:3">
      <c r="A15" s="4" t="s">
        <v>44</v>
      </c>
      <c r="B15" s="5" t="n">
        <v>9001</v>
      </c>
      <c r="C15" s="5" t="n">
        <v>8372</v>
      </c>
    </row>
    <row r="16" spans="1:3">
      <c r="A16" s="4" t="s">
        <v>45</v>
      </c>
      <c r="B16" s="5" t="n">
        <v>634036</v>
      </c>
      <c r="C16" s="5" t="n">
        <v>625581</v>
      </c>
    </row>
    <row r="17" spans="1:3">
      <c r="A17" s="3" t="s">
        <v>46</v>
      </c>
    </row>
    <row r="18" spans="1:3">
      <c r="A18" s="4" t="s">
        <v>47</v>
      </c>
      <c r="B18" s="5" t="n">
        <v>531428</v>
      </c>
      <c r="C18" s="5" t="n">
        <v>517079</v>
      </c>
    </row>
    <row r="19" spans="1:3">
      <c r="A19" s="4" t="s">
        <v>48</v>
      </c>
      <c r="B19" s="5" t="n">
        <v>444</v>
      </c>
      <c r="C19" s="5" t="n">
        <v>381</v>
      </c>
    </row>
    <row r="20" spans="1:3">
      <c r="A20" s="4" t="s">
        <v>49</v>
      </c>
      <c r="B20" s="5" t="n">
        <v>6164</v>
      </c>
      <c r="C20" s="5" t="n">
        <v>6319</v>
      </c>
    </row>
    <row r="21" spans="1:3">
      <c r="A21" s="4" t="s">
        <v>50</v>
      </c>
      <c r="B21" s="5" t="n">
        <v>10366</v>
      </c>
      <c r="C21" s="5" t="n">
        <v>15594</v>
      </c>
    </row>
    <row r="22" spans="1:3">
      <c r="A22" s="4" t="s">
        <v>51</v>
      </c>
      <c r="B22" s="5" t="n">
        <v>10000</v>
      </c>
      <c r="C22" s="5" t="n">
        <v>10000</v>
      </c>
    </row>
    <row r="23" spans="1:3">
      <c r="A23" s="4" t="s">
        <v>52</v>
      </c>
      <c r="B23" s="5" t="n">
        <v>558402</v>
      </c>
      <c r="C23" s="5" t="n">
        <v>549373</v>
      </c>
    </row>
    <row r="24" spans="1:3">
      <c r="A24" s="4" t="s">
        <v>53</v>
      </c>
      <c r="B24" s="4" t="s">
        <v>54</v>
      </c>
      <c r="C24" s="4" t="s">
        <v>54</v>
      </c>
    </row>
    <row r="25" spans="1:3">
      <c r="A25" s="3" t="s">
        <v>55</v>
      </c>
    </row>
    <row r="26" spans="1:3">
      <c r="A26" s="4" t="s">
        <v>56</v>
      </c>
      <c r="B26" s="5" t="n">
        <v>73</v>
      </c>
      <c r="C26" s="5" t="n">
        <v>73</v>
      </c>
    </row>
    <row r="27" spans="1:3">
      <c r="A27" s="4" t="s">
        <v>57</v>
      </c>
      <c r="B27" s="5" t="n">
        <v>10970</v>
      </c>
      <c r="C27" s="5" t="n">
        <v>10755</v>
      </c>
    </row>
    <row r="28" spans="1:3">
      <c r="A28" s="4" t="s">
        <v>58</v>
      </c>
      <c r="B28" s="5" t="n">
        <v>-2187</v>
      </c>
      <c r="C28" s="5" t="n">
        <v>-868</v>
      </c>
    </row>
    <row r="29" spans="1:3">
      <c r="A29" s="4" t="s">
        <v>59</v>
      </c>
      <c r="B29" s="5" t="n">
        <v>87203</v>
      </c>
      <c r="C29" s="5" t="n">
        <v>86673</v>
      </c>
    </row>
    <row r="30" spans="1:3">
      <c r="A30" s="4" t="s">
        <v>60</v>
      </c>
      <c r="B30" s="5" t="n">
        <v>-20414</v>
      </c>
      <c r="C30" s="5" t="n">
        <v>-20414</v>
      </c>
    </row>
    <row r="31" spans="1:3">
      <c r="A31" s="4" t="s">
        <v>61</v>
      </c>
      <c r="B31" s="5" t="n">
        <v>-11</v>
      </c>
      <c r="C31" s="5" t="n">
        <v>-11</v>
      </c>
    </row>
    <row r="32" spans="1:3">
      <c r="A32" s="4" t="s">
        <v>62</v>
      </c>
      <c r="B32" s="5" t="n">
        <v>75634</v>
      </c>
      <c r="C32" s="5" t="n">
        <v>76208</v>
      </c>
    </row>
    <row r="33" spans="1:3">
      <c r="A33" s="4" t="s">
        <v>63</v>
      </c>
      <c r="B33" s="7" t="n">
        <v>634036</v>
      </c>
      <c r="C33" s="7" t="n">
        <v>625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1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4952</v>
      </c>
      <c r="C2" s="7" t="n">
        <v>4774</v>
      </c>
    </row>
    <row r="3" spans="1:3">
      <c r="A3" s="4" t="s">
        <v>66</v>
      </c>
      <c r="B3" s="8" t="n">
        <v>0.01</v>
      </c>
      <c r="C3" s="8" t="n">
        <v>0.01</v>
      </c>
    </row>
    <row r="4" spans="1:3">
      <c r="A4" s="4" t="s">
        <v>67</v>
      </c>
      <c r="B4" s="5" t="n">
        <v>10000000</v>
      </c>
      <c r="C4" s="5" t="n">
        <v>10000000</v>
      </c>
    </row>
    <row r="5" spans="1:3">
      <c r="A5" s="4" t="s">
        <v>68</v>
      </c>
      <c r="B5" s="5" t="n">
        <v>7356466</v>
      </c>
      <c r="C5" s="5" t="n">
        <v>7345946</v>
      </c>
    </row>
    <row r="6" spans="1:3">
      <c r="A6" s="4" t="s">
        <v>69</v>
      </c>
      <c r="B6" s="5" t="n">
        <v>6092264</v>
      </c>
      <c r="C6" s="5" t="n">
        <v>6081744</v>
      </c>
    </row>
    <row r="7" spans="1:3">
      <c r="A7" s="4" t="s">
        <v>70</v>
      </c>
      <c r="B7" s="5" t="n">
        <v>1264202</v>
      </c>
      <c r="C7" s="5" t="n">
        <v>1264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264</v>
      </c>
      <c r="B1" s="2" t="s">
        <v>1</v>
      </c>
    </row>
    <row r="2" spans="1:2">
      <c r="B2" s="2" t="s">
        <v>2</v>
      </c>
    </row>
    <row r="3" spans="1:2">
      <c r="A3" s="4" t="s">
        <v>265</v>
      </c>
      <c r="B3"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2</v>
      </c>
      <c r="D1" s="2" t="s">
        <v>1</v>
      </c>
    </row>
    <row r="2" spans="1:5">
      <c r="B2" s="2" t="s">
        <v>2</v>
      </c>
      <c r="C2" s="2" t="s">
        <v>73</v>
      </c>
      <c r="D2" s="2" t="s">
        <v>2</v>
      </c>
      <c r="E2" s="2" t="s">
        <v>73</v>
      </c>
    </row>
    <row r="3" spans="1:5">
      <c r="A3" s="4" t="s">
        <v>267</v>
      </c>
    </row>
    <row r="4" spans="1:5">
      <c r="A4" s="4" t="s">
        <v>268</v>
      </c>
      <c r="B4" s="10" t="n">
        <v>0.8</v>
      </c>
      <c r="C4" s="10" t="n">
        <v>0.7</v>
      </c>
      <c r="D4" s="10" t="n">
        <v>1.6</v>
      </c>
      <c r="E4" s="10" t="n">
        <v>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4" t="s">
        <v>270</v>
      </c>
      <c r="B3" s="5" t="n">
        <v>6195801</v>
      </c>
      <c r="C3" s="5" t="n">
        <v>6173544</v>
      </c>
      <c r="D3" s="5" t="n">
        <v>6192117</v>
      </c>
      <c r="E3" s="5" t="n">
        <v>6168446</v>
      </c>
    </row>
    <row r="4" spans="1:5">
      <c r="A4" s="4" t="s">
        <v>271</v>
      </c>
      <c r="B4" s="5" t="n">
        <v>378701</v>
      </c>
      <c r="C4" s="5" t="n">
        <v>318501</v>
      </c>
      <c r="D4" s="5" t="n">
        <v>378701</v>
      </c>
      <c r="E4" s="5" t="n">
        <v>318501</v>
      </c>
    </row>
    <row r="5" spans="1:5">
      <c r="A5" s="4" t="s">
        <v>272</v>
      </c>
      <c r="B5" s="5" t="n">
        <v>6574502</v>
      </c>
      <c r="C5" s="5" t="n">
        <v>6492045</v>
      </c>
      <c r="D5" s="5" t="n">
        <v>6570818</v>
      </c>
      <c r="E5" s="5" t="n">
        <v>6486947</v>
      </c>
    </row>
    <row r="6" spans="1:5">
      <c r="A6" s="4" t="s">
        <v>100</v>
      </c>
      <c r="B6" s="7" t="n">
        <v>359</v>
      </c>
      <c r="C6" s="7" t="n">
        <v>416</v>
      </c>
      <c r="D6" s="7" t="n">
        <v>773</v>
      </c>
      <c r="E6" s="7" t="n">
        <v>820</v>
      </c>
    </row>
    <row r="7" spans="1:5">
      <c r="A7" s="4" t="s">
        <v>101</v>
      </c>
      <c r="B7" s="8" t="n">
        <v>0.06</v>
      </c>
      <c r="C7" s="8" t="n">
        <v>0.07000000000000001</v>
      </c>
      <c r="D7" s="8" t="n">
        <v>0.13</v>
      </c>
      <c r="E7" s="8" t="n">
        <v>0.13</v>
      </c>
    </row>
    <row r="8" spans="1:5">
      <c r="A8" s="4" t="s">
        <v>102</v>
      </c>
      <c r="B8" s="8" t="n">
        <v>0.06</v>
      </c>
      <c r="C8" s="8" t="n">
        <v>0.06</v>
      </c>
      <c r="D8" s="8" t="n">
        <v>0.12</v>
      </c>
      <c r="E8" s="8" t="n">
        <v>0.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3</v>
      </c>
      <c r="B1" s="2" t="s">
        <v>1</v>
      </c>
      <c r="C1" s="2" t="s">
        <v>274</v>
      </c>
    </row>
    <row r="2" spans="1:3">
      <c r="B2" s="2" t="s">
        <v>275</v>
      </c>
      <c r="C2" s="2" t="s">
        <v>276</v>
      </c>
    </row>
    <row r="3" spans="1:3">
      <c r="A3" s="4" t="s">
        <v>277</v>
      </c>
      <c r="B3" s="5" t="n">
        <v>110</v>
      </c>
      <c r="C3" s="5" t="n">
        <v>72</v>
      </c>
    </row>
    <row r="4" spans="1:3">
      <c r="A4" s="4" t="s">
        <v>278</v>
      </c>
      <c r="B4" s="5" t="n">
        <v>58</v>
      </c>
      <c r="C4" s="5" t="n">
        <v>83</v>
      </c>
    </row>
    <row r="5" spans="1:3">
      <c r="A5" s="4" t="s">
        <v>279</v>
      </c>
      <c r="B5" s="7" t="n">
        <v>0</v>
      </c>
      <c r="C5" s="7" t="n">
        <v>0</v>
      </c>
    </row>
    <row r="6" spans="1:3">
      <c r="A6" s="4" t="s">
        <v>280</v>
      </c>
      <c r="B6" s="7" t="n">
        <v>79200</v>
      </c>
      <c r="C6" s="7" t="n">
        <v>86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82</v>
      </c>
      <c r="B2" s="7" t="n">
        <v>145315</v>
      </c>
      <c r="C2" s="7" t="n">
        <v>155473</v>
      </c>
    </row>
    <row r="3" spans="1:3">
      <c r="A3" s="4" t="s">
        <v>283</v>
      </c>
      <c r="B3" s="5" t="n">
        <v>173</v>
      </c>
      <c r="C3" s="5" t="n">
        <v>495</v>
      </c>
    </row>
    <row r="4" spans="1:3">
      <c r="A4" s="4" t="s">
        <v>284</v>
      </c>
      <c r="B4" s="5" t="n">
        <v>-4067</v>
      </c>
      <c r="C4" s="5" t="n">
        <v>-2097</v>
      </c>
    </row>
    <row r="5" spans="1:3">
      <c r="A5" s="4" t="s">
        <v>285</v>
      </c>
      <c r="B5" s="5" t="n">
        <v>141421</v>
      </c>
      <c r="C5" s="5" t="n">
        <v>153871</v>
      </c>
    </row>
    <row r="6" spans="1:3">
      <c r="A6" s="4" t="s">
        <v>286</v>
      </c>
      <c r="B6" s="5" t="n">
        <v>24319</v>
      </c>
      <c r="C6" s="5" t="n">
        <v>26279</v>
      </c>
    </row>
    <row r="7" spans="1:3">
      <c r="A7" s="4" t="s">
        <v>287</v>
      </c>
      <c r="B7" s="4" t="s">
        <v>54</v>
      </c>
      <c r="C7" s="5" t="n">
        <v>13</v>
      </c>
    </row>
    <row r="8" spans="1:3">
      <c r="A8" s="4" t="s">
        <v>288</v>
      </c>
      <c r="B8" s="5" t="n">
        <v>-704</v>
      </c>
      <c r="C8" s="5" t="n">
        <v>-343</v>
      </c>
    </row>
    <row r="9" spans="1:3">
      <c r="A9" s="4" t="s">
        <v>289</v>
      </c>
      <c r="B9" s="5" t="n">
        <v>23615</v>
      </c>
      <c r="C9" s="5" t="n">
        <v>25949</v>
      </c>
    </row>
    <row r="10" spans="1:3">
      <c r="A10" s="4" t="s">
        <v>290</v>
      </c>
    </row>
    <row r="11" spans="1:3">
      <c r="A11" s="4" t="s">
        <v>282</v>
      </c>
      <c r="B11" s="5" t="n">
        <v>63674</v>
      </c>
      <c r="C11" s="5" t="n">
        <v>67281</v>
      </c>
    </row>
    <row r="12" spans="1:3">
      <c r="A12" s="4" t="s">
        <v>283</v>
      </c>
      <c r="B12" s="5" t="n">
        <v>13</v>
      </c>
      <c r="C12" s="5" t="n">
        <v>27</v>
      </c>
    </row>
    <row r="13" spans="1:3">
      <c r="A13" s="4" t="s">
        <v>284</v>
      </c>
      <c r="B13" s="5" t="n">
        <v>-2068</v>
      </c>
      <c r="C13" s="5" t="n">
        <v>-1234</v>
      </c>
    </row>
    <row r="14" spans="1:3">
      <c r="A14" s="4" t="s">
        <v>285</v>
      </c>
      <c r="B14" s="5" t="n">
        <v>61619</v>
      </c>
      <c r="C14" s="5" t="n">
        <v>66074</v>
      </c>
    </row>
    <row r="15" spans="1:3">
      <c r="A15" s="4" t="s">
        <v>286</v>
      </c>
      <c r="B15" s="5" t="n">
        <v>13410</v>
      </c>
      <c r="C15" s="5" t="n">
        <v>15065</v>
      </c>
    </row>
    <row r="16" spans="1:3">
      <c r="A16" s="4" t="s">
        <v>287</v>
      </c>
      <c r="B16" s="4" t="s">
        <v>54</v>
      </c>
      <c r="C16" s="5" t="n">
        <v>1</v>
      </c>
    </row>
    <row r="17" spans="1:3">
      <c r="A17" s="4" t="s">
        <v>288</v>
      </c>
      <c r="B17" s="5" t="n">
        <v>-399</v>
      </c>
      <c r="C17" s="5" t="n">
        <v>-186</v>
      </c>
    </row>
    <row r="18" spans="1:3">
      <c r="A18" s="4" t="s">
        <v>289</v>
      </c>
      <c r="B18" s="5" t="n">
        <v>13011</v>
      </c>
      <c r="C18" s="5" t="n">
        <v>14880</v>
      </c>
    </row>
    <row r="19" spans="1:3">
      <c r="A19" s="4" t="s">
        <v>291</v>
      </c>
    </row>
    <row r="20" spans="1:3">
      <c r="A20" s="4" t="s">
        <v>286</v>
      </c>
      <c r="B20" s="5" t="n">
        <v>9110</v>
      </c>
      <c r="C20" s="5" t="n">
        <v>9326</v>
      </c>
    </row>
    <row r="21" spans="1:3">
      <c r="A21" s="4" t="s">
        <v>287</v>
      </c>
      <c r="B21" s="4" t="s">
        <v>54</v>
      </c>
      <c r="C21" s="5" t="n">
        <v>7</v>
      </c>
    </row>
    <row r="22" spans="1:3">
      <c r="A22" s="4" t="s">
        <v>288</v>
      </c>
      <c r="B22" s="5" t="n">
        <v>-283</v>
      </c>
      <c r="C22" s="5" t="n">
        <v>-144</v>
      </c>
    </row>
    <row r="23" spans="1:3">
      <c r="A23" s="4" t="s">
        <v>289</v>
      </c>
      <c r="B23" s="5" t="n">
        <v>8827</v>
      </c>
      <c r="C23" s="5" t="n">
        <v>9189</v>
      </c>
    </row>
    <row r="24" spans="1:3">
      <c r="A24" s="4" t="s">
        <v>292</v>
      </c>
    </row>
    <row r="25" spans="1:3">
      <c r="A25" s="4" t="s">
        <v>282</v>
      </c>
      <c r="B25" s="5" t="n">
        <v>80551</v>
      </c>
      <c r="C25" s="5" t="n">
        <v>83360</v>
      </c>
    </row>
    <row r="26" spans="1:3">
      <c r="A26" s="4" t="s">
        <v>283</v>
      </c>
      <c r="B26" s="5" t="n">
        <v>134</v>
      </c>
      <c r="C26" s="5" t="n">
        <v>286</v>
      </c>
    </row>
    <row r="27" spans="1:3">
      <c r="A27" s="4" t="s">
        <v>284</v>
      </c>
      <c r="B27" s="5" t="n">
        <v>-1997</v>
      </c>
      <c r="C27" s="5" t="n">
        <v>-860</v>
      </c>
    </row>
    <row r="28" spans="1:3">
      <c r="A28" s="4" t="s">
        <v>285</v>
      </c>
      <c r="B28" s="5" t="n">
        <v>78688</v>
      </c>
      <c r="C28" s="5" t="n">
        <v>82786</v>
      </c>
    </row>
    <row r="29" spans="1:3">
      <c r="A29" s="4" t="s">
        <v>293</v>
      </c>
    </row>
    <row r="30" spans="1:3">
      <c r="A30" s="4" t="s">
        <v>282</v>
      </c>
      <c r="B30" s="5" t="n">
        <v>1010</v>
      </c>
      <c r="C30" s="5" t="n">
        <v>4752</v>
      </c>
    </row>
    <row r="31" spans="1:3">
      <c r="A31" s="4" t="s">
        <v>283</v>
      </c>
      <c r="B31" s="5" t="n">
        <v>26</v>
      </c>
      <c r="C31" s="5" t="n">
        <v>182</v>
      </c>
    </row>
    <row r="32" spans="1:3">
      <c r="A32" s="4" t="s">
        <v>284</v>
      </c>
      <c r="B32" s="5" t="n">
        <v>-2</v>
      </c>
      <c r="C32" s="5" t="n">
        <v>-3</v>
      </c>
    </row>
    <row r="33" spans="1:3">
      <c r="A33" s="4" t="s">
        <v>285</v>
      </c>
      <c r="B33" s="5" t="n">
        <v>1034</v>
      </c>
      <c r="C33" s="5" t="n">
        <v>4931</v>
      </c>
    </row>
    <row r="34" spans="1:3">
      <c r="A34" s="4" t="s">
        <v>286</v>
      </c>
      <c r="B34" s="5" t="n">
        <v>1799</v>
      </c>
      <c r="C34" s="5" t="n">
        <v>1888</v>
      </c>
    </row>
    <row r="35" spans="1:3">
      <c r="A35" s="4" t="s">
        <v>287</v>
      </c>
      <c r="B35" s="4" t="s">
        <v>54</v>
      </c>
      <c r="C35" s="5" t="n">
        <v>5</v>
      </c>
    </row>
    <row r="36" spans="1:3">
      <c r="A36" s="4" t="s">
        <v>288</v>
      </c>
      <c r="B36" s="5" t="n">
        <v>-22</v>
      </c>
      <c r="C36" s="5" t="n">
        <v>-13</v>
      </c>
    </row>
    <row r="37" spans="1:3">
      <c r="A37" s="4" t="s">
        <v>289</v>
      </c>
      <c r="B37" s="5" t="n">
        <v>1777</v>
      </c>
      <c r="C37" s="5" t="n">
        <v>1880</v>
      </c>
    </row>
    <row r="38" spans="1:3">
      <c r="A38" s="4" t="s">
        <v>294</v>
      </c>
    </row>
    <row r="39" spans="1:3">
      <c r="A39" s="4" t="s">
        <v>282</v>
      </c>
      <c r="B39" s="5" t="n">
        <v>80</v>
      </c>
      <c r="C39" s="5" t="n">
        <v>80</v>
      </c>
    </row>
    <row r="40" spans="1:3">
      <c r="A40" s="4" t="s">
        <v>283</v>
      </c>
      <c r="B40" s="4" t="s">
        <v>54</v>
      </c>
      <c r="C40" s="4" t="s">
        <v>54</v>
      </c>
    </row>
    <row r="41" spans="1:3">
      <c r="A41" s="4" t="s">
        <v>284</v>
      </c>
      <c r="B41" s="4" t="s">
        <v>54</v>
      </c>
      <c r="C41" s="4" t="s">
        <v>54</v>
      </c>
    </row>
    <row r="42" spans="1:3">
      <c r="A42" s="4" t="s">
        <v>285</v>
      </c>
      <c r="B42" s="7" t="n">
        <v>80</v>
      </c>
      <c r="C42" s="7" t="n">
        <v>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7" t="n">
        <v>234</v>
      </c>
    </row>
    <row r="3" spans="1:3">
      <c r="A3" s="4" t="s">
        <v>297</v>
      </c>
      <c r="B3" s="5" t="n">
        <v>235</v>
      </c>
    </row>
    <row r="4" spans="1:3">
      <c r="A4" s="4" t="s">
        <v>298</v>
      </c>
      <c r="B4" s="4" t="s">
        <v>54</v>
      </c>
    </row>
    <row r="5" spans="1:3">
      <c r="A5" s="4" t="s">
        <v>299</v>
      </c>
      <c r="B5" s="4" t="s">
        <v>54</v>
      </c>
    </row>
    <row r="6" spans="1:3">
      <c r="A6" s="4" t="s">
        <v>300</v>
      </c>
      <c r="B6" s="5" t="n">
        <v>33949</v>
      </c>
    </row>
    <row r="7" spans="1:3">
      <c r="A7" s="4" t="s">
        <v>301</v>
      </c>
      <c r="B7" s="5" t="n">
        <v>33267</v>
      </c>
    </row>
    <row r="8" spans="1:3">
      <c r="A8" s="4" t="s">
        <v>302</v>
      </c>
      <c r="B8" s="5" t="n">
        <v>1766</v>
      </c>
    </row>
    <row r="9" spans="1:3">
      <c r="A9" s="4" t="s">
        <v>303</v>
      </c>
      <c r="B9" s="5" t="n">
        <v>1750</v>
      </c>
    </row>
    <row r="10" spans="1:3">
      <c r="A10" s="4" t="s">
        <v>304</v>
      </c>
      <c r="B10" s="5" t="n">
        <v>64634</v>
      </c>
    </row>
    <row r="11" spans="1:3">
      <c r="A11" s="4" t="s">
        <v>305</v>
      </c>
      <c r="B11" s="5" t="n">
        <v>62494</v>
      </c>
    </row>
    <row r="12" spans="1:3">
      <c r="A12" s="4" t="s">
        <v>306</v>
      </c>
      <c r="B12" s="5" t="n">
        <v>6168</v>
      </c>
    </row>
    <row r="13" spans="1:3">
      <c r="A13" s="4" t="s">
        <v>307</v>
      </c>
      <c r="B13" s="5" t="n">
        <v>6024</v>
      </c>
    </row>
    <row r="14" spans="1:3">
      <c r="A14" s="4" t="s">
        <v>308</v>
      </c>
      <c r="B14" s="5" t="n">
        <v>46498</v>
      </c>
    </row>
    <row r="15" spans="1:3">
      <c r="A15" s="4" t="s">
        <v>309</v>
      </c>
      <c r="B15" s="5" t="n">
        <v>45425</v>
      </c>
    </row>
    <row r="16" spans="1:3">
      <c r="A16" s="4" t="s">
        <v>310</v>
      </c>
      <c r="B16" s="5" t="n">
        <v>16385</v>
      </c>
    </row>
    <row r="17" spans="1:3">
      <c r="A17" s="4" t="s">
        <v>311</v>
      </c>
      <c r="B17" s="5" t="n">
        <v>15841</v>
      </c>
    </row>
    <row r="18" spans="1:3">
      <c r="A18" s="4" t="s">
        <v>282</v>
      </c>
      <c r="B18" s="5" t="n">
        <v>145315</v>
      </c>
      <c r="C18" s="7" t="n">
        <v>155473</v>
      </c>
    </row>
    <row r="19" spans="1:3">
      <c r="A19" s="4" t="s">
        <v>285</v>
      </c>
      <c r="B19" s="5" t="n">
        <v>141421</v>
      </c>
      <c r="C19" s="5" t="n">
        <v>153871</v>
      </c>
    </row>
    <row r="20" spans="1:3">
      <c r="A20" s="4" t="s">
        <v>286</v>
      </c>
      <c r="B20" s="5" t="n">
        <v>24319</v>
      </c>
      <c r="C20" s="5" t="n">
        <v>26279</v>
      </c>
    </row>
    <row r="21" spans="1:3">
      <c r="A21" s="4" t="s">
        <v>289</v>
      </c>
      <c r="B21" s="7" t="n">
        <v>23615</v>
      </c>
      <c r="C21" s="7" t="n">
        <v>259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313</v>
      </c>
      <c r="B2" s="7" t="n">
        <v>50143</v>
      </c>
      <c r="C2" s="7" t="n">
        <v>66069</v>
      </c>
    </row>
    <row r="3" spans="1:3">
      <c r="A3" s="4" t="s">
        <v>314</v>
      </c>
      <c r="B3" s="5" t="n">
        <v>-1142</v>
      </c>
      <c r="C3" s="5" t="n">
        <v>-650</v>
      </c>
    </row>
    <row r="4" spans="1:3">
      <c r="A4" s="4" t="s">
        <v>315</v>
      </c>
      <c r="B4" s="5" t="n">
        <v>83952</v>
      </c>
      <c r="C4" s="5" t="n">
        <v>67434</v>
      </c>
    </row>
    <row r="5" spans="1:3">
      <c r="A5" s="4" t="s">
        <v>316</v>
      </c>
      <c r="B5" s="5" t="n">
        <v>-2925</v>
      </c>
      <c r="C5" s="5" t="n">
        <v>-1447</v>
      </c>
    </row>
    <row r="6" spans="1:3">
      <c r="A6" s="4" t="s">
        <v>317</v>
      </c>
      <c r="B6" s="5" t="n">
        <v>7204</v>
      </c>
      <c r="C6" s="5" t="n">
        <v>9331</v>
      </c>
    </row>
    <row r="7" spans="1:3">
      <c r="A7" s="4" t="s">
        <v>318</v>
      </c>
      <c r="B7" s="5" t="n">
        <v>-150</v>
      </c>
      <c r="C7" s="5" t="n">
        <v>-68</v>
      </c>
    </row>
    <row r="8" spans="1:3">
      <c r="A8" s="4" t="s">
        <v>319</v>
      </c>
      <c r="B8" s="5" t="n">
        <v>15998</v>
      </c>
      <c r="C8" s="5" t="n">
        <v>14594</v>
      </c>
    </row>
    <row r="9" spans="1:3">
      <c r="A9" s="4" t="s">
        <v>320</v>
      </c>
      <c r="B9" s="5" t="n">
        <v>-554</v>
      </c>
      <c r="C9" s="5" t="n">
        <v>-275</v>
      </c>
    </row>
    <row r="10" spans="1:3">
      <c r="A10" s="4" t="s">
        <v>292</v>
      </c>
    </row>
    <row r="11" spans="1:3">
      <c r="A11" s="4" t="s">
        <v>313</v>
      </c>
      <c r="B11" s="5" t="n">
        <v>33424</v>
      </c>
      <c r="C11" s="5" t="n">
        <v>47007</v>
      </c>
    </row>
    <row r="12" spans="1:3">
      <c r="A12" s="4" t="s">
        <v>314</v>
      </c>
      <c r="B12" s="5" t="n">
        <v>-722</v>
      </c>
      <c r="C12" s="5" t="n">
        <v>-467</v>
      </c>
    </row>
    <row r="13" spans="1:3">
      <c r="A13" s="4" t="s">
        <v>315</v>
      </c>
      <c r="B13" s="5" t="n">
        <v>39041</v>
      </c>
      <c r="C13" s="5" t="n">
        <v>21122</v>
      </c>
    </row>
    <row r="14" spans="1:3">
      <c r="A14" s="4" t="s">
        <v>316</v>
      </c>
      <c r="B14" s="5" t="n">
        <v>-1275</v>
      </c>
      <c r="C14" s="5" t="n">
        <v>-393</v>
      </c>
    </row>
    <row r="15" spans="1:3">
      <c r="A15" s="4" t="s">
        <v>290</v>
      </c>
    </row>
    <row r="16" spans="1:3">
      <c r="A16" s="4" t="s">
        <v>313</v>
      </c>
      <c r="B16" s="5" t="n">
        <v>16215</v>
      </c>
      <c r="C16" s="5" t="n">
        <v>18554</v>
      </c>
    </row>
    <row r="17" spans="1:3">
      <c r="A17" s="4" t="s">
        <v>314</v>
      </c>
      <c r="B17" s="5" t="n">
        <v>-418</v>
      </c>
      <c r="C17" s="5" t="n">
        <v>-180</v>
      </c>
    </row>
    <row r="18" spans="1:3">
      <c r="A18" s="4" t="s">
        <v>315</v>
      </c>
      <c r="B18" s="5" t="n">
        <v>44911</v>
      </c>
      <c r="C18" s="5" t="n">
        <v>46312</v>
      </c>
    </row>
    <row r="19" spans="1:3">
      <c r="A19" s="4" t="s">
        <v>316</v>
      </c>
      <c r="B19" s="5" t="n">
        <v>-1650</v>
      </c>
      <c r="C19" s="5" t="n">
        <v>-1054</v>
      </c>
    </row>
    <row r="20" spans="1:3">
      <c r="A20" s="4" t="s">
        <v>317</v>
      </c>
      <c r="B20" s="5" t="n">
        <v>4730</v>
      </c>
      <c r="C20" s="5" t="n">
        <v>7895</v>
      </c>
    </row>
    <row r="21" spans="1:3">
      <c r="A21" s="4" t="s">
        <v>318</v>
      </c>
      <c r="B21" s="5" t="n">
        <v>-109</v>
      </c>
      <c r="C21" s="5" t="n">
        <v>-63</v>
      </c>
    </row>
    <row r="22" spans="1:3">
      <c r="A22" s="4" t="s">
        <v>319</v>
      </c>
      <c r="B22" s="5" t="n">
        <v>8280</v>
      </c>
      <c r="C22" s="5" t="n">
        <v>6675</v>
      </c>
    </row>
    <row r="23" spans="1:3">
      <c r="A23" s="4" t="s">
        <v>320</v>
      </c>
      <c r="B23" s="5" t="n">
        <v>-290</v>
      </c>
      <c r="C23" s="5" t="n">
        <v>-123</v>
      </c>
    </row>
    <row r="24" spans="1:3">
      <c r="A24" s="4" t="s">
        <v>291</v>
      </c>
    </row>
    <row r="25" spans="1:3">
      <c r="A25" s="4" t="s">
        <v>317</v>
      </c>
      <c r="B25" s="5" t="n">
        <v>1633</v>
      </c>
      <c r="C25" s="5" t="n">
        <v>865</v>
      </c>
    </row>
    <row r="26" spans="1:3">
      <c r="A26" s="4" t="s">
        <v>318</v>
      </c>
      <c r="B26" s="5" t="n">
        <v>-25</v>
      </c>
      <c r="C26" s="5" t="n">
        <v>-2</v>
      </c>
    </row>
    <row r="27" spans="1:3">
      <c r="A27" s="4" t="s">
        <v>319</v>
      </c>
      <c r="B27" s="5" t="n">
        <v>7194</v>
      </c>
      <c r="C27" s="5" t="n">
        <v>7388</v>
      </c>
    </row>
    <row r="28" spans="1:3">
      <c r="A28" s="4" t="s">
        <v>320</v>
      </c>
      <c r="B28" s="5" t="n">
        <v>-258</v>
      </c>
      <c r="C28" s="5" t="n">
        <v>-142</v>
      </c>
    </row>
    <row r="29" spans="1:3">
      <c r="A29" s="4" t="s">
        <v>293</v>
      </c>
    </row>
    <row r="30" spans="1:3">
      <c r="A30" s="4" t="s">
        <v>313</v>
      </c>
      <c r="B30" s="5" t="n">
        <v>424</v>
      </c>
      <c r="C30" s="5" t="n">
        <v>428</v>
      </c>
    </row>
    <row r="31" spans="1:3">
      <c r="A31" s="4" t="s">
        <v>314</v>
      </c>
      <c r="B31" s="5" t="n">
        <v>-2</v>
      </c>
      <c r="C31" s="5" t="n">
        <v>-3</v>
      </c>
    </row>
    <row r="32" spans="1:3">
      <c r="A32" s="4" t="s">
        <v>315</v>
      </c>
      <c r="B32" s="4" t="s">
        <v>54</v>
      </c>
      <c r="C32" s="4" t="s">
        <v>54</v>
      </c>
    </row>
    <row r="33" spans="1:3">
      <c r="A33" s="4" t="s">
        <v>316</v>
      </c>
      <c r="B33" s="4" t="s">
        <v>54</v>
      </c>
      <c r="C33" s="4" t="s">
        <v>54</v>
      </c>
    </row>
    <row r="34" spans="1:3">
      <c r="A34" s="4" t="s">
        <v>317</v>
      </c>
      <c r="B34" s="5" t="n">
        <v>841</v>
      </c>
      <c r="C34" s="5" t="n">
        <v>571</v>
      </c>
    </row>
    <row r="35" spans="1:3">
      <c r="A35" s="4" t="s">
        <v>318</v>
      </c>
      <c r="B35" s="5" t="n">
        <v>-16</v>
      </c>
      <c r="C35" s="5" t="n">
        <v>-3</v>
      </c>
    </row>
    <row r="36" spans="1:3">
      <c r="A36" s="4" t="s">
        <v>319</v>
      </c>
      <c r="B36" s="5" t="n">
        <v>524</v>
      </c>
      <c r="C36" s="5" t="n">
        <v>531</v>
      </c>
    </row>
    <row r="37" spans="1:3">
      <c r="A37" s="4" t="s">
        <v>320</v>
      </c>
      <c r="B37" s="5" t="n">
        <v>-6</v>
      </c>
      <c r="C37" s="5" t="n">
        <v>-10</v>
      </c>
    </row>
    <row r="38" spans="1:3">
      <c r="A38" s="4" t="s">
        <v>294</v>
      </c>
    </row>
    <row r="39" spans="1:3">
      <c r="A39" s="4" t="s">
        <v>313</v>
      </c>
      <c r="B39" s="5" t="n">
        <v>80</v>
      </c>
      <c r="C39" s="5" t="n">
        <v>80</v>
      </c>
    </row>
    <row r="40" spans="1:3">
      <c r="A40" s="4" t="s">
        <v>314</v>
      </c>
      <c r="B40" s="4" t="s">
        <v>54</v>
      </c>
      <c r="C40" s="4" t="s">
        <v>54</v>
      </c>
    </row>
    <row r="41" spans="1:3">
      <c r="A41" s="4" t="s">
        <v>315</v>
      </c>
      <c r="B41" s="4" t="s">
        <v>54</v>
      </c>
      <c r="C41" s="4" t="s">
        <v>54</v>
      </c>
    </row>
    <row r="42" spans="1:3">
      <c r="A42" s="4" t="s">
        <v>316</v>
      </c>
      <c r="B42" s="4" t="s">
        <v>54</v>
      </c>
      <c r="C42" s="4" t="s">
        <v>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1</v>
      </c>
      <c r="B1" s="2" t="s">
        <v>1</v>
      </c>
      <c r="C1" s="2" t="s">
        <v>274</v>
      </c>
    </row>
    <row r="2" spans="1:4">
      <c r="B2" s="2" t="s">
        <v>275</v>
      </c>
      <c r="C2" s="2" t="s">
        <v>276</v>
      </c>
      <c r="D2" s="2" t="s">
        <v>322</v>
      </c>
    </row>
    <row r="3" spans="1:4">
      <c r="A3" s="4" t="s">
        <v>323</v>
      </c>
      <c r="B3" s="5" t="n">
        <v>8</v>
      </c>
    </row>
    <row r="4" spans="1:4">
      <c r="A4" s="4" t="s">
        <v>324</v>
      </c>
      <c r="B4" s="5" t="n">
        <v>0</v>
      </c>
      <c r="C4" s="5" t="n">
        <v>0</v>
      </c>
    </row>
    <row r="5" spans="1:4">
      <c r="A5" s="4" t="s">
        <v>325</v>
      </c>
      <c r="B5" s="7" t="n">
        <v>200</v>
      </c>
    </row>
    <row r="6" spans="1:4">
      <c r="A6" s="4" t="s">
        <v>326</v>
      </c>
      <c r="B6" s="5" t="n">
        <v>1713</v>
      </c>
      <c r="C6" s="7" t="n">
        <v>2148</v>
      </c>
    </row>
    <row r="7" spans="1:4">
      <c r="A7" s="4" t="s">
        <v>327</v>
      </c>
      <c r="B7" s="5" t="n">
        <v>10</v>
      </c>
      <c r="C7" s="5" t="n">
        <v>19</v>
      </c>
    </row>
    <row r="8" spans="1:4">
      <c r="A8" s="4" t="s">
        <v>328</v>
      </c>
      <c r="B8" s="5" t="n">
        <v>2</v>
      </c>
      <c r="C8" s="5" t="n">
        <v>3</v>
      </c>
    </row>
    <row r="9" spans="1:4">
      <c r="A9" s="4" t="s">
        <v>329</v>
      </c>
      <c r="B9" s="5" t="n">
        <v>100</v>
      </c>
      <c r="C9" s="5" t="n">
        <v>100</v>
      </c>
    </row>
    <row r="10" spans="1:4">
      <c r="A10" s="4" t="s">
        <v>330</v>
      </c>
      <c r="B10" s="7" t="n">
        <v>0</v>
      </c>
      <c r="C10" s="7" t="n">
        <v>0</v>
      </c>
    </row>
    <row r="11" spans="1:4">
      <c r="A11" s="4" t="s">
        <v>331</v>
      </c>
      <c r="B11" s="5" t="n">
        <v>0</v>
      </c>
      <c r="C11" s="5" t="n">
        <v>0</v>
      </c>
    </row>
    <row r="12" spans="1:4">
      <c r="A12" s="4" t="s">
        <v>332</v>
      </c>
      <c r="D12" s="7" t="n">
        <v>500</v>
      </c>
    </row>
    <row r="13" spans="1:4">
      <c r="A13" s="4" t="s">
        <v>333</v>
      </c>
      <c r="B13" s="7" t="n">
        <v>2</v>
      </c>
      <c r="C13" s="7" t="n">
        <v>2</v>
      </c>
    </row>
    <row r="14" spans="1:4">
      <c r="A14" s="4" t="s">
        <v>334</v>
      </c>
    </row>
    <row r="15" spans="1:4">
      <c r="A15" s="4" t="s">
        <v>335</v>
      </c>
      <c r="B15" s="5" t="n">
        <v>500</v>
      </c>
    </row>
    <row r="16" spans="1:4">
      <c r="A16" s="4" t="s">
        <v>336</v>
      </c>
    </row>
    <row r="17" spans="1:4">
      <c r="A17" s="4" t="s">
        <v>335</v>
      </c>
      <c r="B17" s="5" t="n">
        <v>100</v>
      </c>
    </row>
    <row r="18" spans="1:4">
      <c r="A18" s="4" t="s">
        <v>337</v>
      </c>
    </row>
    <row r="19" spans="1:4">
      <c r="A19" s="4" t="s">
        <v>338</v>
      </c>
      <c r="B19" s="7" t="n">
        <v>400</v>
      </c>
      <c r="C19" s="5" t="n">
        <v>500</v>
      </c>
    </row>
    <row r="20" spans="1:4">
      <c r="A20" s="4" t="s">
        <v>325</v>
      </c>
      <c r="C20" s="7" t="n">
        <v>11</v>
      </c>
    </row>
    <row r="21" spans="1:4">
      <c r="A21" s="4" t="s">
        <v>339</v>
      </c>
    </row>
    <row r="22" spans="1:4">
      <c r="A22" s="4" t="s">
        <v>340</v>
      </c>
      <c r="B22" s="4" t="s">
        <v>341</v>
      </c>
      <c r="C22"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331</v>
      </c>
      <c r="C4" s="7" t="n">
        <v>6630</v>
      </c>
      <c r="D4" s="7" t="n">
        <v>14420</v>
      </c>
      <c r="E4" s="7" t="n">
        <v>13126</v>
      </c>
    </row>
    <row r="5" spans="1:5">
      <c r="A5" s="4" t="s">
        <v>76</v>
      </c>
      <c r="B5" s="5" t="n">
        <v>1059</v>
      </c>
      <c r="C5" s="5" t="n">
        <v>1053</v>
      </c>
      <c r="D5" s="5" t="n">
        <v>2089</v>
      </c>
      <c r="E5" s="5" t="n">
        <v>2067</v>
      </c>
    </row>
    <row r="6" spans="1:5">
      <c r="A6" s="4" t="s">
        <v>77</v>
      </c>
      <c r="B6" s="5" t="n">
        <v>8390</v>
      </c>
      <c r="C6" s="5" t="n">
        <v>7683</v>
      </c>
      <c r="D6" s="5" t="n">
        <v>16509</v>
      </c>
      <c r="E6" s="5" t="n">
        <v>15193</v>
      </c>
    </row>
    <row r="7" spans="1:5">
      <c r="A7" s="3" t="s">
        <v>78</v>
      </c>
    </row>
    <row r="8" spans="1:5">
      <c r="A8" s="4" t="s">
        <v>79</v>
      </c>
      <c r="B8" s="5" t="n">
        <v>798</v>
      </c>
      <c r="C8" s="5" t="n">
        <v>568</v>
      </c>
      <c r="D8" s="5" t="n">
        <v>1499</v>
      </c>
      <c r="E8" s="5" t="n">
        <v>1096</v>
      </c>
    </row>
    <row r="9" spans="1:5">
      <c r="A9" s="4" t="s">
        <v>80</v>
      </c>
      <c r="B9" s="5" t="n">
        <v>90</v>
      </c>
      <c r="C9" s="5" t="n">
        <v>58</v>
      </c>
      <c r="D9" s="5" t="n">
        <v>194</v>
      </c>
      <c r="E9" s="5" t="n">
        <v>121</v>
      </c>
    </row>
    <row r="10" spans="1:5">
      <c r="A10" s="4" t="s">
        <v>81</v>
      </c>
      <c r="B10" s="5" t="n">
        <v>888</v>
      </c>
      <c r="C10" s="5" t="n">
        <v>626</v>
      </c>
      <c r="D10" s="5" t="n">
        <v>1693</v>
      </c>
      <c r="E10" s="5" t="n">
        <v>1217</v>
      </c>
    </row>
    <row r="11" spans="1:5">
      <c r="A11" s="4" t="s">
        <v>82</v>
      </c>
      <c r="B11" s="5" t="n">
        <v>7502</v>
      </c>
      <c r="C11" s="5" t="n">
        <v>7057</v>
      </c>
      <c r="D11" s="5" t="n">
        <v>14816</v>
      </c>
      <c r="E11" s="5" t="n">
        <v>13976</v>
      </c>
    </row>
    <row r="12" spans="1:5">
      <c r="A12" s="4" t="s">
        <v>83</v>
      </c>
      <c r="B12" s="5" t="n">
        <v>702</v>
      </c>
      <c r="C12" s="5" t="n">
        <v>576</v>
      </c>
      <c r="D12" s="5" t="n">
        <v>1360</v>
      </c>
      <c r="E12" s="5" t="n">
        <v>1091</v>
      </c>
    </row>
    <row r="13" spans="1:5">
      <c r="A13" s="4" t="s">
        <v>84</v>
      </c>
      <c r="B13" s="5" t="n">
        <v>6800</v>
      </c>
      <c r="C13" s="5" t="n">
        <v>6481</v>
      </c>
      <c r="D13" s="5" t="n">
        <v>13456</v>
      </c>
      <c r="E13" s="5" t="n">
        <v>12885</v>
      </c>
    </row>
    <row r="14" spans="1:5">
      <c r="A14" s="3" t="s">
        <v>85</v>
      </c>
    </row>
    <row r="15" spans="1:5">
      <c r="A15" s="4" t="s">
        <v>86</v>
      </c>
      <c r="B15" s="5" t="n">
        <v>100</v>
      </c>
      <c r="C15" s="5" t="n">
        <v>43</v>
      </c>
      <c r="D15" s="5" t="n">
        <v>318</v>
      </c>
      <c r="E15" s="5" t="n">
        <v>299</v>
      </c>
    </row>
    <row r="16" spans="1:5">
      <c r="A16" s="4" t="s">
        <v>87</v>
      </c>
      <c r="B16" s="5" t="n">
        <v>102</v>
      </c>
      <c r="C16" s="5" t="n">
        <v>1</v>
      </c>
      <c r="D16" s="5" t="n">
        <v>105</v>
      </c>
      <c r="E16" s="5" t="n">
        <v>50</v>
      </c>
    </row>
    <row r="17" spans="1:5">
      <c r="A17" s="4" t="s">
        <v>88</v>
      </c>
      <c r="B17" s="5" t="n">
        <v>144</v>
      </c>
      <c r="C17" s="5" t="n">
        <v>58</v>
      </c>
      <c r="D17" s="5" t="n">
        <v>261</v>
      </c>
      <c r="E17" s="5" t="n">
        <v>58</v>
      </c>
    </row>
    <row r="18" spans="1:5">
      <c r="A18" s="4" t="s">
        <v>89</v>
      </c>
      <c r="B18" s="5" t="n">
        <v>342</v>
      </c>
      <c r="C18" s="5" t="n">
        <v>367</v>
      </c>
      <c r="D18" s="5" t="n">
        <v>677</v>
      </c>
      <c r="E18" s="5" t="n">
        <v>765</v>
      </c>
    </row>
    <row r="19" spans="1:5">
      <c r="A19" s="4" t="s">
        <v>90</v>
      </c>
      <c r="B19" s="5" t="n">
        <v>1132</v>
      </c>
      <c r="C19" s="5" t="n">
        <v>930</v>
      </c>
      <c r="D19" s="5" t="n">
        <v>2272</v>
      </c>
      <c r="E19" s="5" t="n">
        <v>2097</v>
      </c>
    </row>
    <row r="20" spans="1:5">
      <c r="A20" s="3" t="s">
        <v>91</v>
      </c>
    </row>
    <row r="21" spans="1:5">
      <c r="A21" s="4" t="s">
        <v>92</v>
      </c>
      <c r="B21" s="5" t="n">
        <v>4533</v>
      </c>
      <c r="C21" s="5" t="n">
        <v>4280</v>
      </c>
      <c r="D21" s="5" t="n">
        <v>9100</v>
      </c>
      <c r="E21" s="5" t="n">
        <v>8678</v>
      </c>
    </row>
    <row r="22" spans="1:5">
      <c r="A22" s="4" t="s">
        <v>93</v>
      </c>
      <c r="B22" s="5" t="n">
        <v>873</v>
      </c>
      <c r="C22" s="5" t="n">
        <v>693</v>
      </c>
      <c r="D22" s="5" t="n">
        <v>1762</v>
      </c>
      <c r="E22" s="5" t="n">
        <v>1470</v>
      </c>
    </row>
    <row r="23" spans="1:5">
      <c r="A23" s="4" t="s">
        <v>94</v>
      </c>
      <c r="B23" s="5" t="n">
        <v>317</v>
      </c>
      <c r="C23" s="5" t="n">
        <v>312</v>
      </c>
      <c r="D23" s="5" t="n">
        <v>609</v>
      </c>
      <c r="E23" s="5" t="n">
        <v>699</v>
      </c>
    </row>
    <row r="24" spans="1:5">
      <c r="A24" s="4" t="s">
        <v>95</v>
      </c>
      <c r="B24" s="5" t="n">
        <v>266</v>
      </c>
      <c r="C24" s="5" t="n">
        <v>230</v>
      </c>
      <c r="D24" s="5" t="n">
        <v>539</v>
      </c>
      <c r="E24" s="5" t="n">
        <v>463</v>
      </c>
    </row>
    <row r="25" spans="1:5">
      <c r="A25" s="4" t="s">
        <v>96</v>
      </c>
      <c r="B25" s="5" t="n">
        <v>1503</v>
      </c>
      <c r="C25" s="5" t="n">
        <v>1348</v>
      </c>
      <c r="D25" s="5" t="n">
        <v>2783</v>
      </c>
      <c r="E25" s="5" t="n">
        <v>2590</v>
      </c>
    </row>
    <row r="26" spans="1:5">
      <c r="A26" s="4" t="s">
        <v>97</v>
      </c>
      <c r="B26" s="5" t="n">
        <v>7492</v>
      </c>
      <c r="C26" s="5" t="n">
        <v>6863</v>
      </c>
      <c r="D26" s="5" t="n">
        <v>14793</v>
      </c>
      <c r="E26" s="5" t="n">
        <v>13900</v>
      </c>
    </row>
    <row r="27" spans="1:5">
      <c r="A27" s="4" t="s">
        <v>98</v>
      </c>
      <c r="B27" s="5" t="n">
        <v>440</v>
      </c>
      <c r="C27" s="5" t="n">
        <v>548</v>
      </c>
      <c r="D27" s="5" t="n">
        <v>935</v>
      </c>
      <c r="E27" s="5" t="n">
        <v>1082</v>
      </c>
    </row>
    <row r="28" spans="1:5">
      <c r="A28" s="4" t="s">
        <v>99</v>
      </c>
      <c r="B28" s="5" t="n">
        <v>81</v>
      </c>
      <c r="C28" s="5" t="n">
        <v>132</v>
      </c>
      <c r="D28" s="5" t="n">
        <v>162</v>
      </c>
      <c r="E28" s="5" t="n">
        <v>262</v>
      </c>
    </row>
    <row r="29" spans="1:5">
      <c r="A29" s="4" t="s">
        <v>100</v>
      </c>
      <c r="B29" s="7" t="n">
        <v>359</v>
      </c>
      <c r="C29" s="7" t="n">
        <v>416</v>
      </c>
      <c r="D29" s="7" t="n">
        <v>773</v>
      </c>
      <c r="E29" s="7" t="n">
        <v>820</v>
      </c>
    </row>
    <row r="30" spans="1:5">
      <c r="A30" s="4" t="s">
        <v>101</v>
      </c>
      <c r="B30" s="8" t="n">
        <v>0.06</v>
      </c>
      <c r="C30" s="8" t="n">
        <v>0.07000000000000001</v>
      </c>
      <c r="D30" s="8" t="n">
        <v>0.13</v>
      </c>
      <c r="E30" s="8" t="n">
        <v>0.13</v>
      </c>
    </row>
    <row r="31" spans="1:5">
      <c r="A31" s="4" t="s">
        <v>102</v>
      </c>
      <c r="B31" s="9" t="n">
        <v>0.06</v>
      </c>
      <c r="C31" s="9" t="n">
        <v>0.06</v>
      </c>
      <c r="D31" s="9" t="n">
        <v>0.12</v>
      </c>
      <c r="E31" s="9" t="n">
        <v>0.13</v>
      </c>
    </row>
    <row r="32" spans="1:5">
      <c r="A32" s="4" t="s">
        <v>103</v>
      </c>
      <c r="B32" s="8" t="n">
        <v>0.02</v>
      </c>
      <c r="C32" s="8" t="n">
        <v>0.02</v>
      </c>
      <c r="D32" s="8" t="n">
        <v>0.04</v>
      </c>
      <c r="E32" s="8" t="n">
        <v>0.04</v>
      </c>
    </row>
    <row r="33" spans="1:5">
      <c r="A33" s="4" t="s">
        <v>104</v>
      </c>
    </row>
    <row r="34" spans="1:5">
      <c r="A34" s="3" t="s">
        <v>85</v>
      </c>
    </row>
    <row r="35" spans="1:5">
      <c r="A35" s="4" t="s">
        <v>105</v>
      </c>
      <c r="B35" s="7" t="n">
        <v>444</v>
      </c>
      <c r="C35" s="7" t="n">
        <v>461</v>
      </c>
      <c r="D35" s="7" t="n">
        <v>911</v>
      </c>
      <c r="E35" s="7" t="n">
        <v>9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30</v>
      </c>
      <c r="D1" s="2" t="s">
        <v>73</v>
      </c>
      <c r="E1" s="2" t="s">
        <v>344</v>
      </c>
    </row>
    <row r="2" spans="1:5">
      <c r="A2" s="4" t="s">
        <v>345</v>
      </c>
      <c r="B2" s="7" t="n">
        <v>367115</v>
      </c>
      <c r="C2" s="7" t="n">
        <v>357458</v>
      </c>
    </row>
    <row r="3" spans="1:5">
      <c r="A3" s="4" t="s">
        <v>346</v>
      </c>
      <c r="B3" s="5" t="n">
        <v>6634</v>
      </c>
      <c r="C3" s="5" t="n">
        <v>6563</v>
      </c>
    </row>
    <row r="4" spans="1:5">
      <c r="A4" s="4" t="s">
        <v>65</v>
      </c>
      <c r="B4" s="5" t="n">
        <v>4952</v>
      </c>
      <c r="C4" s="5" t="n">
        <v>4774</v>
      </c>
      <c r="E4" s="7" t="n">
        <v>4856</v>
      </c>
    </row>
    <row r="5" spans="1:5">
      <c r="A5" s="4" t="s">
        <v>347</v>
      </c>
      <c r="B5" s="5" t="n">
        <v>355529</v>
      </c>
      <c r="C5" s="5" t="n">
        <v>346121</v>
      </c>
      <c r="D5" s="7" t="n">
        <v>330526</v>
      </c>
    </row>
    <row r="6" spans="1:5">
      <c r="A6" s="4" t="s">
        <v>348</v>
      </c>
    </row>
    <row r="7" spans="1:5">
      <c r="A7" s="4" t="s">
        <v>345</v>
      </c>
      <c r="B7" s="5" t="n">
        <v>257608</v>
      </c>
      <c r="C7" s="5" t="n">
        <v>257503</v>
      </c>
    </row>
    <row r="8" spans="1:5">
      <c r="A8" s="4" t="s">
        <v>346</v>
      </c>
      <c r="B8" s="5" t="n">
        <v>351</v>
      </c>
      <c r="C8" s="5" t="n">
        <v>374</v>
      </c>
    </row>
    <row r="9" spans="1:5">
      <c r="A9" s="4" t="s">
        <v>65</v>
      </c>
      <c r="B9" s="5" t="n">
        <v>2520</v>
      </c>
      <c r="C9" s="5" t="n">
        <v>2447</v>
      </c>
      <c r="E9" s="5" t="n">
        <v>2409</v>
      </c>
    </row>
    <row r="10" spans="1:5">
      <c r="A10" s="4" t="s">
        <v>347</v>
      </c>
      <c r="B10" s="5" t="n">
        <v>254737</v>
      </c>
      <c r="C10" s="5" t="n">
        <v>254682</v>
      </c>
    </row>
    <row r="11" spans="1:5">
      <c r="A11" s="4" t="s">
        <v>349</v>
      </c>
    </row>
    <row r="12" spans="1:5">
      <c r="A12" s="4" t="s">
        <v>345</v>
      </c>
      <c r="B12" s="5" t="n">
        <v>109507</v>
      </c>
      <c r="C12" s="5" t="n">
        <v>99955</v>
      </c>
    </row>
    <row r="13" spans="1:5">
      <c r="A13" s="4" t="s">
        <v>346</v>
      </c>
      <c r="B13" s="5" t="n">
        <v>6283</v>
      </c>
      <c r="C13" s="5" t="n">
        <v>6189</v>
      </c>
    </row>
    <row r="14" spans="1:5">
      <c r="A14" s="4" t="s">
        <v>65</v>
      </c>
      <c r="B14" s="5" t="n">
        <v>2432</v>
      </c>
      <c r="C14" s="5" t="n">
        <v>2327</v>
      </c>
      <c r="E14" s="5" t="n">
        <v>2447</v>
      </c>
    </row>
    <row r="15" spans="1:5">
      <c r="A15" s="4" t="s">
        <v>347</v>
      </c>
      <c r="B15" s="5" t="n">
        <v>100792</v>
      </c>
      <c r="C15" s="5" t="n">
        <v>91439</v>
      </c>
    </row>
    <row r="16" spans="1:5">
      <c r="A16" s="4" t="s">
        <v>350</v>
      </c>
    </row>
    <row r="17" spans="1:5">
      <c r="A17" s="4" t="s">
        <v>345</v>
      </c>
      <c r="B17" s="5" t="n">
        <v>22878</v>
      </c>
      <c r="C17" s="5" t="n">
        <v>26143</v>
      </c>
    </row>
    <row r="18" spans="1:5">
      <c r="A18" s="4" t="s">
        <v>65</v>
      </c>
      <c r="B18" s="5" t="n">
        <v>166</v>
      </c>
      <c r="C18" s="5" t="n">
        <v>203</v>
      </c>
      <c r="E18" s="5" t="n">
        <v>535</v>
      </c>
    </row>
    <row r="19" spans="1:5">
      <c r="A19" s="4" t="s">
        <v>351</v>
      </c>
    </row>
    <row r="20" spans="1:5">
      <c r="A20" s="4" t="s">
        <v>345</v>
      </c>
      <c r="B20" s="5" t="n">
        <v>22878</v>
      </c>
      <c r="C20" s="5" t="n">
        <v>26143</v>
      </c>
    </row>
    <row r="21" spans="1:5">
      <c r="A21" s="4" t="s">
        <v>65</v>
      </c>
      <c r="B21" s="5" t="n">
        <v>166</v>
      </c>
      <c r="C21" s="5" t="n">
        <v>203</v>
      </c>
      <c r="E21" s="5" t="n">
        <v>535</v>
      </c>
    </row>
    <row r="22" spans="1:5">
      <c r="A22" s="4" t="s">
        <v>352</v>
      </c>
    </row>
    <row r="23" spans="1:5">
      <c r="A23" s="4" t="s">
        <v>345</v>
      </c>
      <c r="B23" s="4" t="s">
        <v>54</v>
      </c>
      <c r="C23" s="4" t="s">
        <v>54</v>
      </c>
    </row>
    <row r="24" spans="1:5">
      <c r="A24" s="4" t="s">
        <v>65</v>
      </c>
      <c r="B24" s="4" t="s">
        <v>54</v>
      </c>
      <c r="C24" s="4" t="s">
        <v>54</v>
      </c>
      <c r="E24" s="4" t="s">
        <v>54</v>
      </c>
    </row>
    <row r="25" spans="1:5">
      <c r="A25" s="4" t="s">
        <v>353</v>
      </c>
    </row>
    <row r="26" spans="1:5">
      <c r="A26" s="4" t="s">
        <v>345</v>
      </c>
      <c r="B26" s="5" t="n">
        <v>48144</v>
      </c>
      <c r="C26" s="5" t="n">
        <v>45073</v>
      </c>
    </row>
    <row r="27" spans="1:5">
      <c r="A27" s="4" t="s">
        <v>65</v>
      </c>
      <c r="B27" s="5" t="n">
        <v>295</v>
      </c>
      <c r="C27" s="5" t="n">
        <v>290</v>
      </c>
      <c r="E27" s="5" t="n">
        <v>411</v>
      </c>
    </row>
    <row r="28" spans="1:5">
      <c r="A28" s="4" t="s">
        <v>354</v>
      </c>
    </row>
    <row r="29" spans="1:5">
      <c r="A29" s="4" t="s">
        <v>345</v>
      </c>
      <c r="B29" s="5" t="n">
        <v>38968</v>
      </c>
      <c r="C29" s="5" t="n">
        <v>34272</v>
      </c>
    </row>
    <row r="30" spans="1:5">
      <c r="A30" s="4" t="s">
        <v>65</v>
      </c>
      <c r="B30" s="5" t="n">
        <v>271</v>
      </c>
      <c r="C30" s="5" t="n">
        <v>238</v>
      </c>
      <c r="E30" s="5" t="n">
        <v>304</v>
      </c>
    </row>
    <row r="31" spans="1:5">
      <c r="A31" s="4" t="s">
        <v>355</v>
      </c>
    </row>
    <row r="32" spans="1:5">
      <c r="A32" s="4" t="s">
        <v>345</v>
      </c>
      <c r="B32" s="5" t="n">
        <v>9176</v>
      </c>
      <c r="C32" s="5" t="n">
        <v>10801</v>
      </c>
    </row>
    <row r="33" spans="1:5">
      <c r="A33" s="4" t="s">
        <v>65</v>
      </c>
      <c r="B33" s="5" t="n">
        <v>24</v>
      </c>
      <c r="C33" s="5" t="n">
        <v>52</v>
      </c>
      <c r="E33" s="5" t="n">
        <v>107</v>
      </c>
    </row>
    <row r="34" spans="1:5">
      <c r="A34" s="4" t="s">
        <v>356</v>
      </c>
    </row>
    <row r="35" spans="1:5">
      <c r="A35" s="4" t="s">
        <v>345</v>
      </c>
      <c r="B35" s="5" t="n">
        <v>18374</v>
      </c>
      <c r="C35" s="5" t="n">
        <v>16579</v>
      </c>
    </row>
    <row r="36" spans="1:5">
      <c r="A36" s="4" t="s">
        <v>65</v>
      </c>
      <c r="B36" s="5" t="n">
        <v>128</v>
      </c>
      <c r="C36" s="5" t="n">
        <v>116</v>
      </c>
      <c r="E36" s="5" t="n">
        <v>88</v>
      </c>
    </row>
    <row r="37" spans="1:5">
      <c r="A37" s="4" t="s">
        <v>357</v>
      </c>
    </row>
    <row r="38" spans="1:5">
      <c r="A38" s="4" t="s">
        <v>345</v>
      </c>
      <c r="B38" s="5" t="n">
        <v>18374</v>
      </c>
      <c r="C38" s="5" t="n">
        <v>16579</v>
      </c>
    </row>
    <row r="39" spans="1:5">
      <c r="A39" s="4" t="s">
        <v>65</v>
      </c>
      <c r="B39" s="5" t="n">
        <v>128</v>
      </c>
      <c r="C39" s="5" t="n">
        <v>116</v>
      </c>
      <c r="E39" s="5" t="n">
        <v>88</v>
      </c>
    </row>
    <row r="40" spans="1:5">
      <c r="A40" s="4" t="s">
        <v>358</v>
      </c>
    </row>
    <row r="41" spans="1:5">
      <c r="A41" s="4" t="s">
        <v>345</v>
      </c>
      <c r="B41" s="4" t="s">
        <v>54</v>
      </c>
      <c r="C41" s="4" t="s">
        <v>54</v>
      </c>
    </row>
    <row r="42" spans="1:5">
      <c r="A42" s="4" t="s">
        <v>65</v>
      </c>
      <c r="B42" s="4" t="s">
        <v>54</v>
      </c>
      <c r="C42" s="4" t="s">
        <v>54</v>
      </c>
      <c r="E42" s="4" t="s">
        <v>54</v>
      </c>
    </row>
    <row r="43" spans="1:5">
      <c r="A43" s="4" t="s">
        <v>359</v>
      </c>
    </row>
    <row r="44" spans="1:5">
      <c r="A44" s="4" t="s">
        <v>345</v>
      </c>
      <c r="B44" s="5" t="n">
        <v>112461</v>
      </c>
      <c r="C44" s="5" t="n">
        <v>105133</v>
      </c>
    </row>
    <row r="45" spans="1:5">
      <c r="A45" s="4" t="s">
        <v>65</v>
      </c>
      <c r="B45" s="5" t="n">
        <v>808</v>
      </c>
      <c r="C45" s="5" t="n">
        <v>777</v>
      </c>
      <c r="E45" s="5" t="n">
        <v>903</v>
      </c>
    </row>
    <row r="46" spans="1:5">
      <c r="A46" s="4" t="s">
        <v>360</v>
      </c>
    </row>
    <row r="47" spans="1:5">
      <c r="A47" s="4" t="s">
        <v>345</v>
      </c>
      <c r="B47" s="5" t="n">
        <v>112461</v>
      </c>
      <c r="C47" s="5" t="n">
        <v>105133</v>
      </c>
    </row>
    <row r="48" spans="1:5">
      <c r="A48" s="4" t="s">
        <v>65</v>
      </c>
      <c r="B48" s="5" t="n">
        <v>808</v>
      </c>
      <c r="C48" s="5" t="n">
        <v>777</v>
      </c>
      <c r="E48" s="5" t="n">
        <v>903</v>
      </c>
    </row>
    <row r="49" spans="1:5">
      <c r="A49" s="4" t="s">
        <v>361</v>
      </c>
    </row>
    <row r="50" spans="1:5">
      <c r="A50" s="4" t="s">
        <v>345</v>
      </c>
      <c r="B50" s="4" t="s">
        <v>54</v>
      </c>
      <c r="C50" s="4" t="s">
        <v>54</v>
      </c>
    </row>
    <row r="51" spans="1:5">
      <c r="A51" s="4" t="s">
        <v>65</v>
      </c>
      <c r="B51" s="4" t="s">
        <v>54</v>
      </c>
      <c r="C51" s="4" t="s">
        <v>54</v>
      </c>
      <c r="E51" s="4" t="s">
        <v>54</v>
      </c>
    </row>
    <row r="52" spans="1:5">
      <c r="A52" s="4" t="s">
        <v>362</v>
      </c>
    </row>
    <row r="53" spans="1:5">
      <c r="A53" s="4" t="s">
        <v>345</v>
      </c>
      <c r="B53" s="5" t="n">
        <v>187</v>
      </c>
      <c r="C53" s="5" t="n">
        <v>190</v>
      </c>
    </row>
    <row r="54" spans="1:5">
      <c r="A54" s="4" t="s">
        <v>65</v>
      </c>
      <c r="B54" s="5" t="n">
        <v>2</v>
      </c>
      <c r="C54" s="5" t="n">
        <v>2</v>
      </c>
      <c r="E54" s="5" t="n">
        <v>2</v>
      </c>
    </row>
    <row r="55" spans="1:5">
      <c r="A55" s="4" t="s">
        <v>363</v>
      </c>
    </row>
    <row r="56" spans="1:5">
      <c r="A56" s="4" t="s">
        <v>345</v>
      </c>
      <c r="B56" s="5" t="n">
        <v>187</v>
      </c>
      <c r="C56" s="5" t="n">
        <v>190</v>
      </c>
    </row>
    <row r="57" spans="1:5">
      <c r="A57" s="4" t="s">
        <v>65</v>
      </c>
      <c r="B57" s="5" t="n">
        <v>2</v>
      </c>
      <c r="C57" s="5" t="n">
        <v>2</v>
      </c>
      <c r="E57" s="5" t="n">
        <v>2</v>
      </c>
    </row>
    <row r="58" spans="1:5">
      <c r="A58" s="4" t="s">
        <v>364</v>
      </c>
    </row>
    <row r="59" spans="1:5">
      <c r="A59" s="4" t="s">
        <v>345</v>
      </c>
      <c r="B59" s="4" t="s">
        <v>54</v>
      </c>
      <c r="C59" s="4" t="s">
        <v>54</v>
      </c>
    </row>
    <row r="60" spans="1:5">
      <c r="A60" s="4" t="s">
        <v>65</v>
      </c>
      <c r="B60" s="4" t="s">
        <v>54</v>
      </c>
      <c r="C60" s="4" t="s">
        <v>54</v>
      </c>
      <c r="E60" s="4" t="s">
        <v>54</v>
      </c>
    </row>
    <row r="61" spans="1:5">
      <c r="A61" s="4" t="s">
        <v>365</v>
      </c>
    </row>
    <row r="62" spans="1:5">
      <c r="A62" s="4" t="s">
        <v>345</v>
      </c>
      <c r="B62" s="5" t="n">
        <v>59320</v>
      </c>
      <c r="C62" s="5" t="n">
        <v>69969</v>
      </c>
    </row>
    <row r="63" spans="1:5">
      <c r="A63" s="4" t="s">
        <v>65</v>
      </c>
      <c r="B63" s="5" t="n">
        <v>1098</v>
      </c>
      <c r="C63" s="5" t="n">
        <v>1049</v>
      </c>
      <c r="E63" s="5" t="n">
        <v>527</v>
      </c>
    </row>
    <row r="64" spans="1:5">
      <c r="A64" s="4" t="s">
        <v>366</v>
      </c>
    </row>
    <row r="65" spans="1:5">
      <c r="A65" s="4" t="s">
        <v>345</v>
      </c>
      <c r="B65" s="5" t="n">
        <v>59320</v>
      </c>
      <c r="C65" s="5" t="n">
        <v>69969</v>
      </c>
    </row>
    <row r="66" spans="1:5">
      <c r="A66" s="4" t="s">
        <v>65</v>
      </c>
      <c r="B66" s="5" t="n">
        <v>1098</v>
      </c>
      <c r="C66" s="5" t="n">
        <v>1049</v>
      </c>
      <c r="E66" s="5" t="n">
        <v>527</v>
      </c>
    </row>
    <row r="67" spans="1:5">
      <c r="A67" s="4" t="s">
        <v>367</v>
      </c>
    </row>
    <row r="68" spans="1:5">
      <c r="A68" s="4" t="s">
        <v>345</v>
      </c>
      <c r="B68" s="4" t="s">
        <v>54</v>
      </c>
      <c r="C68" s="4" t="s">
        <v>54</v>
      </c>
    </row>
    <row r="69" spans="1:5">
      <c r="A69" s="4" t="s">
        <v>65</v>
      </c>
      <c r="B69" s="4" t="s">
        <v>54</v>
      </c>
      <c r="C69" s="4" t="s">
        <v>54</v>
      </c>
      <c r="E69" s="4" t="s">
        <v>54</v>
      </c>
    </row>
    <row r="70" spans="1:5">
      <c r="A70" s="4" t="s">
        <v>368</v>
      </c>
    </row>
    <row r="71" spans="1:5">
      <c r="A71" s="4" t="s">
        <v>345</v>
      </c>
      <c r="B71" s="5" t="n">
        <v>5420</v>
      </c>
      <c r="C71" s="5" t="n">
        <v>5217</v>
      </c>
    </row>
    <row r="72" spans="1:5">
      <c r="A72" s="4" t="s">
        <v>369</v>
      </c>
    </row>
    <row r="73" spans="1:5">
      <c r="A73" s="4" t="s">
        <v>345</v>
      </c>
      <c r="B73" s="5" t="n">
        <v>38322</v>
      </c>
      <c r="C73" s="5" t="n">
        <v>39300</v>
      </c>
    </row>
    <row r="74" spans="1:5">
      <c r="A74" s="4" t="s">
        <v>65</v>
      </c>
      <c r="B74" s="5" t="n">
        <v>1770</v>
      </c>
      <c r="C74" s="5" t="n">
        <v>1715</v>
      </c>
      <c r="E74" s="5" t="n">
        <v>1767</v>
      </c>
    </row>
    <row r="75" spans="1:5">
      <c r="A75" s="4" t="s">
        <v>370</v>
      </c>
    </row>
    <row r="76" spans="1:5">
      <c r="A76" s="4" t="s">
        <v>345</v>
      </c>
      <c r="B76" s="5" t="n">
        <v>5420</v>
      </c>
      <c r="C76" s="5" t="n">
        <v>5217</v>
      </c>
    </row>
    <row r="77" spans="1:5">
      <c r="A77" s="4" t="s">
        <v>65</v>
      </c>
      <c r="B77" s="5" t="n">
        <v>47</v>
      </c>
      <c r="C77" s="5" t="n">
        <v>62</v>
      </c>
      <c r="E77" s="5" t="n">
        <v>50</v>
      </c>
    </row>
    <row r="78" spans="1:5">
      <c r="A78" s="4" t="s">
        <v>371</v>
      </c>
    </row>
    <row r="79" spans="1:5">
      <c r="A79" s="4" t="s">
        <v>345</v>
      </c>
      <c r="B79" s="5" t="n">
        <v>32902</v>
      </c>
      <c r="C79" s="5" t="n">
        <v>34083</v>
      </c>
    </row>
    <row r="80" spans="1:5">
      <c r="A80" s="4" t="s">
        <v>65</v>
      </c>
      <c r="B80" s="5" t="n">
        <v>1723</v>
      </c>
      <c r="C80" s="5" t="n">
        <v>1653</v>
      </c>
      <c r="E80" s="5" t="n">
        <v>1717</v>
      </c>
    </row>
    <row r="81" spans="1:5">
      <c r="A81" s="4" t="s">
        <v>372</v>
      </c>
    </row>
    <row r="82" spans="1:5">
      <c r="A82" s="4" t="s">
        <v>345</v>
      </c>
      <c r="B82" s="5" t="n">
        <v>67429</v>
      </c>
      <c r="C82" s="5" t="n">
        <v>55071</v>
      </c>
    </row>
    <row r="83" spans="1:5">
      <c r="A83" s="4" t="s">
        <v>65</v>
      </c>
      <c r="B83" s="5" t="n">
        <v>685</v>
      </c>
      <c r="C83" s="5" t="n">
        <v>622</v>
      </c>
      <c r="E83" s="5" t="n">
        <v>623</v>
      </c>
    </row>
    <row r="84" spans="1:5">
      <c r="A84" s="4" t="s">
        <v>373</v>
      </c>
    </row>
    <row r="85" spans="1:5">
      <c r="A85" s="4" t="s">
        <v>345</v>
      </c>
      <c r="B85" s="4" t="s">
        <v>54</v>
      </c>
      <c r="C85" s="4" t="s">
        <v>54</v>
      </c>
    </row>
    <row r="86" spans="1:5">
      <c r="A86" s="4" t="s">
        <v>65</v>
      </c>
      <c r="B86" s="4" t="s">
        <v>54</v>
      </c>
      <c r="C86" s="4" t="s">
        <v>54</v>
      </c>
      <c r="E86" s="4" t="s">
        <v>54</v>
      </c>
    </row>
    <row r="87" spans="1:5">
      <c r="A87" s="4" t="s">
        <v>374</v>
      </c>
    </row>
    <row r="88" spans="1:5">
      <c r="A88" s="4" t="s">
        <v>345</v>
      </c>
      <c r="B88" s="5" t="n">
        <v>67429</v>
      </c>
      <c r="C88" s="5" t="n">
        <v>55071</v>
      </c>
    </row>
    <row r="89" spans="1:5">
      <c r="A89" s="4" t="s">
        <v>65</v>
      </c>
      <c r="B89" s="7" t="n">
        <v>685</v>
      </c>
      <c r="C89" s="7" t="n">
        <v>622</v>
      </c>
      <c r="E89" s="7" t="n">
        <v>6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5</v>
      </c>
      <c r="B1" s="2" t="s">
        <v>72</v>
      </c>
      <c r="D1" s="2" t="s">
        <v>1</v>
      </c>
      <c r="F1" s="2" t="s">
        <v>274</v>
      </c>
    </row>
    <row r="2" spans="1:8">
      <c r="B2" s="2" t="s">
        <v>2</v>
      </c>
      <c r="C2" s="2" t="s">
        <v>73</v>
      </c>
      <c r="D2" s="2" t="s">
        <v>2</v>
      </c>
      <c r="E2" s="2" t="s">
        <v>73</v>
      </c>
      <c r="F2" s="2" t="s">
        <v>30</v>
      </c>
      <c r="G2" s="2" t="s">
        <v>2</v>
      </c>
      <c r="H2" s="2" t="s">
        <v>30</v>
      </c>
    </row>
    <row r="3" spans="1:8">
      <c r="A3" s="4" t="s">
        <v>376</v>
      </c>
      <c r="D3" s="7" t="n">
        <v>4774</v>
      </c>
      <c r="E3" s="7" t="n">
        <v>4856</v>
      </c>
      <c r="F3" s="7" t="n">
        <v>4856</v>
      </c>
    </row>
    <row r="4" spans="1:8">
      <c r="A4" s="4" t="s">
        <v>377</v>
      </c>
      <c r="D4" s="5" t="n">
        <v>-1534</v>
      </c>
      <c r="F4" s="5" t="n">
        <v>-2991</v>
      </c>
    </row>
    <row r="5" spans="1:8">
      <c r="A5" s="4" t="s">
        <v>378</v>
      </c>
      <c r="D5" s="5" t="n">
        <v>352</v>
      </c>
      <c r="F5" s="5" t="n">
        <v>922</v>
      </c>
    </row>
    <row r="6" spans="1:8">
      <c r="A6" s="4" t="s">
        <v>83</v>
      </c>
      <c r="B6" s="7" t="n">
        <v>702</v>
      </c>
      <c r="C6" s="7" t="n">
        <v>576</v>
      </c>
      <c r="D6" s="5" t="n">
        <v>1360</v>
      </c>
      <c r="E6" s="5" t="n">
        <v>1091</v>
      </c>
      <c r="F6" s="5" t="n">
        <v>1987</v>
      </c>
    </row>
    <row r="7" spans="1:8">
      <c r="A7" s="4" t="s">
        <v>379</v>
      </c>
      <c r="B7" s="5" t="n">
        <v>4952</v>
      </c>
      <c r="D7" s="5" t="n">
        <v>4952</v>
      </c>
      <c r="F7" s="5" t="n">
        <v>4774</v>
      </c>
    </row>
    <row r="8" spans="1:8">
      <c r="A8" s="4" t="s">
        <v>380</v>
      </c>
      <c r="G8" s="7" t="n">
        <v>90</v>
      </c>
      <c r="H8" s="7" t="n">
        <v>98</v>
      </c>
    </row>
    <row r="9" spans="1:8">
      <c r="A9" s="4" t="s">
        <v>381</v>
      </c>
      <c r="G9" s="5" t="n">
        <v>4862</v>
      </c>
      <c r="H9" s="5" t="n">
        <v>4676</v>
      </c>
    </row>
    <row r="10" spans="1:8">
      <c r="A10" s="4" t="s">
        <v>382</v>
      </c>
      <c r="B10" s="5" t="n">
        <v>4952</v>
      </c>
      <c r="D10" s="5" t="n">
        <v>4952</v>
      </c>
      <c r="E10" s="5" t="n">
        <v>4856</v>
      </c>
      <c r="F10" s="5" t="n">
        <v>4774</v>
      </c>
      <c r="G10" s="5" t="n">
        <v>4952</v>
      </c>
      <c r="H10" s="5" t="n">
        <v>4774</v>
      </c>
    </row>
    <row r="11" spans="1:8">
      <c r="A11" s="4" t="s">
        <v>380</v>
      </c>
      <c r="G11" s="5" t="n">
        <v>777</v>
      </c>
      <c r="H11" s="5" t="n">
        <v>791</v>
      </c>
    </row>
    <row r="12" spans="1:8">
      <c r="A12" s="4" t="s">
        <v>381</v>
      </c>
      <c r="G12" s="5" t="n">
        <v>366338</v>
      </c>
      <c r="H12" s="5" t="n">
        <v>356667</v>
      </c>
    </row>
    <row r="13" spans="1:8">
      <c r="A13" s="4" t="s">
        <v>383</v>
      </c>
      <c r="G13" s="5" t="n">
        <v>367115</v>
      </c>
      <c r="H13" s="5" t="n">
        <v>357458</v>
      </c>
    </row>
    <row r="14" spans="1:8">
      <c r="A14" s="4" t="s">
        <v>350</v>
      </c>
    </row>
    <row r="15" spans="1:8">
      <c r="A15" s="4" t="s">
        <v>376</v>
      </c>
      <c r="D15" s="5" t="n">
        <v>203</v>
      </c>
      <c r="E15" s="5" t="n">
        <v>535</v>
      </c>
      <c r="F15" s="5" t="n">
        <v>535</v>
      </c>
    </row>
    <row r="16" spans="1:8">
      <c r="A16" s="4" t="s">
        <v>377</v>
      </c>
      <c r="D16" s="4" t="s">
        <v>54</v>
      </c>
      <c r="F16" s="4" t="s">
        <v>54</v>
      </c>
    </row>
    <row r="17" spans="1:8">
      <c r="A17" s="4" t="s">
        <v>378</v>
      </c>
      <c r="D17" s="4" t="s">
        <v>54</v>
      </c>
      <c r="F17" s="4" t="s">
        <v>54</v>
      </c>
    </row>
    <row r="18" spans="1:8">
      <c r="A18" s="4" t="s">
        <v>83</v>
      </c>
      <c r="D18" s="5" t="n">
        <v>-37</v>
      </c>
      <c r="F18" s="5" t="n">
        <v>-332</v>
      </c>
    </row>
    <row r="19" spans="1:8">
      <c r="A19" s="4" t="s">
        <v>379</v>
      </c>
      <c r="B19" s="5" t="n">
        <v>166</v>
      </c>
      <c r="D19" s="5" t="n">
        <v>166</v>
      </c>
      <c r="F19" s="5" t="n">
        <v>203</v>
      </c>
    </row>
    <row r="20" spans="1:8">
      <c r="A20" s="4" t="s">
        <v>380</v>
      </c>
      <c r="G20" s="4" t="s">
        <v>54</v>
      </c>
      <c r="H20" s="4" t="s">
        <v>54</v>
      </c>
    </row>
    <row r="21" spans="1:8">
      <c r="A21" s="4" t="s">
        <v>381</v>
      </c>
      <c r="G21" s="5" t="n">
        <v>166</v>
      </c>
      <c r="H21" s="5" t="n">
        <v>203</v>
      </c>
    </row>
    <row r="22" spans="1:8">
      <c r="A22" s="4" t="s">
        <v>382</v>
      </c>
      <c r="B22" s="5" t="n">
        <v>166</v>
      </c>
      <c r="D22" s="5" t="n">
        <v>203</v>
      </c>
      <c r="E22" s="5" t="n">
        <v>535</v>
      </c>
      <c r="F22" s="5" t="n">
        <v>203</v>
      </c>
      <c r="G22" s="5" t="n">
        <v>166</v>
      </c>
      <c r="H22" s="5" t="n">
        <v>203</v>
      </c>
    </row>
    <row r="23" spans="1:8">
      <c r="A23" s="4" t="s">
        <v>380</v>
      </c>
      <c r="G23" s="4" t="s">
        <v>54</v>
      </c>
      <c r="H23" s="4" t="s">
        <v>54</v>
      </c>
    </row>
    <row r="24" spans="1:8">
      <c r="A24" s="4" t="s">
        <v>381</v>
      </c>
      <c r="G24" s="5" t="n">
        <v>22878</v>
      </c>
      <c r="H24" s="5" t="n">
        <v>26143</v>
      </c>
    </row>
    <row r="25" spans="1:8">
      <c r="A25" s="4" t="s">
        <v>383</v>
      </c>
      <c r="G25" s="5" t="n">
        <v>22878</v>
      </c>
      <c r="H25" s="5" t="n">
        <v>26143</v>
      </c>
    </row>
    <row r="26" spans="1:8">
      <c r="A26" s="4" t="s">
        <v>353</v>
      </c>
    </row>
    <row r="27" spans="1:8">
      <c r="A27" s="4" t="s">
        <v>376</v>
      </c>
      <c r="D27" s="5" t="n">
        <v>290</v>
      </c>
      <c r="E27" s="5" t="n">
        <v>411</v>
      </c>
      <c r="F27" s="5" t="n">
        <v>411</v>
      </c>
    </row>
    <row r="28" spans="1:8">
      <c r="A28" s="4" t="s">
        <v>377</v>
      </c>
      <c r="D28" s="5" t="n">
        <v>-41</v>
      </c>
      <c r="F28" s="5" t="n">
        <v>-28</v>
      </c>
    </row>
    <row r="29" spans="1:8">
      <c r="A29" s="4" t="s">
        <v>378</v>
      </c>
      <c r="D29" s="5" t="n">
        <v>35</v>
      </c>
      <c r="F29" s="5" t="n">
        <v>135</v>
      </c>
    </row>
    <row r="30" spans="1:8">
      <c r="A30" s="4" t="s">
        <v>83</v>
      </c>
      <c r="D30" s="5" t="n">
        <v>11</v>
      </c>
      <c r="F30" s="5" t="n">
        <v>-228</v>
      </c>
    </row>
    <row r="31" spans="1:8">
      <c r="A31" s="4" t="s">
        <v>379</v>
      </c>
      <c r="B31" s="5" t="n">
        <v>295</v>
      </c>
      <c r="D31" s="5" t="n">
        <v>295</v>
      </c>
      <c r="F31" s="5" t="n">
        <v>290</v>
      </c>
    </row>
    <row r="32" spans="1:8">
      <c r="A32" s="4" t="s">
        <v>380</v>
      </c>
      <c r="G32" s="5" t="n">
        <v>5</v>
      </c>
      <c r="H32" s="5" t="n">
        <v>5</v>
      </c>
    </row>
    <row r="33" spans="1:8">
      <c r="A33" s="4" t="s">
        <v>381</v>
      </c>
      <c r="G33" s="5" t="n">
        <v>290</v>
      </c>
      <c r="H33" s="5" t="n">
        <v>285</v>
      </c>
    </row>
    <row r="34" spans="1:8">
      <c r="A34" s="4" t="s">
        <v>382</v>
      </c>
      <c r="B34" s="5" t="n">
        <v>295</v>
      </c>
      <c r="D34" s="5" t="n">
        <v>290</v>
      </c>
      <c r="E34" s="5" t="n">
        <v>411</v>
      </c>
      <c r="F34" s="5" t="n">
        <v>290</v>
      </c>
      <c r="G34" s="5" t="n">
        <v>295</v>
      </c>
      <c r="H34" s="5" t="n">
        <v>290</v>
      </c>
    </row>
    <row r="35" spans="1:8">
      <c r="A35" s="4" t="s">
        <v>380</v>
      </c>
      <c r="G35" s="5" t="n">
        <v>185</v>
      </c>
      <c r="H35" s="5" t="n">
        <v>187</v>
      </c>
    </row>
    <row r="36" spans="1:8">
      <c r="A36" s="4" t="s">
        <v>381</v>
      </c>
      <c r="G36" s="5" t="n">
        <v>47959</v>
      </c>
      <c r="H36" s="5" t="n">
        <v>44886</v>
      </c>
    </row>
    <row r="37" spans="1:8">
      <c r="A37" s="4" t="s">
        <v>383</v>
      </c>
      <c r="G37" s="5" t="n">
        <v>48144</v>
      </c>
      <c r="H37" s="5" t="n">
        <v>45073</v>
      </c>
    </row>
    <row r="38" spans="1:8">
      <c r="A38" s="4" t="s">
        <v>356</v>
      </c>
    </row>
    <row r="39" spans="1:8">
      <c r="A39" s="4" t="s">
        <v>376</v>
      </c>
      <c r="D39" s="5" t="n">
        <v>116</v>
      </c>
      <c r="E39" s="5" t="n">
        <v>88</v>
      </c>
      <c r="F39" s="5" t="n">
        <v>88</v>
      </c>
    </row>
    <row r="40" spans="1:8">
      <c r="A40" s="4" t="s">
        <v>377</v>
      </c>
      <c r="D40" s="4" t="s">
        <v>54</v>
      </c>
      <c r="F40" s="4" t="s">
        <v>54</v>
      </c>
    </row>
    <row r="41" spans="1:8">
      <c r="A41" s="4" t="s">
        <v>378</v>
      </c>
      <c r="D41" s="4" t="s">
        <v>54</v>
      </c>
      <c r="F41" s="4" t="s">
        <v>54</v>
      </c>
    </row>
    <row r="42" spans="1:8">
      <c r="A42" s="4" t="s">
        <v>83</v>
      </c>
      <c r="D42" s="5" t="n">
        <v>12</v>
      </c>
      <c r="F42" s="5" t="n">
        <v>28</v>
      </c>
    </row>
    <row r="43" spans="1:8">
      <c r="A43" s="4" t="s">
        <v>379</v>
      </c>
      <c r="B43" s="5" t="n">
        <v>128</v>
      </c>
      <c r="D43" s="5" t="n">
        <v>128</v>
      </c>
      <c r="F43" s="5" t="n">
        <v>116</v>
      </c>
    </row>
    <row r="44" spans="1:8">
      <c r="A44" s="4" t="s">
        <v>380</v>
      </c>
      <c r="G44" s="4" t="s">
        <v>54</v>
      </c>
      <c r="H44" s="4" t="s">
        <v>54</v>
      </c>
    </row>
    <row r="45" spans="1:8">
      <c r="A45" s="4" t="s">
        <v>381</v>
      </c>
      <c r="G45" s="5" t="n">
        <v>128</v>
      </c>
      <c r="H45" s="5" t="n">
        <v>116</v>
      </c>
    </row>
    <row r="46" spans="1:8">
      <c r="A46" s="4" t="s">
        <v>382</v>
      </c>
      <c r="B46" s="5" t="n">
        <v>128</v>
      </c>
      <c r="D46" s="5" t="n">
        <v>116</v>
      </c>
      <c r="E46" s="5" t="n">
        <v>88</v>
      </c>
      <c r="F46" s="5" t="n">
        <v>116</v>
      </c>
      <c r="G46" s="5" t="n">
        <v>128</v>
      </c>
      <c r="H46" s="5" t="n">
        <v>116</v>
      </c>
    </row>
    <row r="47" spans="1:8">
      <c r="A47" s="4" t="s">
        <v>380</v>
      </c>
      <c r="G47" s="4" t="s">
        <v>54</v>
      </c>
      <c r="H47" s="4" t="s">
        <v>54</v>
      </c>
    </row>
    <row r="48" spans="1:8">
      <c r="A48" s="4" t="s">
        <v>381</v>
      </c>
      <c r="G48" s="5" t="n">
        <v>18374</v>
      </c>
      <c r="H48" s="5" t="n">
        <v>16579</v>
      </c>
    </row>
    <row r="49" spans="1:8">
      <c r="A49" s="4" t="s">
        <v>383</v>
      </c>
      <c r="G49" s="5" t="n">
        <v>18374</v>
      </c>
      <c r="H49" s="5" t="n">
        <v>16579</v>
      </c>
    </row>
    <row r="50" spans="1:8">
      <c r="A50" s="4" t="s">
        <v>359</v>
      </c>
    </row>
    <row r="51" spans="1:8">
      <c r="A51" s="4" t="s">
        <v>376</v>
      </c>
      <c r="D51" s="5" t="n">
        <v>777</v>
      </c>
      <c r="E51" s="5" t="n">
        <v>903</v>
      </c>
      <c r="F51" s="5" t="n">
        <v>903</v>
      </c>
    </row>
    <row r="52" spans="1:8">
      <c r="A52" s="4" t="s">
        <v>377</v>
      </c>
      <c r="D52" s="4" t="s">
        <v>54</v>
      </c>
      <c r="F52" s="4" t="s">
        <v>54</v>
      </c>
    </row>
    <row r="53" spans="1:8">
      <c r="A53" s="4" t="s">
        <v>378</v>
      </c>
      <c r="D53" s="5" t="n">
        <v>3</v>
      </c>
      <c r="F53" s="5" t="n">
        <v>69</v>
      </c>
    </row>
    <row r="54" spans="1:8">
      <c r="A54" s="4" t="s">
        <v>83</v>
      </c>
      <c r="D54" s="5" t="n">
        <v>28</v>
      </c>
      <c r="F54" s="5" t="n">
        <v>-195</v>
      </c>
    </row>
    <row r="55" spans="1:8">
      <c r="A55" s="4" t="s">
        <v>379</v>
      </c>
      <c r="B55" s="5" t="n">
        <v>808</v>
      </c>
      <c r="D55" s="5" t="n">
        <v>808</v>
      </c>
      <c r="F55" s="5" t="n">
        <v>777</v>
      </c>
    </row>
    <row r="56" spans="1:8">
      <c r="A56" s="4" t="s">
        <v>380</v>
      </c>
      <c r="G56" s="5" t="n">
        <v>17</v>
      </c>
      <c r="H56" s="5" t="n">
        <v>21</v>
      </c>
    </row>
    <row r="57" spans="1:8">
      <c r="A57" s="4" t="s">
        <v>381</v>
      </c>
      <c r="G57" s="5" t="n">
        <v>791</v>
      </c>
      <c r="H57" s="5" t="n">
        <v>756</v>
      </c>
    </row>
    <row r="58" spans="1:8">
      <c r="A58" s="4" t="s">
        <v>382</v>
      </c>
      <c r="B58" s="5" t="n">
        <v>808</v>
      </c>
      <c r="D58" s="5" t="n">
        <v>777</v>
      </c>
      <c r="E58" s="5" t="n">
        <v>903</v>
      </c>
      <c r="F58" s="5" t="n">
        <v>777</v>
      </c>
      <c r="G58" s="5" t="n">
        <v>808</v>
      </c>
      <c r="H58" s="5" t="n">
        <v>777</v>
      </c>
    </row>
    <row r="59" spans="1:8">
      <c r="A59" s="4" t="s">
        <v>380</v>
      </c>
      <c r="G59" s="5" t="n">
        <v>524</v>
      </c>
      <c r="H59" s="5" t="n">
        <v>532</v>
      </c>
    </row>
    <row r="60" spans="1:8">
      <c r="A60" s="4" t="s">
        <v>381</v>
      </c>
      <c r="G60" s="5" t="n">
        <v>111937</v>
      </c>
      <c r="H60" s="5" t="n">
        <v>104601</v>
      </c>
    </row>
    <row r="61" spans="1:8">
      <c r="A61" s="4" t="s">
        <v>383</v>
      </c>
      <c r="G61" s="5" t="n">
        <v>112461</v>
      </c>
      <c r="H61" s="5" t="n">
        <v>105133</v>
      </c>
    </row>
    <row r="62" spans="1:8">
      <c r="A62" s="4" t="s">
        <v>362</v>
      </c>
    </row>
    <row r="63" spans="1:8">
      <c r="A63" s="4" t="s">
        <v>376</v>
      </c>
      <c r="D63" s="5" t="n">
        <v>2</v>
      </c>
      <c r="E63" s="5" t="n">
        <v>2</v>
      </c>
      <c r="F63" s="5" t="n">
        <v>2</v>
      </c>
    </row>
    <row r="64" spans="1:8">
      <c r="A64" s="4" t="s">
        <v>377</v>
      </c>
      <c r="D64" s="4" t="s">
        <v>54</v>
      </c>
      <c r="F64" s="4" t="s">
        <v>54</v>
      </c>
    </row>
    <row r="65" spans="1:8">
      <c r="A65" s="4" t="s">
        <v>378</v>
      </c>
      <c r="D65" s="4" t="s">
        <v>54</v>
      </c>
      <c r="F65" s="4" t="s">
        <v>54</v>
      </c>
    </row>
    <row r="66" spans="1:8">
      <c r="A66" s="4" t="s">
        <v>83</v>
      </c>
      <c r="D66" s="4" t="s">
        <v>54</v>
      </c>
      <c r="F66" s="4" t="s">
        <v>54</v>
      </c>
    </row>
    <row r="67" spans="1:8">
      <c r="A67" s="4" t="s">
        <v>379</v>
      </c>
      <c r="B67" s="5" t="n">
        <v>2</v>
      </c>
      <c r="D67" s="5" t="n">
        <v>2</v>
      </c>
      <c r="F67" s="5" t="n">
        <v>2</v>
      </c>
    </row>
    <row r="68" spans="1:8">
      <c r="A68" s="4" t="s">
        <v>380</v>
      </c>
      <c r="G68" s="4" t="s">
        <v>54</v>
      </c>
      <c r="H68" s="4" t="s">
        <v>54</v>
      </c>
    </row>
    <row r="69" spans="1:8">
      <c r="A69" s="4" t="s">
        <v>381</v>
      </c>
      <c r="G69" s="5" t="n">
        <v>2</v>
      </c>
      <c r="H69" s="5" t="n">
        <v>2</v>
      </c>
    </row>
    <row r="70" spans="1:8">
      <c r="A70" s="4" t="s">
        <v>382</v>
      </c>
      <c r="B70" s="5" t="n">
        <v>2</v>
      </c>
      <c r="D70" s="5" t="n">
        <v>2</v>
      </c>
      <c r="E70" s="5" t="n">
        <v>2</v>
      </c>
      <c r="F70" s="5" t="n">
        <v>2</v>
      </c>
      <c r="G70" s="5" t="n">
        <v>2</v>
      </c>
      <c r="H70" s="5" t="n">
        <v>2</v>
      </c>
    </row>
    <row r="71" spans="1:8">
      <c r="A71" s="4" t="s">
        <v>380</v>
      </c>
      <c r="G71" s="4" t="s">
        <v>54</v>
      </c>
      <c r="H71" s="4" t="s">
        <v>54</v>
      </c>
    </row>
    <row r="72" spans="1:8">
      <c r="A72" s="4" t="s">
        <v>381</v>
      </c>
      <c r="G72" s="5" t="n">
        <v>187</v>
      </c>
      <c r="H72" s="5" t="n">
        <v>190</v>
      </c>
    </row>
    <row r="73" spans="1:8">
      <c r="A73" s="4" t="s">
        <v>383</v>
      </c>
      <c r="G73" s="5" t="n">
        <v>187</v>
      </c>
      <c r="H73" s="5" t="n">
        <v>190</v>
      </c>
    </row>
    <row r="74" spans="1:8">
      <c r="A74" s="4" t="s">
        <v>365</v>
      </c>
    </row>
    <row r="75" spans="1:8">
      <c r="A75" s="4" t="s">
        <v>376</v>
      </c>
      <c r="D75" s="5" t="n">
        <v>1049</v>
      </c>
      <c r="E75" s="5" t="n">
        <v>527</v>
      </c>
      <c r="F75" s="5" t="n">
        <v>527</v>
      </c>
    </row>
    <row r="76" spans="1:8">
      <c r="A76" s="4" t="s">
        <v>377</v>
      </c>
      <c r="D76" s="5" t="n">
        <v>-2</v>
      </c>
      <c r="F76" s="5" t="n">
        <v>-16</v>
      </c>
    </row>
    <row r="77" spans="1:8">
      <c r="A77" s="4" t="s">
        <v>378</v>
      </c>
      <c r="D77" s="5" t="n">
        <v>7</v>
      </c>
      <c r="F77" s="5" t="n">
        <v>19</v>
      </c>
    </row>
    <row r="78" spans="1:8">
      <c r="A78" s="4" t="s">
        <v>83</v>
      </c>
      <c r="D78" s="5" t="n">
        <v>44</v>
      </c>
      <c r="F78" s="5" t="n">
        <v>519</v>
      </c>
    </row>
    <row r="79" spans="1:8">
      <c r="A79" s="4" t="s">
        <v>379</v>
      </c>
      <c r="B79" s="5" t="n">
        <v>1098</v>
      </c>
      <c r="D79" s="5" t="n">
        <v>1098</v>
      </c>
      <c r="F79" s="5" t="n">
        <v>1049</v>
      </c>
    </row>
    <row r="80" spans="1:8">
      <c r="A80" s="4" t="s">
        <v>380</v>
      </c>
      <c r="G80" s="5" t="n">
        <v>68</v>
      </c>
      <c r="H80" s="5" t="n">
        <v>72</v>
      </c>
    </row>
    <row r="81" spans="1:8">
      <c r="A81" s="4" t="s">
        <v>381</v>
      </c>
      <c r="G81" s="5" t="n">
        <v>1030</v>
      </c>
      <c r="H81" s="5" t="n">
        <v>977</v>
      </c>
    </row>
    <row r="82" spans="1:8">
      <c r="A82" s="4" t="s">
        <v>382</v>
      </c>
      <c r="B82" s="5" t="n">
        <v>1098</v>
      </c>
      <c r="D82" s="5" t="n">
        <v>1049</v>
      </c>
      <c r="E82" s="5" t="n">
        <v>527</v>
      </c>
      <c r="F82" s="5" t="n">
        <v>1049</v>
      </c>
      <c r="G82" s="5" t="n">
        <v>1098</v>
      </c>
      <c r="H82" s="5" t="n">
        <v>1049</v>
      </c>
    </row>
    <row r="83" spans="1:8">
      <c r="A83" s="4" t="s">
        <v>380</v>
      </c>
      <c r="G83" s="5" t="n">
        <v>68</v>
      </c>
      <c r="H83" s="5" t="n">
        <v>72</v>
      </c>
    </row>
    <row r="84" spans="1:8">
      <c r="A84" s="4" t="s">
        <v>381</v>
      </c>
      <c r="G84" s="5" t="n">
        <v>59252</v>
      </c>
      <c r="H84" s="5" t="n">
        <v>69897</v>
      </c>
    </row>
    <row r="85" spans="1:8">
      <c r="A85" s="4" t="s">
        <v>383</v>
      </c>
      <c r="G85" s="5" t="n">
        <v>59320</v>
      </c>
      <c r="H85" s="5" t="n">
        <v>69969</v>
      </c>
    </row>
    <row r="86" spans="1:8">
      <c r="A86" s="4" t="s">
        <v>369</v>
      </c>
    </row>
    <row r="87" spans="1:8">
      <c r="A87" s="4" t="s">
        <v>376</v>
      </c>
      <c r="D87" s="5" t="n">
        <v>1715</v>
      </c>
      <c r="E87" s="5" t="n">
        <v>1767</v>
      </c>
      <c r="F87" s="5" t="n">
        <v>1767</v>
      </c>
    </row>
    <row r="88" spans="1:8">
      <c r="A88" s="4" t="s">
        <v>377</v>
      </c>
      <c r="D88" s="5" t="n">
        <v>-1213</v>
      </c>
      <c r="F88" s="5" t="n">
        <v>-2360</v>
      </c>
    </row>
    <row r="89" spans="1:8">
      <c r="A89" s="4" t="s">
        <v>378</v>
      </c>
      <c r="D89" s="5" t="n">
        <v>253</v>
      </c>
      <c r="F89" s="5" t="n">
        <v>601</v>
      </c>
    </row>
    <row r="90" spans="1:8">
      <c r="A90" s="4" t="s">
        <v>83</v>
      </c>
      <c r="D90" s="5" t="n">
        <v>1015</v>
      </c>
      <c r="F90" s="5" t="n">
        <v>1707</v>
      </c>
    </row>
    <row r="91" spans="1:8">
      <c r="A91" s="4" t="s">
        <v>379</v>
      </c>
      <c r="B91" s="5" t="n">
        <v>1770</v>
      </c>
      <c r="D91" s="5" t="n">
        <v>1770</v>
      </c>
      <c r="F91" s="5" t="n">
        <v>1715</v>
      </c>
    </row>
    <row r="92" spans="1:8">
      <c r="A92" s="4" t="s">
        <v>380</v>
      </c>
      <c r="G92" s="4" t="s">
        <v>54</v>
      </c>
      <c r="H92" s="4" t="s">
        <v>54</v>
      </c>
    </row>
    <row r="93" spans="1:8">
      <c r="A93" s="4" t="s">
        <v>381</v>
      </c>
      <c r="G93" s="5" t="n">
        <v>1770</v>
      </c>
      <c r="H93" s="5" t="n">
        <v>1715</v>
      </c>
    </row>
    <row r="94" spans="1:8">
      <c r="A94" s="4" t="s">
        <v>382</v>
      </c>
      <c r="B94" s="5" t="n">
        <v>1770</v>
      </c>
      <c r="D94" s="5" t="n">
        <v>1715</v>
      </c>
      <c r="E94" s="5" t="n">
        <v>1767</v>
      </c>
      <c r="F94" s="5" t="n">
        <v>1715</v>
      </c>
      <c r="G94" s="5" t="n">
        <v>1770</v>
      </c>
      <c r="H94" s="5" t="n">
        <v>1715</v>
      </c>
    </row>
    <row r="95" spans="1:8">
      <c r="A95" s="4" t="s">
        <v>380</v>
      </c>
      <c r="G95" s="4" t="s">
        <v>54</v>
      </c>
      <c r="H95" s="4" t="s">
        <v>54</v>
      </c>
    </row>
    <row r="96" spans="1:8">
      <c r="A96" s="4" t="s">
        <v>381</v>
      </c>
      <c r="G96" s="5" t="n">
        <v>38322</v>
      </c>
      <c r="H96" s="5" t="n">
        <v>39300</v>
      </c>
    </row>
    <row r="97" spans="1:8">
      <c r="A97" s="4" t="s">
        <v>383</v>
      </c>
      <c r="G97" s="5" t="n">
        <v>38322</v>
      </c>
      <c r="H97" s="5" t="n">
        <v>39300</v>
      </c>
    </row>
    <row r="98" spans="1:8">
      <c r="A98" s="4" t="s">
        <v>372</v>
      </c>
    </row>
    <row r="99" spans="1:8">
      <c r="A99" s="4" t="s">
        <v>376</v>
      </c>
      <c r="D99" s="5" t="n">
        <v>622</v>
      </c>
      <c r="E99" s="5" t="n">
        <v>623</v>
      </c>
      <c r="F99" s="5" t="n">
        <v>623</v>
      </c>
    </row>
    <row r="100" spans="1:8">
      <c r="A100" s="4" t="s">
        <v>377</v>
      </c>
      <c r="D100" s="5" t="n">
        <v>-278</v>
      </c>
      <c r="F100" s="5" t="n">
        <v>-587</v>
      </c>
    </row>
    <row r="101" spans="1:8">
      <c r="A101" s="4" t="s">
        <v>378</v>
      </c>
      <c r="D101" s="5" t="n">
        <v>54</v>
      </c>
      <c r="F101" s="5" t="n">
        <v>98</v>
      </c>
    </row>
    <row r="102" spans="1:8">
      <c r="A102" s="4" t="s">
        <v>83</v>
      </c>
      <c r="D102" s="5" t="n">
        <v>287</v>
      </c>
      <c r="F102" s="5" t="n">
        <v>488</v>
      </c>
    </row>
    <row r="103" spans="1:8">
      <c r="A103" s="4" t="s">
        <v>379</v>
      </c>
      <c r="B103" s="5" t="n">
        <v>685</v>
      </c>
      <c r="D103" s="5" t="n">
        <v>685</v>
      </c>
      <c r="F103" s="5" t="n">
        <v>622</v>
      </c>
    </row>
    <row r="104" spans="1:8">
      <c r="A104" s="4" t="s">
        <v>380</v>
      </c>
      <c r="G104" s="4" t="s">
        <v>54</v>
      </c>
      <c r="H104" s="4" t="s">
        <v>54</v>
      </c>
    </row>
    <row r="105" spans="1:8">
      <c r="A105" s="4" t="s">
        <v>381</v>
      </c>
      <c r="G105" s="5" t="n">
        <v>685</v>
      </c>
      <c r="H105" s="5" t="n">
        <v>622</v>
      </c>
    </row>
    <row r="106" spans="1:8">
      <c r="A106" s="4" t="s">
        <v>382</v>
      </c>
      <c r="B106" s="5" t="n">
        <v>685</v>
      </c>
      <c r="D106" s="5" t="n">
        <v>622</v>
      </c>
      <c r="E106" s="5" t="n">
        <v>623</v>
      </c>
      <c r="F106" s="5" t="n">
        <v>622</v>
      </c>
      <c r="G106" s="5" t="n">
        <v>685</v>
      </c>
      <c r="H106" s="5" t="n">
        <v>622</v>
      </c>
    </row>
    <row r="107" spans="1:8">
      <c r="A107" s="4" t="s">
        <v>380</v>
      </c>
      <c r="G107" s="4" t="s">
        <v>54</v>
      </c>
      <c r="H107" s="4" t="s">
        <v>54</v>
      </c>
    </row>
    <row r="108" spans="1:8">
      <c r="A108" s="4" t="s">
        <v>381</v>
      </c>
      <c r="G108" s="5" t="n">
        <v>67429</v>
      </c>
      <c r="H108" s="5" t="n">
        <v>55071</v>
      </c>
    </row>
    <row r="109" spans="1:8">
      <c r="A109" s="4" t="s">
        <v>383</v>
      </c>
      <c r="G109" s="5" t="n">
        <v>67429</v>
      </c>
      <c r="H109" s="5" t="n">
        <v>55071</v>
      </c>
    </row>
    <row r="110" spans="1:8">
      <c r="A110" s="4" t="s">
        <v>348</v>
      </c>
    </row>
    <row r="111" spans="1:8">
      <c r="A111" s="4" t="s">
        <v>376</v>
      </c>
      <c r="D111" s="5" t="n">
        <v>2447</v>
      </c>
      <c r="E111" s="5" t="n">
        <v>2409</v>
      </c>
      <c r="F111" s="5" t="n">
        <v>2409</v>
      </c>
    </row>
    <row r="112" spans="1:8">
      <c r="A112" s="4" t="s">
        <v>377</v>
      </c>
      <c r="D112" s="5" t="n">
        <v>-11</v>
      </c>
      <c r="F112" s="5" t="n">
        <v>-79</v>
      </c>
    </row>
    <row r="113" spans="1:8">
      <c r="A113" s="4" t="s">
        <v>378</v>
      </c>
      <c r="D113" s="5" t="n">
        <v>45</v>
      </c>
      <c r="F113" s="5" t="n">
        <v>247</v>
      </c>
    </row>
    <row r="114" spans="1:8">
      <c r="A114" s="4" t="s">
        <v>83</v>
      </c>
      <c r="D114" s="5" t="n">
        <v>39</v>
      </c>
      <c r="F114" s="5" t="n">
        <v>-130</v>
      </c>
    </row>
    <row r="115" spans="1:8">
      <c r="A115" s="4" t="s">
        <v>379</v>
      </c>
      <c r="B115" s="5" t="n">
        <v>2520</v>
      </c>
      <c r="D115" s="5" t="n">
        <v>2520</v>
      </c>
      <c r="F115" s="5" t="n">
        <v>2447</v>
      </c>
    </row>
    <row r="116" spans="1:8">
      <c r="A116" s="4" t="s">
        <v>380</v>
      </c>
      <c r="G116" s="5" t="n">
        <v>90</v>
      </c>
      <c r="H116" s="5" t="n">
        <v>98</v>
      </c>
    </row>
    <row r="117" spans="1:8">
      <c r="A117" s="4" t="s">
        <v>381</v>
      </c>
      <c r="G117" s="5" t="n">
        <v>2430</v>
      </c>
      <c r="H117" s="5" t="n">
        <v>2349</v>
      </c>
    </row>
    <row r="118" spans="1:8">
      <c r="A118" s="4" t="s">
        <v>382</v>
      </c>
      <c r="B118" s="5" t="n">
        <v>2520</v>
      </c>
      <c r="D118" s="5" t="n">
        <v>2520</v>
      </c>
      <c r="E118" s="5" t="n">
        <v>2409</v>
      </c>
      <c r="F118" s="5" t="n">
        <v>2447</v>
      </c>
      <c r="G118" s="5" t="n">
        <v>2520</v>
      </c>
      <c r="H118" s="5" t="n">
        <v>2447</v>
      </c>
    </row>
    <row r="119" spans="1:8">
      <c r="A119" s="4" t="s">
        <v>380</v>
      </c>
      <c r="G119" s="5" t="n">
        <v>777</v>
      </c>
      <c r="H119" s="5" t="n">
        <v>791</v>
      </c>
    </row>
    <row r="120" spans="1:8">
      <c r="A120" s="4" t="s">
        <v>381</v>
      </c>
      <c r="G120" s="5" t="n">
        <v>256831</v>
      </c>
      <c r="H120" s="5" t="n">
        <v>256712</v>
      </c>
    </row>
    <row r="121" spans="1:8">
      <c r="A121" s="4" t="s">
        <v>383</v>
      </c>
      <c r="G121" s="5" t="n">
        <v>257608</v>
      </c>
      <c r="H121" s="5" t="n">
        <v>257503</v>
      </c>
    </row>
    <row r="122" spans="1:8">
      <c r="A122" s="4" t="s">
        <v>384</v>
      </c>
    </row>
    <row r="123" spans="1:8">
      <c r="A123" s="4" t="s">
        <v>376</v>
      </c>
      <c r="D123" s="5" t="n">
        <v>203</v>
      </c>
      <c r="E123" s="5" t="n">
        <v>535</v>
      </c>
      <c r="F123" s="5" t="n">
        <v>535</v>
      </c>
    </row>
    <row r="124" spans="1:8">
      <c r="A124" s="4" t="s">
        <v>377</v>
      </c>
      <c r="D124" s="4" t="s">
        <v>54</v>
      </c>
      <c r="F124" s="4" t="s">
        <v>54</v>
      </c>
    </row>
    <row r="125" spans="1:8">
      <c r="A125" s="4" t="s">
        <v>378</v>
      </c>
      <c r="D125" s="4" t="s">
        <v>54</v>
      </c>
      <c r="F125" s="4" t="s">
        <v>54</v>
      </c>
    </row>
    <row r="126" spans="1:8">
      <c r="A126" s="4" t="s">
        <v>83</v>
      </c>
      <c r="D126" s="5" t="n">
        <v>-37</v>
      </c>
      <c r="F126" s="5" t="n">
        <v>-332</v>
      </c>
    </row>
    <row r="127" spans="1:8">
      <c r="A127" s="4" t="s">
        <v>379</v>
      </c>
      <c r="B127" s="5" t="n">
        <v>166</v>
      </c>
      <c r="D127" s="5" t="n">
        <v>166</v>
      </c>
      <c r="F127" s="5" t="n">
        <v>203</v>
      </c>
    </row>
    <row r="128" spans="1:8">
      <c r="A128" s="4" t="s">
        <v>380</v>
      </c>
      <c r="G128" s="4" t="s">
        <v>54</v>
      </c>
      <c r="H128" s="4" t="s">
        <v>54</v>
      </c>
    </row>
    <row r="129" spans="1:8">
      <c r="A129" s="4" t="s">
        <v>381</v>
      </c>
      <c r="G129" s="5" t="n">
        <v>166</v>
      </c>
      <c r="H129" s="5" t="n">
        <v>203</v>
      </c>
    </row>
    <row r="130" spans="1:8">
      <c r="A130" s="4" t="s">
        <v>382</v>
      </c>
      <c r="B130" s="5" t="n">
        <v>166</v>
      </c>
      <c r="D130" s="5" t="n">
        <v>203</v>
      </c>
      <c r="E130" s="5" t="n">
        <v>535</v>
      </c>
      <c r="F130" s="5" t="n">
        <v>203</v>
      </c>
      <c r="G130" s="5" t="n">
        <v>166</v>
      </c>
      <c r="H130" s="5" t="n">
        <v>203</v>
      </c>
    </row>
    <row r="131" spans="1:8">
      <c r="A131" s="4" t="s">
        <v>380</v>
      </c>
      <c r="G131" s="4" t="s">
        <v>54</v>
      </c>
      <c r="H131" s="4" t="s">
        <v>54</v>
      </c>
    </row>
    <row r="132" spans="1:8">
      <c r="A132" s="4" t="s">
        <v>381</v>
      </c>
      <c r="G132" s="5" t="n">
        <v>22878</v>
      </c>
      <c r="H132" s="5" t="n">
        <v>26143</v>
      </c>
    </row>
    <row r="133" spans="1:8">
      <c r="A133" s="4" t="s">
        <v>383</v>
      </c>
      <c r="G133" s="5" t="n">
        <v>22878</v>
      </c>
      <c r="H133" s="5" t="n">
        <v>26143</v>
      </c>
    </row>
    <row r="134" spans="1:8">
      <c r="A134" s="4" t="s">
        <v>385</v>
      </c>
    </row>
    <row r="135" spans="1:8">
      <c r="A135" s="4" t="s">
        <v>376</v>
      </c>
      <c r="D135" s="5" t="n">
        <v>238</v>
      </c>
      <c r="E135" s="5" t="n">
        <v>304</v>
      </c>
      <c r="F135" s="5" t="n">
        <v>304</v>
      </c>
    </row>
    <row r="136" spans="1:8">
      <c r="A136" s="4" t="s">
        <v>377</v>
      </c>
      <c r="D136" s="5" t="n">
        <v>-9</v>
      </c>
      <c r="F136" s="4" t="s">
        <v>54</v>
      </c>
    </row>
    <row r="137" spans="1:8">
      <c r="A137" s="4" t="s">
        <v>378</v>
      </c>
      <c r="D137" s="5" t="n">
        <v>27</v>
      </c>
      <c r="F137" s="5" t="n">
        <v>103</v>
      </c>
    </row>
    <row r="138" spans="1:8">
      <c r="A138" s="4" t="s">
        <v>83</v>
      </c>
      <c r="D138" s="5" t="n">
        <v>15</v>
      </c>
      <c r="F138" s="5" t="n">
        <v>-169</v>
      </c>
    </row>
    <row r="139" spans="1:8">
      <c r="A139" s="4" t="s">
        <v>379</v>
      </c>
      <c r="B139" s="5" t="n">
        <v>271</v>
      </c>
      <c r="D139" s="5" t="n">
        <v>271</v>
      </c>
      <c r="F139" s="5" t="n">
        <v>238</v>
      </c>
    </row>
    <row r="140" spans="1:8">
      <c r="A140" s="4" t="s">
        <v>380</v>
      </c>
      <c r="G140" s="5" t="n">
        <v>5</v>
      </c>
      <c r="H140" s="5" t="n">
        <v>5</v>
      </c>
    </row>
    <row r="141" spans="1:8">
      <c r="A141" s="4" t="s">
        <v>381</v>
      </c>
      <c r="G141" s="5" t="n">
        <v>266</v>
      </c>
      <c r="H141" s="5" t="n">
        <v>233</v>
      </c>
    </row>
    <row r="142" spans="1:8">
      <c r="A142" s="4" t="s">
        <v>382</v>
      </c>
      <c r="B142" s="5" t="n">
        <v>271</v>
      </c>
      <c r="D142" s="5" t="n">
        <v>238</v>
      </c>
      <c r="E142" s="5" t="n">
        <v>304</v>
      </c>
      <c r="F142" s="5" t="n">
        <v>238</v>
      </c>
      <c r="G142" s="5" t="n">
        <v>271</v>
      </c>
      <c r="H142" s="5" t="n">
        <v>238</v>
      </c>
    </row>
    <row r="143" spans="1:8">
      <c r="A143" s="4" t="s">
        <v>380</v>
      </c>
      <c r="G143" s="5" t="n">
        <v>185</v>
      </c>
      <c r="H143" s="5" t="n">
        <v>187</v>
      </c>
    </row>
    <row r="144" spans="1:8">
      <c r="A144" s="4" t="s">
        <v>381</v>
      </c>
      <c r="G144" s="5" t="n">
        <v>38783</v>
      </c>
      <c r="H144" s="5" t="n">
        <v>34085</v>
      </c>
    </row>
    <row r="145" spans="1:8">
      <c r="A145" s="4" t="s">
        <v>383</v>
      </c>
      <c r="G145" s="5" t="n">
        <v>38968</v>
      </c>
      <c r="H145" s="5" t="n">
        <v>34272</v>
      </c>
    </row>
    <row r="146" spans="1:8">
      <c r="A146" s="4" t="s">
        <v>386</v>
      </c>
    </row>
    <row r="147" spans="1:8">
      <c r="A147" s="4" t="s">
        <v>376</v>
      </c>
      <c r="D147" s="5" t="n">
        <v>116</v>
      </c>
      <c r="E147" s="5" t="n">
        <v>88</v>
      </c>
      <c r="F147" s="5" t="n">
        <v>88</v>
      </c>
    </row>
    <row r="148" spans="1:8">
      <c r="A148" s="4" t="s">
        <v>377</v>
      </c>
      <c r="D148" s="4" t="s">
        <v>54</v>
      </c>
      <c r="F148" s="4" t="s">
        <v>54</v>
      </c>
    </row>
    <row r="149" spans="1:8">
      <c r="A149" s="4" t="s">
        <v>378</v>
      </c>
      <c r="D149" s="4" t="s">
        <v>54</v>
      </c>
      <c r="F149" s="4" t="s">
        <v>54</v>
      </c>
    </row>
    <row r="150" spans="1:8">
      <c r="A150" s="4" t="s">
        <v>83</v>
      </c>
      <c r="D150" s="5" t="n">
        <v>12</v>
      </c>
      <c r="F150" s="5" t="n">
        <v>28</v>
      </c>
    </row>
    <row r="151" spans="1:8">
      <c r="A151" s="4" t="s">
        <v>379</v>
      </c>
      <c r="B151" s="5" t="n">
        <v>128</v>
      </c>
      <c r="D151" s="5" t="n">
        <v>128</v>
      </c>
      <c r="F151" s="5" t="n">
        <v>116</v>
      </c>
    </row>
    <row r="152" spans="1:8">
      <c r="A152" s="4" t="s">
        <v>380</v>
      </c>
      <c r="G152" s="4" t="s">
        <v>54</v>
      </c>
      <c r="H152" s="4" t="s">
        <v>54</v>
      </c>
    </row>
    <row r="153" spans="1:8">
      <c r="A153" s="4" t="s">
        <v>381</v>
      </c>
      <c r="G153" s="5" t="n">
        <v>128</v>
      </c>
      <c r="H153" s="5" t="n">
        <v>116</v>
      </c>
    </row>
    <row r="154" spans="1:8">
      <c r="A154" s="4" t="s">
        <v>382</v>
      </c>
      <c r="B154" s="5" t="n">
        <v>128</v>
      </c>
      <c r="D154" s="5" t="n">
        <v>116</v>
      </c>
      <c r="E154" s="5" t="n">
        <v>88</v>
      </c>
      <c r="F154" s="5" t="n">
        <v>116</v>
      </c>
      <c r="G154" s="5" t="n">
        <v>128</v>
      </c>
      <c r="H154" s="5" t="n">
        <v>116</v>
      </c>
    </row>
    <row r="155" spans="1:8">
      <c r="A155" s="4" t="s">
        <v>380</v>
      </c>
      <c r="G155" s="4" t="s">
        <v>54</v>
      </c>
      <c r="H155" s="4" t="s">
        <v>54</v>
      </c>
    </row>
    <row r="156" spans="1:8">
      <c r="A156" s="4" t="s">
        <v>381</v>
      </c>
      <c r="G156" s="5" t="n">
        <v>18374</v>
      </c>
      <c r="H156" s="5" t="n">
        <v>16579</v>
      </c>
    </row>
    <row r="157" spans="1:8">
      <c r="A157" s="4" t="s">
        <v>383</v>
      </c>
      <c r="G157" s="5" t="n">
        <v>18374</v>
      </c>
      <c r="H157" s="5" t="n">
        <v>16579</v>
      </c>
    </row>
    <row r="158" spans="1:8">
      <c r="A158" s="4" t="s">
        <v>387</v>
      </c>
    </row>
    <row r="159" spans="1:8">
      <c r="A159" s="4" t="s">
        <v>376</v>
      </c>
      <c r="D159" s="5" t="n">
        <v>777</v>
      </c>
      <c r="E159" s="5" t="n">
        <v>903</v>
      </c>
      <c r="F159" s="5" t="n">
        <v>903</v>
      </c>
    </row>
    <row r="160" spans="1:8">
      <c r="A160" s="4" t="s">
        <v>377</v>
      </c>
      <c r="D160" s="4" t="s">
        <v>54</v>
      </c>
      <c r="F160" s="4" t="s">
        <v>54</v>
      </c>
    </row>
    <row r="161" spans="1:8">
      <c r="A161" s="4" t="s">
        <v>378</v>
      </c>
      <c r="D161" s="5" t="n">
        <v>3</v>
      </c>
      <c r="F161" s="5" t="n">
        <v>69</v>
      </c>
    </row>
    <row r="162" spans="1:8">
      <c r="A162" s="4" t="s">
        <v>83</v>
      </c>
      <c r="D162" s="5" t="n">
        <v>28</v>
      </c>
      <c r="F162" s="5" t="n">
        <v>-195</v>
      </c>
    </row>
    <row r="163" spans="1:8">
      <c r="A163" s="4" t="s">
        <v>379</v>
      </c>
      <c r="B163" s="5" t="n">
        <v>808</v>
      </c>
      <c r="D163" s="5" t="n">
        <v>808</v>
      </c>
      <c r="F163" s="5" t="n">
        <v>777</v>
      </c>
    </row>
    <row r="164" spans="1:8">
      <c r="A164" s="4" t="s">
        <v>380</v>
      </c>
      <c r="G164" s="5" t="n">
        <v>17</v>
      </c>
      <c r="H164" s="5" t="n">
        <v>21</v>
      </c>
    </row>
    <row r="165" spans="1:8">
      <c r="A165" s="4" t="s">
        <v>381</v>
      </c>
      <c r="G165" s="5" t="n">
        <v>791</v>
      </c>
      <c r="H165" s="5" t="n">
        <v>756</v>
      </c>
    </row>
    <row r="166" spans="1:8">
      <c r="A166" s="4" t="s">
        <v>382</v>
      </c>
      <c r="B166" s="5" t="n">
        <v>808</v>
      </c>
      <c r="D166" s="5" t="n">
        <v>777</v>
      </c>
      <c r="E166" s="5" t="n">
        <v>903</v>
      </c>
      <c r="F166" s="5" t="n">
        <v>777</v>
      </c>
      <c r="G166" s="5" t="n">
        <v>808</v>
      </c>
      <c r="H166" s="5" t="n">
        <v>777</v>
      </c>
    </row>
    <row r="167" spans="1:8">
      <c r="A167" s="4" t="s">
        <v>380</v>
      </c>
      <c r="G167" s="5" t="n">
        <v>524</v>
      </c>
      <c r="H167" s="5" t="n">
        <v>532</v>
      </c>
    </row>
    <row r="168" spans="1:8">
      <c r="A168" s="4" t="s">
        <v>381</v>
      </c>
      <c r="G168" s="5" t="n">
        <v>111937</v>
      </c>
      <c r="H168" s="5" t="n">
        <v>104601</v>
      </c>
    </row>
    <row r="169" spans="1:8">
      <c r="A169" s="4" t="s">
        <v>383</v>
      </c>
      <c r="G169" s="5" t="n">
        <v>112461</v>
      </c>
      <c r="H169" s="5" t="n">
        <v>105133</v>
      </c>
    </row>
    <row r="170" spans="1:8">
      <c r="A170" s="4" t="s">
        <v>388</v>
      </c>
    </row>
    <row r="171" spans="1:8">
      <c r="A171" s="4" t="s">
        <v>376</v>
      </c>
      <c r="D171" s="5" t="n">
        <v>2</v>
      </c>
      <c r="E171" s="5" t="n">
        <v>2</v>
      </c>
      <c r="F171" s="5" t="n">
        <v>2</v>
      </c>
    </row>
    <row r="172" spans="1:8">
      <c r="A172" s="4" t="s">
        <v>377</v>
      </c>
      <c r="D172" s="4" t="s">
        <v>54</v>
      </c>
      <c r="F172" s="4" t="s">
        <v>54</v>
      </c>
    </row>
    <row r="173" spans="1:8">
      <c r="A173" s="4" t="s">
        <v>378</v>
      </c>
      <c r="D173" s="4" t="s">
        <v>54</v>
      </c>
      <c r="F173" s="4" t="s">
        <v>54</v>
      </c>
    </row>
    <row r="174" spans="1:8">
      <c r="A174" s="4" t="s">
        <v>83</v>
      </c>
      <c r="D174" s="4" t="s">
        <v>54</v>
      </c>
      <c r="F174" s="4" t="s">
        <v>54</v>
      </c>
    </row>
    <row r="175" spans="1:8">
      <c r="A175" s="4" t="s">
        <v>379</v>
      </c>
      <c r="B175" s="5" t="n">
        <v>2</v>
      </c>
      <c r="D175" s="5" t="n">
        <v>2</v>
      </c>
      <c r="F175" s="5" t="n">
        <v>2</v>
      </c>
    </row>
    <row r="176" spans="1:8">
      <c r="A176" s="4" t="s">
        <v>380</v>
      </c>
      <c r="G176" s="4" t="s">
        <v>54</v>
      </c>
      <c r="H176" s="4" t="s">
        <v>54</v>
      </c>
    </row>
    <row r="177" spans="1:8">
      <c r="A177" s="4" t="s">
        <v>381</v>
      </c>
      <c r="G177" s="5" t="n">
        <v>2</v>
      </c>
      <c r="H177" s="5" t="n">
        <v>2</v>
      </c>
    </row>
    <row r="178" spans="1:8">
      <c r="A178" s="4" t="s">
        <v>382</v>
      </c>
      <c r="B178" s="5" t="n">
        <v>2</v>
      </c>
      <c r="D178" s="5" t="n">
        <v>2</v>
      </c>
      <c r="E178" s="5" t="n">
        <v>2</v>
      </c>
      <c r="F178" s="5" t="n">
        <v>2</v>
      </c>
      <c r="G178" s="5" t="n">
        <v>2</v>
      </c>
      <c r="H178" s="5" t="n">
        <v>2</v>
      </c>
    </row>
    <row r="179" spans="1:8">
      <c r="A179" s="4" t="s">
        <v>380</v>
      </c>
      <c r="G179" s="4" t="s">
        <v>54</v>
      </c>
      <c r="H179" s="4" t="s">
        <v>54</v>
      </c>
    </row>
    <row r="180" spans="1:8">
      <c r="A180" s="4" t="s">
        <v>381</v>
      </c>
      <c r="G180" s="5" t="n">
        <v>187</v>
      </c>
      <c r="H180" s="5" t="n">
        <v>190</v>
      </c>
    </row>
    <row r="181" spans="1:8">
      <c r="A181" s="4" t="s">
        <v>383</v>
      </c>
      <c r="G181" s="5" t="n">
        <v>187</v>
      </c>
      <c r="H181" s="5" t="n">
        <v>190</v>
      </c>
    </row>
    <row r="182" spans="1:8">
      <c r="A182" s="4" t="s">
        <v>389</v>
      </c>
    </row>
    <row r="183" spans="1:8">
      <c r="A183" s="4" t="s">
        <v>376</v>
      </c>
      <c r="D183" s="5" t="n">
        <v>1049</v>
      </c>
      <c r="E183" s="5" t="n">
        <v>527</v>
      </c>
      <c r="F183" s="5" t="n">
        <v>527</v>
      </c>
    </row>
    <row r="184" spans="1:8">
      <c r="A184" s="4" t="s">
        <v>377</v>
      </c>
      <c r="D184" s="5" t="n">
        <v>-2</v>
      </c>
      <c r="F184" s="5" t="n">
        <v>-16</v>
      </c>
    </row>
    <row r="185" spans="1:8">
      <c r="A185" s="4" t="s">
        <v>378</v>
      </c>
      <c r="D185" s="5" t="n">
        <v>7</v>
      </c>
      <c r="F185" s="5" t="n">
        <v>19</v>
      </c>
    </row>
    <row r="186" spans="1:8">
      <c r="A186" s="4" t="s">
        <v>83</v>
      </c>
      <c r="D186" s="5" t="n">
        <v>44</v>
      </c>
      <c r="F186" s="5" t="n">
        <v>519</v>
      </c>
    </row>
    <row r="187" spans="1:8">
      <c r="A187" s="4" t="s">
        <v>379</v>
      </c>
      <c r="B187" s="5" t="n">
        <v>1098</v>
      </c>
      <c r="D187" s="5" t="n">
        <v>1098</v>
      </c>
      <c r="F187" s="5" t="n">
        <v>1049</v>
      </c>
    </row>
    <row r="188" spans="1:8">
      <c r="A188" s="4" t="s">
        <v>380</v>
      </c>
      <c r="G188" s="5" t="n">
        <v>68</v>
      </c>
      <c r="H188" s="5" t="n">
        <v>72</v>
      </c>
    </row>
    <row r="189" spans="1:8">
      <c r="A189" s="4" t="s">
        <v>381</v>
      </c>
      <c r="G189" s="5" t="n">
        <v>1030</v>
      </c>
      <c r="H189" s="5" t="n">
        <v>977</v>
      </c>
    </row>
    <row r="190" spans="1:8">
      <c r="A190" s="4" t="s">
        <v>382</v>
      </c>
      <c r="B190" s="5" t="n">
        <v>1098</v>
      </c>
      <c r="D190" s="5" t="n">
        <v>1049</v>
      </c>
      <c r="E190" s="5" t="n">
        <v>527</v>
      </c>
      <c r="F190" s="5" t="n">
        <v>1049</v>
      </c>
      <c r="G190" s="5" t="n">
        <v>1098</v>
      </c>
      <c r="H190" s="5" t="n">
        <v>1049</v>
      </c>
    </row>
    <row r="191" spans="1:8">
      <c r="A191" s="4" t="s">
        <v>380</v>
      </c>
      <c r="G191" s="5" t="n">
        <v>68</v>
      </c>
      <c r="H191" s="5" t="n">
        <v>72</v>
      </c>
    </row>
    <row r="192" spans="1:8">
      <c r="A192" s="4" t="s">
        <v>381</v>
      </c>
      <c r="G192" s="5" t="n">
        <v>59252</v>
      </c>
      <c r="H192" s="5" t="n">
        <v>69897</v>
      </c>
    </row>
    <row r="193" spans="1:8">
      <c r="A193" s="4" t="s">
        <v>383</v>
      </c>
      <c r="G193" s="5" t="n">
        <v>59320</v>
      </c>
      <c r="H193" s="5" t="n">
        <v>69969</v>
      </c>
    </row>
    <row r="194" spans="1:8">
      <c r="A194" s="4" t="s">
        <v>390</v>
      </c>
    </row>
    <row r="195" spans="1:8">
      <c r="A195" s="4" t="s">
        <v>383</v>
      </c>
      <c r="G195" s="5" t="n">
        <v>5420</v>
      </c>
      <c r="H195" s="5" t="n">
        <v>5217</v>
      </c>
    </row>
    <row r="196" spans="1:8">
      <c r="A196" s="4" t="s">
        <v>391</v>
      </c>
    </row>
    <row r="197" spans="1:8">
      <c r="A197" s="4" t="s">
        <v>376</v>
      </c>
      <c r="D197" s="5" t="n">
        <v>62</v>
      </c>
      <c r="E197" s="5" t="n">
        <v>50</v>
      </c>
      <c r="F197" s="5" t="n">
        <v>50</v>
      </c>
    </row>
    <row r="198" spans="1:8">
      <c r="A198" s="4" t="s">
        <v>377</v>
      </c>
      <c r="D198" s="4" t="s">
        <v>54</v>
      </c>
      <c r="F198" s="5" t="n">
        <v>-63</v>
      </c>
    </row>
    <row r="199" spans="1:8">
      <c r="A199" s="4" t="s">
        <v>378</v>
      </c>
      <c r="D199" s="5" t="n">
        <v>8</v>
      </c>
      <c r="F199" s="5" t="n">
        <v>56</v>
      </c>
    </row>
    <row r="200" spans="1:8">
      <c r="A200" s="4" t="s">
        <v>83</v>
      </c>
      <c r="D200" s="5" t="n">
        <v>-23</v>
      </c>
      <c r="F200" s="5" t="n">
        <v>19</v>
      </c>
    </row>
    <row r="201" spans="1:8">
      <c r="A201" s="4" t="s">
        <v>379</v>
      </c>
      <c r="B201" s="5" t="n">
        <v>47</v>
      </c>
      <c r="D201" s="5" t="n">
        <v>47</v>
      </c>
      <c r="F201" s="5" t="n">
        <v>62</v>
      </c>
    </row>
    <row r="202" spans="1:8">
      <c r="A202" s="4" t="s">
        <v>380</v>
      </c>
      <c r="G202" s="4" t="s">
        <v>54</v>
      </c>
      <c r="H202" s="4" t="s">
        <v>54</v>
      </c>
    </row>
    <row r="203" spans="1:8">
      <c r="A203" s="4" t="s">
        <v>381</v>
      </c>
      <c r="G203" s="5" t="n">
        <v>47</v>
      </c>
      <c r="H203" s="5" t="n">
        <v>62</v>
      </c>
    </row>
    <row r="204" spans="1:8">
      <c r="A204" s="4" t="s">
        <v>382</v>
      </c>
      <c r="B204" s="5" t="n">
        <v>47</v>
      </c>
      <c r="D204" s="5" t="n">
        <v>62</v>
      </c>
      <c r="E204" s="5" t="n">
        <v>50</v>
      </c>
      <c r="F204" s="5" t="n">
        <v>62</v>
      </c>
      <c r="G204" s="5" t="n">
        <v>47</v>
      </c>
      <c r="H204" s="5" t="n">
        <v>62</v>
      </c>
    </row>
    <row r="205" spans="1:8">
      <c r="A205" s="4" t="s">
        <v>380</v>
      </c>
      <c r="G205" s="4" t="s">
        <v>54</v>
      </c>
      <c r="H205" s="4" t="s">
        <v>54</v>
      </c>
    </row>
    <row r="206" spans="1:8">
      <c r="A206" s="4" t="s">
        <v>381</v>
      </c>
      <c r="G206" s="5" t="n">
        <v>5420</v>
      </c>
      <c r="H206" s="5" t="n">
        <v>5217</v>
      </c>
    </row>
    <row r="207" spans="1:8">
      <c r="A207" s="4" t="s">
        <v>383</v>
      </c>
      <c r="G207" s="5" t="n">
        <v>5420</v>
      </c>
      <c r="H207" s="5" t="n">
        <v>5217</v>
      </c>
    </row>
    <row r="208" spans="1:8">
      <c r="A208" s="4" t="s">
        <v>392</v>
      </c>
    </row>
    <row r="209" spans="1:8">
      <c r="A209" s="4" t="s">
        <v>376</v>
      </c>
      <c r="D209" s="4" t="s">
        <v>54</v>
      </c>
      <c r="E209" s="4" t="s">
        <v>54</v>
      </c>
      <c r="F209" s="4" t="s">
        <v>54</v>
      </c>
    </row>
    <row r="210" spans="1:8">
      <c r="A210" s="4" t="s">
        <v>377</v>
      </c>
      <c r="D210" s="4" t="s">
        <v>54</v>
      </c>
      <c r="F210" s="4" t="s">
        <v>54</v>
      </c>
    </row>
    <row r="211" spans="1:8">
      <c r="A211" s="4" t="s">
        <v>378</v>
      </c>
      <c r="D211" s="4" t="s">
        <v>54</v>
      </c>
      <c r="F211" s="4" t="s">
        <v>54</v>
      </c>
    </row>
    <row r="212" spans="1:8">
      <c r="A212" s="4" t="s">
        <v>83</v>
      </c>
      <c r="D212" s="4" t="s">
        <v>54</v>
      </c>
      <c r="F212" s="4" t="s">
        <v>54</v>
      </c>
    </row>
    <row r="213" spans="1:8">
      <c r="A213" s="4" t="s">
        <v>379</v>
      </c>
      <c r="B213" s="4" t="s">
        <v>54</v>
      </c>
      <c r="D213" s="4" t="s">
        <v>54</v>
      </c>
      <c r="F213" s="4" t="s">
        <v>54</v>
      </c>
    </row>
    <row r="214" spans="1:8">
      <c r="A214" s="4" t="s">
        <v>380</v>
      </c>
      <c r="G214" s="4" t="s">
        <v>54</v>
      </c>
      <c r="H214" s="4" t="s">
        <v>54</v>
      </c>
    </row>
    <row r="215" spans="1:8">
      <c r="A215" s="4" t="s">
        <v>381</v>
      </c>
      <c r="G215" s="4" t="s">
        <v>54</v>
      </c>
      <c r="H215" s="4" t="s">
        <v>54</v>
      </c>
    </row>
    <row r="216" spans="1:8">
      <c r="A216" s="4" t="s">
        <v>382</v>
      </c>
      <c r="B216" s="4" t="s">
        <v>54</v>
      </c>
      <c r="D216" s="4" t="s">
        <v>54</v>
      </c>
      <c r="E216" s="4" t="s">
        <v>54</v>
      </c>
      <c r="F216" s="4" t="s">
        <v>54</v>
      </c>
      <c r="G216" s="4" t="s">
        <v>54</v>
      </c>
      <c r="H216" s="4" t="s">
        <v>54</v>
      </c>
    </row>
    <row r="217" spans="1:8">
      <c r="A217" s="4" t="s">
        <v>380</v>
      </c>
      <c r="G217" s="4" t="s">
        <v>54</v>
      </c>
      <c r="H217" s="4" t="s">
        <v>54</v>
      </c>
    </row>
    <row r="218" spans="1:8">
      <c r="A218" s="4" t="s">
        <v>381</v>
      </c>
      <c r="G218" s="4" t="s">
        <v>54</v>
      </c>
      <c r="H218" s="4" t="s">
        <v>54</v>
      </c>
    </row>
    <row r="219" spans="1:8">
      <c r="A219" s="4" t="s">
        <v>383</v>
      </c>
      <c r="G219" s="4" t="s">
        <v>54</v>
      </c>
      <c r="H219" s="4" t="s">
        <v>54</v>
      </c>
    </row>
    <row r="220" spans="1:8">
      <c r="A220" s="4" t="s">
        <v>349</v>
      </c>
    </row>
    <row r="221" spans="1:8">
      <c r="A221" s="4" t="s">
        <v>376</v>
      </c>
      <c r="D221" s="5" t="n">
        <v>2327</v>
      </c>
      <c r="E221" s="5" t="n">
        <v>2447</v>
      </c>
      <c r="F221" s="5" t="n">
        <v>2447</v>
      </c>
    </row>
    <row r="222" spans="1:8">
      <c r="A222" s="4" t="s">
        <v>377</v>
      </c>
      <c r="D222" s="5" t="n">
        <v>-1523</v>
      </c>
      <c r="F222" s="5" t="n">
        <v>-2912</v>
      </c>
    </row>
    <row r="223" spans="1:8">
      <c r="A223" s="4" t="s">
        <v>378</v>
      </c>
      <c r="D223" s="5" t="n">
        <v>307</v>
      </c>
      <c r="F223" s="5" t="n">
        <v>675</v>
      </c>
    </row>
    <row r="224" spans="1:8">
      <c r="A224" s="4" t="s">
        <v>83</v>
      </c>
      <c r="D224" s="5" t="n">
        <v>1321</v>
      </c>
      <c r="F224" s="5" t="n">
        <v>2117</v>
      </c>
    </row>
    <row r="225" spans="1:8">
      <c r="A225" s="4" t="s">
        <v>379</v>
      </c>
      <c r="B225" s="5" t="n">
        <v>2432</v>
      </c>
      <c r="D225" s="5" t="n">
        <v>2432</v>
      </c>
      <c r="F225" s="5" t="n">
        <v>2327</v>
      </c>
    </row>
    <row r="226" spans="1:8">
      <c r="A226" s="4" t="s">
        <v>380</v>
      </c>
      <c r="G226" s="4" t="s">
        <v>54</v>
      </c>
      <c r="H226" s="4" t="s">
        <v>54</v>
      </c>
    </row>
    <row r="227" spans="1:8">
      <c r="A227" s="4" t="s">
        <v>381</v>
      </c>
      <c r="G227" s="5" t="n">
        <v>2432</v>
      </c>
      <c r="H227" s="5" t="n">
        <v>2327</v>
      </c>
    </row>
    <row r="228" spans="1:8">
      <c r="A228" s="4" t="s">
        <v>382</v>
      </c>
      <c r="B228" s="5" t="n">
        <v>2432</v>
      </c>
      <c r="D228" s="5" t="n">
        <v>2432</v>
      </c>
      <c r="E228" s="5" t="n">
        <v>2447</v>
      </c>
      <c r="F228" s="5" t="n">
        <v>2327</v>
      </c>
      <c r="G228" s="5" t="n">
        <v>2432</v>
      </c>
      <c r="H228" s="5" t="n">
        <v>2327</v>
      </c>
    </row>
    <row r="229" spans="1:8">
      <c r="A229" s="4" t="s">
        <v>380</v>
      </c>
      <c r="G229" s="4" t="s">
        <v>54</v>
      </c>
      <c r="H229" s="4" t="s">
        <v>54</v>
      </c>
    </row>
    <row r="230" spans="1:8">
      <c r="A230" s="4" t="s">
        <v>381</v>
      </c>
      <c r="G230" s="5" t="n">
        <v>109507</v>
      </c>
      <c r="H230" s="5" t="n">
        <v>99955</v>
      </c>
    </row>
    <row r="231" spans="1:8">
      <c r="A231" s="4" t="s">
        <v>383</v>
      </c>
      <c r="G231" s="5" t="n">
        <v>109507</v>
      </c>
      <c r="H231" s="5" t="n">
        <v>99955</v>
      </c>
    </row>
    <row r="232" spans="1:8">
      <c r="A232" s="4" t="s">
        <v>393</v>
      </c>
    </row>
    <row r="233" spans="1:8">
      <c r="A233" s="4" t="s">
        <v>376</v>
      </c>
      <c r="D233" s="4" t="s">
        <v>54</v>
      </c>
      <c r="E233" s="4" t="s">
        <v>54</v>
      </c>
      <c r="F233" s="4" t="s">
        <v>54</v>
      </c>
    </row>
    <row r="234" spans="1:8">
      <c r="A234" s="4" t="s">
        <v>377</v>
      </c>
      <c r="D234" s="4" t="s">
        <v>54</v>
      </c>
      <c r="F234" s="4" t="s">
        <v>54</v>
      </c>
    </row>
    <row r="235" spans="1:8">
      <c r="A235" s="4" t="s">
        <v>378</v>
      </c>
      <c r="D235" s="4" t="s">
        <v>54</v>
      </c>
      <c r="F235" s="4" t="s">
        <v>54</v>
      </c>
    </row>
    <row r="236" spans="1:8">
      <c r="A236" s="4" t="s">
        <v>83</v>
      </c>
      <c r="D236" s="4" t="s">
        <v>54</v>
      </c>
      <c r="F236" s="4" t="s">
        <v>54</v>
      </c>
    </row>
    <row r="237" spans="1:8">
      <c r="A237" s="4" t="s">
        <v>379</v>
      </c>
      <c r="B237" s="4" t="s">
        <v>54</v>
      </c>
      <c r="D237" s="4" t="s">
        <v>54</v>
      </c>
      <c r="F237" s="4" t="s">
        <v>54</v>
      </c>
    </row>
    <row r="238" spans="1:8">
      <c r="A238" s="4" t="s">
        <v>380</v>
      </c>
      <c r="G238" s="4" t="s">
        <v>54</v>
      </c>
      <c r="H238" s="4" t="s">
        <v>54</v>
      </c>
    </row>
    <row r="239" spans="1:8">
      <c r="A239" s="4" t="s">
        <v>381</v>
      </c>
      <c r="G239" s="4" t="s">
        <v>54</v>
      </c>
      <c r="H239" s="4" t="s">
        <v>54</v>
      </c>
    </row>
    <row r="240" spans="1:8">
      <c r="A240" s="4" t="s">
        <v>382</v>
      </c>
      <c r="B240" s="4" t="s">
        <v>54</v>
      </c>
      <c r="D240" s="4" t="s">
        <v>54</v>
      </c>
      <c r="E240" s="4" t="s">
        <v>54</v>
      </c>
      <c r="F240" s="4" t="s">
        <v>54</v>
      </c>
      <c r="G240" s="4" t="s">
        <v>54</v>
      </c>
      <c r="H240" s="4" t="s">
        <v>54</v>
      </c>
    </row>
    <row r="241" spans="1:8">
      <c r="A241" s="4" t="s">
        <v>380</v>
      </c>
      <c r="G241" s="4" t="s">
        <v>54</v>
      </c>
      <c r="H241" s="4" t="s">
        <v>54</v>
      </c>
    </row>
    <row r="242" spans="1:8">
      <c r="A242" s="4" t="s">
        <v>381</v>
      </c>
      <c r="G242" s="4" t="s">
        <v>54</v>
      </c>
      <c r="H242" s="4" t="s">
        <v>54</v>
      </c>
    </row>
    <row r="243" spans="1:8">
      <c r="A243" s="4" t="s">
        <v>383</v>
      </c>
      <c r="G243" s="4" t="s">
        <v>54</v>
      </c>
      <c r="H243" s="4" t="s">
        <v>54</v>
      </c>
    </row>
    <row r="244" spans="1:8">
      <c r="A244" s="4" t="s">
        <v>394</v>
      </c>
    </row>
    <row r="245" spans="1:8">
      <c r="A245" s="4" t="s">
        <v>376</v>
      </c>
      <c r="D245" s="5" t="n">
        <v>52</v>
      </c>
      <c r="E245" s="5" t="n">
        <v>107</v>
      </c>
      <c r="F245" s="5" t="n">
        <v>107</v>
      </c>
    </row>
    <row r="246" spans="1:8">
      <c r="A246" s="4" t="s">
        <v>377</v>
      </c>
      <c r="D246" s="5" t="n">
        <v>-32</v>
      </c>
      <c r="F246" s="5" t="n">
        <v>-28</v>
      </c>
    </row>
    <row r="247" spans="1:8">
      <c r="A247" s="4" t="s">
        <v>378</v>
      </c>
      <c r="D247" s="5" t="n">
        <v>8</v>
      </c>
      <c r="F247" s="5" t="n">
        <v>32</v>
      </c>
    </row>
    <row r="248" spans="1:8">
      <c r="A248" s="4" t="s">
        <v>83</v>
      </c>
      <c r="D248" s="5" t="n">
        <v>-4</v>
      </c>
      <c r="F248" s="5" t="n">
        <v>-59</v>
      </c>
    </row>
    <row r="249" spans="1:8">
      <c r="A249" s="4" t="s">
        <v>379</v>
      </c>
      <c r="B249" s="5" t="n">
        <v>24</v>
      </c>
      <c r="D249" s="5" t="n">
        <v>24</v>
      </c>
      <c r="F249" s="5" t="n">
        <v>52</v>
      </c>
    </row>
    <row r="250" spans="1:8">
      <c r="A250" s="4" t="s">
        <v>380</v>
      </c>
      <c r="G250" s="4" t="s">
        <v>54</v>
      </c>
      <c r="H250" s="4" t="s">
        <v>54</v>
      </c>
    </row>
    <row r="251" spans="1:8">
      <c r="A251" s="4" t="s">
        <v>381</v>
      </c>
      <c r="G251" s="5" t="n">
        <v>24</v>
      </c>
      <c r="H251" s="5" t="n">
        <v>52</v>
      </c>
    </row>
    <row r="252" spans="1:8">
      <c r="A252" s="4" t="s">
        <v>382</v>
      </c>
      <c r="B252" s="5" t="n">
        <v>24</v>
      </c>
      <c r="D252" s="5" t="n">
        <v>52</v>
      </c>
      <c r="E252" s="5" t="n">
        <v>107</v>
      </c>
      <c r="F252" s="5" t="n">
        <v>52</v>
      </c>
      <c r="G252" s="5" t="n">
        <v>24</v>
      </c>
      <c r="H252" s="5" t="n">
        <v>52</v>
      </c>
    </row>
    <row r="253" spans="1:8">
      <c r="A253" s="4" t="s">
        <v>380</v>
      </c>
      <c r="G253" s="4" t="s">
        <v>54</v>
      </c>
      <c r="H253" s="4" t="s">
        <v>54</v>
      </c>
    </row>
    <row r="254" spans="1:8">
      <c r="A254" s="4" t="s">
        <v>381</v>
      </c>
      <c r="G254" s="5" t="n">
        <v>9176</v>
      </c>
      <c r="H254" s="5" t="n">
        <v>10801</v>
      </c>
    </row>
    <row r="255" spans="1:8">
      <c r="A255" s="4" t="s">
        <v>383</v>
      </c>
      <c r="G255" s="5" t="n">
        <v>9176</v>
      </c>
      <c r="H255" s="5" t="n">
        <v>10801</v>
      </c>
    </row>
    <row r="256" spans="1:8">
      <c r="A256" s="4" t="s">
        <v>395</v>
      </c>
    </row>
    <row r="257" spans="1:8">
      <c r="A257" s="4" t="s">
        <v>376</v>
      </c>
      <c r="D257" s="4" t="s">
        <v>54</v>
      </c>
      <c r="E257" s="4" t="s">
        <v>54</v>
      </c>
      <c r="F257" s="4" t="s">
        <v>54</v>
      </c>
    </row>
    <row r="258" spans="1:8">
      <c r="A258" s="4" t="s">
        <v>377</v>
      </c>
      <c r="D258" s="4" t="s">
        <v>54</v>
      </c>
      <c r="F258" s="4" t="s">
        <v>54</v>
      </c>
    </row>
    <row r="259" spans="1:8">
      <c r="A259" s="4" t="s">
        <v>378</v>
      </c>
      <c r="D259" s="4" t="s">
        <v>54</v>
      </c>
      <c r="F259" s="4" t="s">
        <v>54</v>
      </c>
    </row>
    <row r="260" spans="1:8">
      <c r="A260" s="4" t="s">
        <v>83</v>
      </c>
      <c r="D260" s="4" t="s">
        <v>54</v>
      </c>
      <c r="F260" s="4" t="s">
        <v>54</v>
      </c>
    </row>
    <row r="261" spans="1:8">
      <c r="A261" s="4" t="s">
        <v>379</v>
      </c>
      <c r="B261" s="4" t="s">
        <v>54</v>
      </c>
      <c r="D261" s="4" t="s">
        <v>54</v>
      </c>
      <c r="F261" s="4" t="s">
        <v>54</v>
      </c>
    </row>
    <row r="262" spans="1:8">
      <c r="A262" s="4" t="s">
        <v>380</v>
      </c>
      <c r="G262" s="4" t="s">
        <v>54</v>
      </c>
      <c r="H262" s="4" t="s">
        <v>54</v>
      </c>
    </row>
    <row r="263" spans="1:8">
      <c r="A263" s="4" t="s">
        <v>381</v>
      </c>
      <c r="G263" s="4" t="s">
        <v>54</v>
      </c>
      <c r="H263" s="4" t="s">
        <v>54</v>
      </c>
    </row>
    <row r="264" spans="1:8">
      <c r="A264" s="4" t="s">
        <v>382</v>
      </c>
      <c r="B264" s="4" t="s">
        <v>54</v>
      </c>
      <c r="D264" s="4" t="s">
        <v>54</v>
      </c>
      <c r="E264" s="4" t="s">
        <v>54</v>
      </c>
      <c r="F264" s="4" t="s">
        <v>54</v>
      </c>
      <c r="G264" s="4" t="s">
        <v>54</v>
      </c>
      <c r="H264" s="4" t="s">
        <v>54</v>
      </c>
    </row>
    <row r="265" spans="1:8">
      <c r="A265" s="4" t="s">
        <v>380</v>
      </c>
      <c r="G265" s="4" t="s">
        <v>54</v>
      </c>
      <c r="H265" s="4" t="s">
        <v>54</v>
      </c>
    </row>
    <row r="266" spans="1:8">
      <c r="A266" s="4" t="s">
        <v>381</v>
      </c>
      <c r="G266" s="4" t="s">
        <v>54</v>
      </c>
      <c r="H266" s="4" t="s">
        <v>54</v>
      </c>
    </row>
    <row r="267" spans="1:8">
      <c r="A267" s="4" t="s">
        <v>383</v>
      </c>
      <c r="G267" s="4" t="s">
        <v>54</v>
      </c>
      <c r="H267" s="4" t="s">
        <v>54</v>
      </c>
    </row>
    <row r="268" spans="1:8">
      <c r="A268" s="4" t="s">
        <v>396</v>
      </c>
    </row>
    <row r="269" spans="1:8">
      <c r="A269" s="4" t="s">
        <v>376</v>
      </c>
      <c r="D269" s="4" t="s">
        <v>54</v>
      </c>
      <c r="E269" s="4" t="s">
        <v>54</v>
      </c>
      <c r="F269" s="4" t="s">
        <v>54</v>
      </c>
    </row>
    <row r="270" spans="1:8">
      <c r="A270" s="4" t="s">
        <v>377</v>
      </c>
      <c r="D270" s="4" t="s">
        <v>54</v>
      </c>
      <c r="F270" s="4" t="s">
        <v>54</v>
      </c>
    </row>
    <row r="271" spans="1:8">
      <c r="A271" s="4" t="s">
        <v>378</v>
      </c>
      <c r="D271" s="4" t="s">
        <v>54</v>
      </c>
      <c r="F271" s="4" t="s">
        <v>54</v>
      </c>
    </row>
    <row r="272" spans="1:8">
      <c r="A272" s="4" t="s">
        <v>83</v>
      </c>
      <c r="D272" s="4" t="s">
        <v>54</v>
      </c>
      <c r="F272" s="4" t="s">
        <v>54</v>
      </c>
    </row>
    <row r="273" spans="1:8">
      <c r="A273" s="4" t="s">
        <v>379</v>
      </c>
      <c r="B273" s="4" t="s">
        <v>54</v>
      </c>
      <c r="D273" s="4" t="s">
        <v>54</v>
      </c>
      <c r="F273" s="4" t="s">
        <v>54</v>
      </c>
    </row>
    <row r="274" spans="1:8">
      <c r="A274" s="4" t="s">
        <v>380</v>
      </c>
      <c r="G274" s="4" t="s">
        <v>54</v>
      </c>
      <c r="H274" s="4" t="s">
        <v>54</v>
      </c>
    </row>
    <row r="275" spans="1:8">
      <c r="A275" s="4" t="s">
        <v>381</v>
      </c>
      <c r="G275" s="4" t="s">
        <v>54</v>
      </c>
      <c r="H275" s="4" t="s">
        <v>54</v>
      </c>
    </row>
    <row r="276" spans="1:8">
      <c r="A276" s="4" t="s">
        <v>382</v>
      </c>
      <c r="B276" s="4" t="s">
        <v>54</v>
      </c>
      <c r="D276" s="4" t="s">
        <v>54</v>
      </c>
      <c r="E276" s="4" t="s">
        <v>54</v>
      </c>
      <c r="F276" s="4" t="s">
        <v>54</v>
      </c>
      <c r="G276" s="4" t="s">
        <v>54</v>
      </c>
      <c r="H276" s="4" t="s">
        <v>54</v>
      </c>
    </row>
    <row r="277" spans="1:8">
      <c r="A277" s="4" t="s">
        <v>380</v>
      </c>
      <c r="G277" s="4" t="s">
        <v>54</v>
      </c>
      <c r="H277" s="4" t="s">
        <v>54</v>
      </c>
    </row>
    <row r="278" spans="1:8">
      <c r="A278" s="4" t="s">
        <v>381</v>
      </c>
      <c r="G278" s="4" t="s">
        <v>54</v>
      </c>
      <c r="H278" s="4" t="s">
        <v>54</v>
      </c>
    </row>
    <row r="279" spans="1:8">
      <c r="A279" s="4" t="s">
        <v>383</v>
      </c>
      <c r="G279" s="4" t="s">
        <v>54</v>
      </c>
      <c r="H279" s="4" t="s">
        <v>54</v>
      </c>
    </row>
    <row r="280" spans="1:8">
      <c r="A280" s="4" t="s">
        <v>397</v>
      </c>
    </row>
    <row r="281" spans="1:8">
      <c r="A281" s="4" t="s">
        <v>376</v>
      </c>
      <c r="D281" s="4" t="s">
        <v>54</v>
      </c>
      <c r="E281" s="4" t="s">
        <v>54</v>
      </c>
      <c r="F281" s="4" t="s">
        <v>54</v>
      </c>
    </row>
    <row r="282" spans="1:8">
      <c r="A282" s="4" t="s">
        <v>377</v>
      </c>
      <c r="D282" s="4" t="s">
        <v>54</v>
      </c>
      <c r="F282" s="4" t="s">
        <v>54</v>
      </c>
    </row>
    <row r="283" spans="1:8">
      <c r="A283" s="4" t="s">
        <v>378</v>
      </c>
      <c r="D283" s="4" t="s">
        <v>54</v>
      </c>
      <c r="F283" s="4" t="s">
        <v>54</v>
      </c>
    </row>
    <row r="284" spans="1:8">
      <c r="A284" s="4" t="s">
        <v>83</v>
      </c>
      <c r="D284" s="4" t="s">
        <v>54</v>
      </c>
      <c r="F284" s="4" t="s">
        <v>54</v>
      </c>
    </row>
    <row r="285" spans="1:8">
      <c r="A285" s="4" t="s">
        <v>379</v>
      </c>
      <c r="B285" s="4" t="s">
        <v>54</v>
      </c>
      <c r="D285" s="4" t="s">
        <v>54</v>
      </c>
      <c r="F285" s="4" t="s">
        <v>54</v>
      </c>
    </row>
    <row r="286" spans="1:8">
      <c r="A286" s="4" t="s">
        <v>380</v>
      </c>
      <c r="G286" s="4" t="s">
        <v>54</v>
      </c>
      <c r="H286" s="4" t="s">
        <v>54</v>
      </c>
    </row>
    <row r="287" spans="1:8">
      <c r="A287" s="4" t="s">
        <v>381</v>
      </c>
      <c r="G287" s="4" t="s">
        <v>54</v>
      </c>
      <c r="H287" s="4" t="s">
        <v>54</v>
      </c>
    </row>
    <row r="288" spans="1:8">
      <c r="A288" s="4" t="s">
        <v>382</v>
      </c>
      <c r="B288" s="4" t="s">
        <v>54</v>
      </c>
      <c r="D288" s="4" t="s">
        <v>54</v>
      </c>
      <c r="E288" s="4" t="s">
        <v>54</v>
      </c>
      <c r="F288" s="4" t="s">
        <v>54</v>
      </c>
      <c r="G288" s="4" t="s">
        <v>54</v>
      </c>
      <c r="H288" s="4" t="s">
        <v>54</v>
      </c>
    </row>
    <row r="289" spans="1:8">
      <c r="A289" s="4" t="s">
        <v>380</v>
      </c>
      <c r="G289" s="4" t="s">
        <v>54</v>
      </c>
      <c r="H289" s="4" t="s">
        <v>54</v>
      </c>
    </row>
    <row r="290" spans="1:8">
      <c r="A290" s="4" t="s">
        <v>381</v>
      </c>
      <c r="G290" s="4" t="s">
        <v>54</v>
      </c>
      <c r="H290" s="4" t="s">
        <v>54</v>
      </c>
    </row>
    <row r="291" spans="1:8">
      <c r="A291" s="4" t="s">
        <v>383</v>
      </c>
      <c r="G291" s="4" t="s">
        <v>54</v>
      </c>
      <c r="H291" s="4" t="s">
        <v>54</v>
      </c>
    </row>
    <row r="292" spans="1:8">
      <c r="A292" s="4" t="s">
        <v>398</v>
      </c>
    </row>
    <row r="293" spans="1:8">
      <c r="A293" s="4" t="s">
        <v>376</v>
      </c>
      <c r="D293" s="4" t="s">
        <v>54</v>
      </c>
      <c r="E293" s="4" t="s">
        <v>54</v>
      </c>
      <c r="F293" s="4" t="s">
        <v>54</v>
      </c>
    </row>
    <row r="294" spans="1:8">
      <c r="A294" s="4" t="s">
        <v>377</v>
      </c>
      <c r="D294" s="4" t="s">
        <v>54</v>
      </c>
      <c r="F294" s="4" t="s">
        <v>54</v>
      </c>
    </row>
    <row r="295" spans="1:8">
      <c r="A295" s="4" t="s">
        <v>378</v>
      </c>
      <c r="D295" s="4" t="s">
        <v>54</v>
      </c>
      <c r="F295" s="4" t="s">
        <v>54</v>
      </c>
    </row>
    <row r="296" spans="1:8">
      <c r="A296" s="4" t="s">
        <v>83</v>
      </c>
      <c r="D296" s="4" t="s">
        <v>54</v>
      </c>
      <c r="F296" s="4" t="s">
        <v>54</v>
      </c>
    </row>
    <row r="297" spans="1:8">
      <c r="A297" s="4" t="s">
        <v>379</v>
      </c>
      <c r="B297" s="4" t="s">
        <v>54</v>
      </c>
      <c r="D297" s="4" t="s">
        <v>54</v>
      </c>
      <c r="F297" s="4" t="s">
        <v>54</v>
      </c>
    </row>
    <row r="298" spans="1:8">
      <c r="A298" s="4" t="s">
        <v>380</v>
      </c>
      <c r="G298" s="4" t="s">
        <v>54</v>
      </c>
      <c r="H298" s="4" t="s">
        <v>54</v>
      </c>
    </row>
    <row r="299" spans="1:8">
      <c r="A299" s="4" t="s">
        <v>381</v>
      </c>
      <c r="G299" s="4" t="s">
        <v>54</v>
      </c>
      <c r="H299" s="4" t="s">
        <v>54</v>
      </c>
    </row>
    <row r="300" spans="1:8">
      <c r="A300" s="4" t="s">
        <v>382</v>
      </c>
      <c r="B300" s="4" t="s">
        <v>54</v>
      </c>
      <c r="D300" s="4" t="s">
        <v>54</v>
      </c>
      <c r="E300" s="4" t="s">
        <v>54</v>
      </c>
      <c r="F300" s="4" t="s">
        <v>54</v>
      </c>
      <c r="G300" s="4" t="s">
        <v>54</v>
      </c>
      <c r="H300" s="4" t="s">
        <v>54</v>
      </c>
    </row>
    <row r="301" spans="1:8">
      <c r="A301" s="4" t="s">
        <v>380</v>
      </c>
      <c r="G301" s="4" t="s">
        <v>54</v>
      </c>
      <c r="H301" s="4" t="s">
        <v>54</v>
      </c>
    </row>
    <row r="302" spans="1:8">
      <c r="A302" s="4" t="s">
        <v>381</v>
      </c>
      <c r="G302" s="4" t="s">
        <v>54</v>
      </c>
      <c r="H302" s="4" t="s">
        <v>54</v>
      </c>
    </row>
    <row r="303" spans="1:8">
      <c r="A303" s="4" t="s">
        <v>383</v>
      </c>
      <c r="G303" s="4" t="s">
        <v>54</v>
      </c>
      <c r="H303" s="4" t="s">
        <v>54</v>
      </c>
    </row>
    <row r="304" spans="1:8">
      <c r="A304" s="4" t="s">
        <v>399</v>
      </c>
    </row>
    <row r="305" spans="1:8">
      <c r="A305" s="4" t="s">
        <v>376</v>
      </c>
      <c r="D305" s="5" t="n">
        <v>1653</v>
      </c>
      <c r="E305" s="5" t="n">
        <v>1717</v>
      </c>
      <c r="F305" s="5" t="n">
        <v>1717</v>
      </c>
    </row>
    <row r="306" spans="1:8">
      <c r="A306" s="4" t="s">
        <v>377</v>
      </c>
      <c r="D306" s="5" t="n">
        <v>-1213</v>
      </c>
      <c r="F306" s="5" t="n">
        <v>-2297</v>
      </c>
    </row>
    <row r="307" spans="1:8">
      <c r="A307" s="4" t="s">
        <v>378</v>
      </c>
      <c r="D307" s="5" t="n">
        <v>245</v>
      </c>
      <c r="F307" s="5" t="n">
        <v>545</v>
      </c>
    </row>
    <row r="308" spans="1:8">
      <c r="A308" s="4" t="s">
        <v>83</v>
      </c>
      <c r="D308" s="5" t="n">
        <v>1038</v>
      </c>
      <c r="F308" s="5" t="n">
        <v>1688</v>
      </c>
    </row>
    <row r="309" spans="1:8">
      <c r="A309" s="4" t="s">
        <v>379</v>
      </c>
      <c r="B309" s="5" t="n">
        <v>1723</v>
      </c>
      <c r="D309" s="5" t="n">
        <v>1723</v>
      </c>
      <c r="F309" s="5" t="n">
        <v>1653</v>
      </c>
    </row>
    <row r="310" spans="1:8">
      <c r="A310" s="4" t="s">
        <v>380</v>
      </c>
      <c r="G310" s="4" t="s">
        <v>54</v>
      </c>
      <c r="H310" s="4" t="s">
        <v>54</v>
      </c>
    </row>
    <row r="311" spans="1:8">
      <c r="A311" s="4" t="s">
        <v>381</v>
      </c>
      <c r="G311" s="5" t="n">
        <v>1723</v>
      </c>
      <c r="H311" s="5" t="n">
        <v>1653</v>
      </c>
    </row>
    <row r="312" spans="1:8">
      <c r="A312" s="4" t="s">
        <v>382</v>
      </c>
      <c r="B312" s="5" t="n">
        <v>1723</v>
      </c>
      <c r="D312" s="5" t="n">
        <v>1653</v>
      </c>
      <c r="E312" s="5" t="n">
        <v>1717</v>
      </c>
      <c r="F312" s="5" t="n">
        <v>1653</v>
      </c>
      <c r="G312" s="5" t="n">
        <v>1723</v>
      </c>
      <c r="H312" s="5" t="n">
        <v>1653</v>
      </c>
    </row>
    <row r="313" spans="1:8">
      <c r="A313" s="4" t="s">
        <v>380</v>
      </c>
      <c r="G313" s="4" t="s">
        <v>54</v>
      </c>
      <c r="H313" s="4" t="s">
        <v>54</v>
      </c>
    </row>
    <row r="314" spans="1:8">
      <c r="A314" s="4" t="s">
        <v>381</v>
      </c>
      <c r="G314" s="5" t="n">
        <v>32902</v>
      </c>
      <c r="H314" s="5" t="n">
        <v>34083</v>
      </c>
    </row>
    <row r="315" spans="1:8">
      <c r="A315" s="4" t="s">
        <v>383</v>
      </c>
      <c r="G315" s="5" t="n">
        <v>32902</v>
      </c>
      <c r="H315" s="5" t="n">
        <v>34083</v>
      </c>
    </row>
    <row r="316" spans="1:8">
      <c r="A316" s="4" t="s">
        <v>400</v>
      </c>
    </row>
    <row r="317" spans="1:8">
      <c r="A317" s="4" t="s">
        <v>376</v>
      </c>
      <c r="D317" s="5" t="n">
        <v>622</v>
      </c>
      <c r="E317" s="5" t="n">
        <v>623</v>
      </c>
      <c r="F317" s="5" t="n">
        <v>623</v>
      </c>
    </row>
    <row r="318" spans="1:8">
      <c r="A318" s="4" t="s">
        <v>377</v>
      </c>
      <c r="D318" s="5" t="n">
        <v>-278</v>
      </c>
      <c r="F318" s="5" t="n">
        <v>-587</v>
      </c>
    </row>
    <row r="319" spans="1:8">
      <c r="A319" s="4" t="s">
        <v>378</v>
      </c>
      <c r="D319" s="5" t="n">
        <v>54</v>
      </c>
      <c r="F319" s="5" t="n">
        <v>98</v>
      </c>
    </row>
    <row r="320" spans="1:8">
      <c r="A320" s="4" t="s">
        <v>83</v>
      </c>
      <c r="D320" s="5" t="n">
        <v>287</v>
      </c>
      <c r="F320" s="5" t="n">
        <v>488</v>
      </c>
    </row>
    <row r="321" spans="1:8">
      <c r="A321" s="4" t="s">
        <v>379</v>
      </c>
      <c r="B321" s="5" t="n">
        <v>685</v>
      </c>
      <c r="D321" s="5" t="n">
        <v>685</v>
      </c>
      <c r="F321" s="5" t="n">
        <v>622</v>
      </c>
    </row>
    <row r="322" spans="1:8">
      <c r="A322" s="4" t="s">
        <v>380</v>
      </c>
      <c r="G322" s="4" t="s">
        <v>54</v>
      </c>
      <c r="H322" s="4" t="s">
        <v>54</v>
      </c>
    </row>
    <row r="323" spans="1:8">
      <c r="A323" s="4" t="s">
        <v>381</v>
      </c>
      <c r="G323" s="5" t="n">
        <v>685</v>
      </c>
      <c r="H323" s="5" t="n">
        <v>622</v>
      </c>
    </row>
    <row r="324" spans="1:8">
      <c r="A324" s="4" t="s">
        <v>382</v>
      </c>
      <c r="B324" s="7" t="n">
        <v>685</v>
      </c>
      <c r="D324" s="7" t="n">
        <v>622</v>
      </c>
      <c r="E324" s="7" t="n">
        <v>623</v>
      </c>
      <c r="F324" s="7" t="n">
        <v>622</v>
      </c>
      <c r="G324" s="5" t="n">
        <v>685</v>
      </c>
      <c r="H324" s="5" t="n">
        <v>622</v>
      </c>
    </row>
    <row r="325" spans="1:8">
      <c r="A325" s="4" t="s">
        <v>380</v>
      </c>
      <c r="G325" s="4" t="s">
        <v>54</v>
      </c>
      <c r="H325" s="4" t="s">
        <v>54</v>
      </c>
    </row>
    <row r="326" spans="1:8">
      <c r="A326" s="4" t="s">
        <v>381</v>
      </c>
      <c r="G326" s="5" t="n">
        <v>67429</v>
      </c>
      <c r="H326" s="5" t="n">
        <v>55071</v>
      </c>
    </row>
    <row r="327" spans="1:8">
      <c r="A327" s="4" t="s">
        <v>383</v>
      </c>
      <c r="G327" s="7" t="n">
        <v>67429</v>
      </c>
      <c r="H327" s="7" t="n">
        <v>550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345</v>
      </c>
      <c r="B2" s="7" t="n">
        <v>367115</v>
      </c>
      <c r="C2" s="7" t="n">
        <v>357458</v>
      </c>
    </row>
    <row r="3" spans="1:3">
      <c r="A3" s="4" t="s">
        <v>348</v>
      </c>
    </row>
    <row r="4" spans="1:3">
      <c r="A4" s="4" t="s">
        <v>345</v>
      </c>
      <c r="B4" s="5" t="n">
        <v>257608</v>
      </c>
      <c r="C4" s="5" t="n">
        <v>257503</v>
      </c>
    </row>
    <row r="5" spans="1:3">
      <c r="A5" s="4" t="s">
        <v>402</v>
      </c>
    </row>
    <row r="6" spans="1:3">
      <c r="A6" s="4" t="s">
        <v>345</v>
      </c>
      <c r="B6" s="5" t="n">
        <v>250729</v>
      </c>
      <c r="C6" s="5" t="n">
        <v>248610</v>
      </c>
    </row>
    <row r="7" spans="1:3">
      <c r="A7" s="4" t="s">
        <v>403</v>
      </c>
    </row>
    <row r="8" spans="1:3">
      <c r="A8" s="4" t="s">
        <v>345</v>
      </c>
      <c r="B8" s="5" t="n">
        <v>4544</v>
      </c>
      <c r="C8" s="5" t="n">
        <v>7255</v>
      </c>
    </row>
    <row r="9" spans="1:3">
      <c r="A9" s="4" t="s">
        <v>404</v>
      </c>
    </row>
    <row r="10" spans="1:3">
      <c r="A10" s="4" t="s">
        <v>345</v>
      </c>
      <c r="B10" s="5" t="n">
        <v>2335</v>
      </c>
      <c r="C10" s="5" t="n">
        <v>1638</v>
      </c>
    </row>
    <row r="11" spans="1:3">
      <c r="A11" s="4" t="s">
        <v>405</v>
      </c>
    </row>
    <row r="12" spans="1:3">
      <c r="A12" s="4" t="s">
        <v>345</v>
      </c>
      <c r="B12" s="4" t="s">
        <v>54</v>
      </c>
      <c r="C12" s="4" t="s">
        <v>54</v>
      </c>
    </row>
    <row r="13" spans="1:3">
      <c r="A13" s="4" t="s">
        <v>349</v>
      </c>
    </row>
    <row r="14" spans="1:3">
      <c r="A14" s="4" t="s">
        <v>345</v>
      </c>
      <c r="B14" s="5" t="n">
        <v>109507</v>
      </c>
      <c r="C14" s="5" t="n">
        <v>99955</v>
      </c>
    </row>
    <row r="15" spans="1:3">
      <c r="A15" s="4" t="s">
        <v>406</v>
      </c>
    </row>
    <row r="16" spans="1:3">
      <c r="A16" s="4" t="s">
        <v>345</v>
      </c>
      <c r="B16" s="5" t="n">
        <v>108154</v>
      </c>
      <c r="C16" s="5" t="n">
        <v>98039</v>
      </c>
    </row>
    <row r="17" spans="1:3">
      <c r="A17" s="4" t="s">
        <v>407</v>
      </c>
    </row>
    <row r="18" spans="1:3">
      <c r="A18" s="4" t="s">
        <v>345</v>
      </c>
      <c r="B18" s="5" t="n">
        <v>1353</v>
      </c>
      <c r="C18" s="5" t="n">
        <v>1916</v>
      </c>
    </row>
    <row r="19" spans="1:3">
      <c r="A19" s="4" t="s">
        <v>368</v>
      </c>
    </row>
    <row r="20" spans="1:3">
      <c r="A20" s="4" t="s">
        <v>345</v>
      </c>
      <c r="B20" s="5" t="n">
        <v>5420</v>
      </c>
      <c r="C20" s="5" t="n">
        <v>5217</v>
      </c>
    </row>
    <row r="21" spans="1:3">
      <c r="A21" s="4" t="s">
        <v>408</v>
      </c>
    </row>
    <row r="22" spans="1:3">
      <c r="A22" s="4" t="s">
        <v>345</v>
      </c>
      <c r="B22" s="5" t="n">
        <v>5334</v>
      </c>
      <c r="C22" s="5" t="n">
        <v>5155</v>
      </c>
    </row>
    <row r="23" spans="1:3">
      <c r="A23" s="4" t="s">
        <v>409</v>
      </c>
    </row>
    <row r="24" spans="1:3">
      <c r="A24" s="4" t="s">
        <v>345</v>
      </c>
      <c r="B24" s="4" t="s">
        <v>54</v>
      </c>
      <c r="C24" s="4" t="s">
        <v>54</v>
      </c>
    </row>
    <row r="25" spans="1:3">
      <c r="A25" s="4" t="s">
        <v>410</v>
      </c>
    </row>
    <row r="26" spans="1:3">
      <c r="A26" s="4" t="s">
        <v>345</v>
      </c>
      <c r="B26" s="5" t="n">
        <v>86</v>
      </c>
      <c r="C26" s="5" t="n">
        <v>62</v>
      </c>
    </row>
    <row r="27" spans="1:3">
      <c r="A27" s="4" t="s">
        <v>411</v>
      </c>
    </row>
    <row r="28" spans="1:3">
      <c r="A28" s="4" t="s">
        <v>345</v>
      </c>
      <c r="B28" s="4" t="s">
        <v>54</v>
      </c>
      <c r="C28" s="4" t="s">
        <v>54</v>
      </c>
    </row>
    <row r="29" spans="1:3">
      <c r="A29" s="4" t="s">
        <v>365</v>
      </c>
    </row>
    <row r="30" spans="1:3">
      <c r="A30" s="4" t="s">
        <v>345</v>
      </c>
      <c r="B30" s="5" t="n">
        <v>59320</v>
      </c>
      <c r="C30" s="5" t="n">
        <v>69969</v>
      </c>
    </row>
    <row r="31" spans="1:3">
      <c r="A31" s="4" t="s">
        <v>366</v>
      </c>
    </row>
    <row r="32" spans="1:3">
      <c r="A32" s="4" t="s">
        <v>345</v>
      </c>
      <c r="B32" s="5" t="n">
        <v>59320</v>
      </c>
      <c r="C32" s="5" t="n">
        <v>69969</v>
      </c>
    </row>
    <row r="33" spans="1:3">
      <c r="A33" s="4" t="s">
        <v>412</v>
      </c>
    </row>
    <row r="34" spans="1:3">
      <c r="A34" s="4" t="s">
        <v>345</v>
      </c>
      <c r="B34" s="5" t="n">
        <v>56935</v>
      </c>
      <c r="C34" s="5" t="n">
        <v>67689</v>
      </c>
    </row>
    <row r="35" spans="1:3">
      <c r="A35" s="4" t="s">
        <v>413</v>
      </c>
    </row>
    <row r="36" spans="1:3">
      <c r="A36" s="4" t="s">
        <v>345</v>
      </c>
      <c r="B36" s="5" t="n">
        <v>2047</v>
      </c>
      <c r="C36" s="5" t="n">
        <v>2066</v>
      </c>
    </row>
    <row r="37" spans="1:3">
      <c r="A37" s="4" t="s">
        <v>414</v>
      </c>
    </row>
    <row r="38" spans="1:3">
      <c r="A38" s="4" t="s">
        <v>345</v>
      </c>
      <c r="B38" s="5" t="n">
        <v>338</v>
      </c>
      <c r="C38" s="5" t="n">
        <v>214</v>
      </c>
    </row>
    <row r="39" spans="1:3">
      <c r="A39" s="4" t="s">
        <v>415</v>
      </c>
    </row>
    <row r="40" spans="1:3">
      <c r="A40" s="4" t="s">
        <v>345</v>
      </c>
      <c r="B40" s="4" t="s">
        <v>54</v>
      </c>
      <c r="C40" s="4" t="s">
        <v>54</v>
      </c>
    </row>
    <row r="41" spans="1:3">
      <c r="A41" s="4" t="s">
        <v>367</v>
      </c>
    </row>
    <row r="42" spans="1:3">
      <c r="A42" s="4" t="s">
        <v>345</v>
      </c>
      <c r="B42" s="4" t="s">
        <v>54</v>
      </c>
      <c r="C42" s="4" t="s">
        <v>54</v>
      </c>
    </row>
    <row r="43" spans="1:3">
      <c r="A43" s="4" t="s">
        <v>416</v>
      </c>
    </row>
    <row r="44" spans="1:3">
      <c r="A44" s="4" t="s">
        <v>345</v>
      </c>
      <c r="B44" s="5" t="n">
        <v>22878</v>
      </c>
      <c r="C44" s="5" t="n">
        <v>26143</v>
      </c>
    </row>
    <row r="45" spans="1:3">
      <c r="A45" s="4" t="s">
        <v>417</v>
      </c>
    </row>
    <row r="46" spans="1:3">
      <c r="A46" s="4" t="s">
        <v>345</v>
      </c>
      <c r="B46" s="5" t="n">
        <v>22878</v>
      </c>
      <c r="C46" s="5" t="n">
        <v>26143</v>
      </c>
    </row>
    <row r="47" spans="1:3">
      <c r="A47" s="4" t="s">
        <v>418</v>
      </c>
    </row>
    <row r="48" spans="1:3">
      <c r="A48" s="4" t="s">
        <v>345</v>
      </c>
      <c r="B48" s="5" t="n">
        <v>22614</v>
      </c>
      <c r="C48" s="5" t="n">
        <v>25872</v>
      </c>
    </row>
    <row r="49" spans="1:3">
      <c r="A49" s="4" t="s">
        <v>419</v>
      </c>
    </row>
    <row r="50" spans="1:3">
      <c r="A50" s="4" t="s">
        <v>345</v>
      </c>
      <c r="B50" s="5" t="n">
        <v>83</v>
      </c>
      <c r="C50" s="5" t="n">
        <v>84</v>
      </c>
    </row>
    <row r="51" spans="1:3">
      <c r="A51" s="4" t="s">
        <v>420</v>
      </c>
    </row>
    <row r="52" spans="1:3">
      <c r="A52" s="4" t="s">
        <v>345</v>
      </c>
      <c r="B52" s="5" t="n">
        <v>181</v>
      </c>
      <c r="C52" s="5" t="n">
        <v>187</v>
      </c>
    </row>
    <row r="53" spans="1:3">
      <c r="A53" s="4" t="s">
        <v>421</v>
      </c>
    </row>
    <row r="54" spans="1:3">
      <c r="A54" s="4" t="s">
        <v>345</v>
      </c>
      <c r="B54" s="4" t="s">
        <v>54</v>
      </c>
      <c r="C54" s="4" t="s">
        <v>54</v>
      </c>
    </row>
    <row r="55" spans="1:3">
      <c r="A55" s="4" t="s">
        <v>422</v>
      </c>
    </row>
    <row r="56" spans="1:3">
      <c r="A56" s="4" t="s">
        <v>345</v>
      </c>
      <c r="B56" s="4" t="s">
        <v>54</v>
      </c>
      <c r="C56" s="4" t="s">
        <v>54</v>
      </c>
    </row>
    <row r="57" spans="1:3">
      <c r="A57" s="4" t="s">
        <v>423</v>
      </c>
    </row>
    <row r="58" spans="1:3">
      <c r="A58" s="4" t="s">
        <v>345</v>
      </c>
      <c r="B58" s="5" t="n">
        <v>48144</v>
      </c>
      <c r="C58" s="5" t="n">
        <v>45073</v>
      </c>
    </row>
    <row r="59" spans="1:3">
      <c r="A59" s="4" t="s">
        <v>424</v>
      </c>
    </row>
    <row r="60" spans="1:3">
      <c r="A60" s="4" t="s">
        <v>345</v>
      </c>
      <c r="B60" s="5" t="n">
        <v>38968</v>
      </c>
      <c r="C60" s="5" t="n">
        <v>34272</v>
      </c>
    </row>
    <row r="61" spans="1:3">
      <c r="A61" s="4" t="s">
        <v>425</v>
      </c>
    </row>
    <row r="62" spans="1:3">
      <c r="A62" s="4" t="s">
        <v>345</v>
      </c>
      <c r="B62" s="5" t="n">
        <v>37831</v>
      </c>
      <c r="C62" s="5" t="n">
        <v>33278</v>
      </c>
    </row>
    <row r="63" spans="1:3">
      <c r="A63" s="4" t="s">
        <v>426</v>
      </c>
    </row>
    <row r="64" spans="1:3">
      <c r="A64" s="4" t="s">
        <v>345</v>
      </c>
      <c r="B64" s="5" t="n">
        <v>345</v>
      </c>
      <c r="C64" s="5" t="n">
        <v>339</v>
      </c>
    </row>
    <row r="65" spans="1:3">
      <c r="A65" s="4" t="s">
        <v>427</v>
      </c>
    </row>
    <row r="66" spans="1:3">
      <c r="A66" s="4" t="s">
        <v>345</v>
      </c>
      <c r="B66" s="5" t="n">
        <v>792</v>
      </c>
      <c r="C66" s="5" t="n">
        <v>655</v>
      </c>
    </row>
    <row r="67" spans="1:3">
      <c r="A67" s="4" t="s">
        <v>428</v>
      </c>
    </row>
    <row r="68" spans="1:3">
      <c r="A68" s="4" t="s">
        <v>345</v>
      </c>
      <c r="B68" s="4" t="s">
        <v>54</v>
      </c>
      <c r="C68" s="4" t="s">
        <v>54</v>
      </c>
    </row>
    <row r="69" spans="1:3">
      <c r="A69" s="4" t="s">
        <v>429</v>
      </c>
    </row>
    <row r="70" spans="1:3">
      <c r="A70" s="4" t="s">
        <v>345</v>
      </c>
      <c r="B70" s="5" t="n">
        <v>9176</v>
      </c>
      <c r="C70" s="5" t="n">
        <v>10801</v>
      </c>
    </row>
    <row r="71" spans="1:3">
      <c r="A71" s="4" t="s">
        <v>430</v>
      </c>
    </row>
    <row r="72" spans="1:3">
      <c r="A72" s="4" t="s">
        <v>345</v>
      </c>
      <c r="B72" s="5" t="n">
        <v>8994</v>
      </c>
      <c r="C72" s="5" t="n">
        <v>10495</v>
      </c>
    </row>
    <row r="73" spans="1:3">
      <c r="A73" s="4" t="s">
        <v>431</v>
      </c>
    </row>
    <row r="74" spans="1:3">
      <c r="A74" s="4" t="s">
        <v>345</v>
      </c>
      <c r="B74" s="5" t="n">
        <v>182</v>
      </c>
      <c r="C74" s="5" t="n">
        <v>306</v>
      </c>
    </row>
    <row r="75" spans="1:3">
      <c r="A75" s="4" t="s">
        <v>432</v>
      </c>
    </row>
    <row r="76" spans="1:3">
      <c r="A76" s="4" t="s">
        <v>345</v>
      </c>
      <c r="B76" s="5" t="n">
        <v>38322</v>
      </c>
      <c r="C76" s="5" t="n">
        <v>39300</v>
      </c>
    </row>
    <row r="77" spans="1:3">
      <c r="A77" s="4" t="s">
        <v>433</v>
      </c>
    </row>
    <row r="78" spans="1:3">
      <c r="A78" s="4" t="s">
        <v>345</v>
      </c>
      <c r="B78" s="5" t="n">
        <v>5420</v>
      </c>
      <c r="C78" s="5" t="n">
        <v>5217</v>
      </c>
    </row>
    <row r="79" spans="1:3">
      <c r="A79" s="4" t="s">
        <v>434</v>
      </c>
    </row>
    <row r="80" spans="1:3">
      <c r="A80" s="4" t="s">
        <v>345</v>
      </c>
      <c r="B80" s="5" t="n">
        <v>32902</v>
      </c>
      <c r="C80" s="5" t="n">
        <v>34083</v>
      </c>
    </row>
    <row r="81" spans="1:3">
      <c r="A81" s="4" t="s">
        <v>435</v>
      </c>
    </row>
    <row r="82" spans="1:3">
      <c r="A82" s="4" t="s">
        <v>345</v>
      </c>
      <c r="B82" s="5" t="n">
        <v>32082</v>
      </c>
      <c r="C82" s="5" t="n">
        <v>32933</v>
      </c>
    </row>
    <row r="83" spans="1:3">
      <c r="A83" s="4" t="s">
        <v>436</v>
      </c>
    </row>
    <row r="84" spans="1:3">
      <c r="A84" s="4" t="s">
        <v>345</v>
      </c>
      <c r="B84" s="5" t="n">
        <v>820</v>
      </c>
      <c r="C84" s="5" t="n">
        <v>1150</v>
      </c>
    </row>
    <row r="85" spans="1:3">
      <c r="A85" s="4" t="s">
        <v>437</v>
      </c>
    </row>
    <row r="86" spans="1:3">
      <c r="A86" s="4" t="s">
        <v>345</v>
      </c>
      <c r="B86" s="5" t="n">
        <v>67429</v>
      </c>
      <c r="C86" s="5" t="n">
        <v>55071</v>
      </c>
    </row>
    <row r="87" spans="1:3">
      <c r="A87" s="4" t="s">
        <v>438</v>
      </c>
    </row>
    <row r="88" spans="1:3">
      <c r="A88" s="4" t="s">
        <v>345</v>
      </c>
      <c r="B88" s="4" t="s">
        <v>54</v>
      </c>
      <c r="C88" s="4" t="s">
        <v>54</v>
      </c>
    </row>
    <row r="89" spans="1:3">
      <c r="A89" s="4" t="s">
        <v>439</v>
      </c>
    </row>
    <row r="90" spans="1:3">
      <c r="A90" s="4" t="s">
        <v>345</v>
      </c>
      <c r="B90" s="5" t="n">
        <v>67429</v>
      </c>
      <c r="C90" s="5" t="n">
        <v>55071</v>
      </c>
    </row>
    <row r="91" spans="1:3">
      <c r="A91" s="4" t="s">
        <v>440</v>
      </c>
    </row>
    <row r="92" spans="1:3">
      <c r="A92" s="4" t="s">
        <v>345</v>
      </c>
      <c r="B92" s="5" t="n">
        <v>67078</v>
      </c>
      <c r="C92" s="5" t="n">
        <v>54611</v>
      </c>
    </row>
    <row r="93" spans="1:3">
      <c r="A93" s="4" t="s">
        <v>441</v>
      </c>
    </row>
    <row r="94" spans="1:3">
      <c r="A94" s="4" t="s">
        <v>345</v>
      </c>
      <c r="B94" s="5" t="n">
        <v>351</v>
      </c>
      <c r="C94" s="5" t="n">
        <v>460</v>
      </c>
    </row>
    <row r="95" spans="1:3">
      <c r="A95" s="4" t="s">
        <v>442</v>
      </c>
    </row>
    <row r="96" spans="1:3">
      <c r="A96" s="4" t="s">
        <v>345</v>
      </c>
      <c r="B96" s="5" t="n">
        <v>18374</v>
      </c>
      <c r="C96" s="5" t="n">
        <v>16579</v>
      </c>
    </row>
    <row r="97" spans="1:3">
      <c r="A97" s="4" t="s">
        <v>443</v>
      </c>
    </row>
    <row r="98" spans="1:3">
      <c r="A98" s="4" t="s">
        <v>345</v>
      </c>
      <c r="B98" s="5" t="n">
        <v>18374</v>
      </c>
      <c r="C98" s="5" t="n">
        <v>16579</v>
      </c>
    </row>
    <row r="99" spans="1:3">
      <c r="A99" s="4" t="s">
        <v>444</v>
      </c>
    </row>
    <row r="100" spans="1:3">
      <c r="A100" s="4" t="s">
        <v>345</v>
      </c>
      <c r="B100" s="5" t="n">
        <v>18374</v>
      </c>
      <c r="C100" s="5" t="n">
        <v>16579</v>
      </c>
    </row>
    <row r="101" spans="1:3">
      <c r="A101" s="4" t="s">
        <v>445</v>
      </c>
    </row>
    <row r="102" spans="1:3">
      <c r="A102" s="4" t="s">
        <v>345</v>
      </c>
      <c r="B102" s="4" t="s">
        <v>54</v>
      </c>
      <c r="C102" s="4" t="s">
        <v>54</v>
      </c>
    </row>
    <row r="103" spans="1:3">
      <c r="A103" s="4" t="s">
        <v>446</v>
      </c>
    </row>
    <row r="104" spans="1:3">
      <c r="A104" s="4" t="s">
        <v>345</v>
      </c>
      <c r="B104" s="4" t="s">
        <v>54</v>
      </c>
      <c r="C104" s="4" t="s">
        <v>54</v>
      </c>
    </row>
    <row r="105" spans="1:3">
      <c r="A105" s="4" t="s">
        <v>447</v>
      </c>
    </row>
    <row r="106" spans="1:3">
      <c r="A106" s="4" t="s">
        <v>345</v>
      </c>
      <c r="B106" s="4" t="s">
        <v>54</v>
      </c>
      <c r="C106" s="4" t="s">
        <v>54</v>
      </c>
    </row>
    <row r="107" spans="1:3">
      <c r="A107" s="4" t="s">
        <v>448</v>
      </c>
    </row>
    <row r="108" spans="1:3">
      <c r="A108" s="4" t="s">
        <v>345</v>
      </c>
      <c r="B108" s="4" t="s">
        <v>54</v>
      </c>
      <c r="C108" s="4" t="s">
        <v>54</v>
      </c>
    </row>
    <row r="109" spans="1:3">
      <c r="A109" s="4" t="s">
        <v>449</v>
      </c>
    </row>
    <row r="110" spans="1:3">
      <c r="A110" s="4" t="s">
        <v>345</v>
      </c>
      <c r="B110" s="5" t="n">
        <v>112461</v>
      </c>
      <c r="C110" s="5" t="n">
        <v>105133</v>
      </c>
    </row>
    <row r="111" spans="1:3">
      <c r="A111" s="4" t="s">
        <v>450</v>
      </c>
    </row>
    <row r="112" spans="1:3">
      <c r="A112" s="4" t="s">
        <v>345</v>
      </c>
      <c r="B112" s="5" t="n">
        <v>112461</v>
      </c>
      <c r="C112" s="5" t="n">
        <v>105133</v>
      </c>
    </row>
    <row r="113" spans="1:3">
      <c r="A113" s="4" t="s">
        <v>451</v>
      </c>
    </row>
    <row r="114" spans="1:3">
      <c r="A114" s="4" t="s">
        <v>345</v>
      </c>
      <c r="B114" s="5" t="n">
        <v>109454</v>
      </c>
      <c r="C114" s="5" t="n">
        <v>99847</v>
      </c>
    </row>
    <row r="115" spans="1:3">
      <c r="A115" s="4" t="s">
        <v>452</v>
      </c>
    </row>
    <row r="116" spans="1:3">
      <c r="A116" s="4" t="s">
        <v>345</v>
      </c>
      <c r="B116" s="5" t="n">
        <v>2069</v>
      </c>
      <c r="C116" s="5" t="n">
        <v>4766</v>
      </c>
    </row>
    <row r="117" spans="1:3">
      <c r="A117" s="4" t="s">
        <v>453</v>
      </c>
    </row>
    <row r="118" spans="1:3">
      <c r="A118" s="4" t="s">
        <v>345</v>
      </c>
      <c r="B118" s="5" t="n">
        <v>938</v>
      </c>
      <c r="C118" s="5" t="n">
        <v>520</v>
      </c>
    </row>
    <row r="119" spans="1:3">
      <c r="A119" s="4" t="s">
        <v>454</v>
      </c>
    </row>
    <row r="120" spans="1:3">
      <c r="A120" s="4" t="s">
        <v>345</v>
      </c>
      <c r="B120" s="4" t="s">
        <v>54</v>
      </c>
      <c r="C120" s="4" t="s">
        <v>54</v>
      </c>
    </row>
    <row r="121" spans="1:3">
      <c r="A121" s="4" t="s">
        <v>455</v>
      </c>
    </row>
    <row r="122" spans="1:3">
      <c r="A122" s="4" t="s">
        <v>345</v>
      </c>
      <c r="B122" s="4" t="s">
        <v>54</v>
      </c>
      <c r="C122" s="4" t="s">
        <v>54</v>
      </c>
    </row>
    <row r="123" spans="1:3">
      <c r="A123" s="4" t="s">
        <v>456</v>
      </c>
    </row>
    <row r="124" spans="1:3">
      <c r="A124" s="4" t="s">
        <v>345</v>
      </c>
      <c r="B124" s="5" t="n">
        <v>187</v>
      </c>
      <c r="C124" s="5" t="n">
        <v>190</v>
      </c>
    </row>
    <row r="125" spans="1:3">
      <c r="A125" s="4" t="s">
        <v>457</v>
      </c>
    </row>
    <row r="126" spans="1:3">
      <c r="A126" s="4" t="s">
        <v>345</v>
      </c>
      <c r="B126" s="5" t="n">
        <v>187</v>
      </c>
      <c r="C126" s="5" t="n">
        <v>190</v>
      </c>
    </row>
    <row r="127" spans="1:3">
      <c r="A127" s="4" t="s">
        <v>458</v>
      </c>
    </row>
    <row r="128" spans="1:3">
      <c r="A128" s="4" t="s">
        <v>345</v>
      </c>
      <c r="B128" s="5" t="n">
        <v>187</v>
      </c>
      <c r="C128" s="5" t="n">
        <v>190</v>
      </c>
    </row>
    <row r="129" spans="1:3">
      <c r="A129" s="4" t="s">
        <v>459</v>
      </c>
    </row>
    <row r="130" spans="1:3">
      <c r="A130" s="4" t="s">
        <v>345</v>
      </c>
      <c r="B130" s="4" t="s">
        <v>54</v>
      </c>
      <c r="C130" s="4" t="s">
        <v>54</v>
      </c>
    </row>
    <row r="131" spans="1:3">
      <c r="A131" s="4" t="s">
        <v>460</v>
      </c>
    </row>
    <row r="132" spans="1:3">
      <c r="A132" s="4" t="s">
        <v>345</v>
      </c>
      <c r="B132" s="4" t="s">
        <v>54</v>
      </c>
      <c r="C132" s="4" t="s">
        <v>54</v>
      </c>
    </row>
    <row r="133" spans="1:3">
      <c r="A133" s="4" t="s">
        <v>461</v>
      </c>
    </row>
    <row r="134" spans="1:3">
      <c r="A134" s="4" t="s">
        <v>345</v>
      </c>
      <c r="B134" s="4" t="s">
        <v>54</v>
      </c>
      <c r="C134" s="4" t="s">
        <v>54</v>
      </c>
    </row>
    <row r="135" spans="1:3">
      <c r="A135" s="4" t="s">
        <v>462</v>
      </c>
    </row>
    <row r="136" spans="1:3">
      <c r="A136" s="4" t="s">
        <v>345</v>
      </c>
      <c r="B136" s="4" t="s">
        <v>54</v>
      </c>
      <c r="C136" s="4" t="s">
        <v>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4" t="s">
        <v>345</v>
      </c>
      <c r="B2" s="7" t="n">
        <v>367115</v>
      </c>
      <c r="C2" s="7" t="n">
        <v>357458</v>
      </c>
    </row>
    <row r="3" spans="1:3">
      <c r="A3" s="4" t="s">
        <v>350</v>
      </c>
    </row>
    <row r="4" spans="1:3">
      <c r="A4" s="4" t="s">
        <v>345</v>
      </c>
      <c r="B4" s="5" t="n">
        <v>22878</v>
      </c>
      <c r="C4" s="5" t="n">
        <v>26143</v>
      </c>
    </row>
    <row r="5" spans="1:3">
      <c r="A5" s="4" t="s">
        <v>353</v>
      </c>
    </row>
    <row r="6" spans="1:3">
      <c r="A6" s="4" t="s">
        <v>345</v>
      </c>
      <c r="B6" s="5" t="n">
        <v>48144</v>
      </c>
      <c r="C6" s="5" t="n">
        <v>45073</v>
      </c>
    </row>
    <row r="7" spans="1:3">
      <c r="A7" s="4" t="s">
        <v>356</v>
      </c>
    </row>
    <row r="8" spans="1:3">
      <c r="A8" s="4" t="s">
        <v>345</v>
      </c>
      <c r="B8" s="5" t="n">
        <v>18374</v>
      </c>
      <c r="C8" s="5" t="n">
        <v>16579</v>
      </c>
    </row>
    <row r="9" spans="1:3">
      <c r="A9" s="4" t="s">
        <v>359</v>
      </c>
    </row>
    <row r="10" spans="1:3">
      <c r="A10" s="4" t="s">
        <v>345</v>
      </c>
      <c r="B10" s="5" t="n">
        <v>112461</v>
      </c>
      <c r="C10" s="5" t="n">
        <v>105133</v>
      </c>
    </row>
    <row r="11" spans="1:3">
      <c r="A11" s="4" t="s">
        <v>362</v>
      </c>
    </row>
    <row r="12" spans="1:3">
      <c r="A12" s="4" t="s">
        <v>345</v>
      </c>
      <c r="B12" s="5" t="n">
        <v>187</v>
      </c>
      <c r="C12" s="5" t="n">
        <v>190</v>
      </c>
    </row>
    <row r="13" spans="1:3">
      <c r="A13" s="4" t="s">
        <v>365</v>
      </c>
    </row>
    <row r="14" spans="1:3">
      <c r="A14" s="4" t="s">
        <v>345</v>
      </c>
      <c r="B14" s="5" t="n">
        <v>59320</v>
      </c>
      <c r="C14" s="5" t="n">
        <v>69969</v>
      </c>
    </row>
    <row r="15" spans="1:3">
      <c r="A15" s="4" t="s">
        <v>369</v>
      </c>
    </row>
    <row r="16" spans="1:3">
      <c r="A16" s="4" t="s">
        <v>345</v>
      </c>
      <c r="B16" s="5" t="n">
        <v>38322</v>
      </c>
      <c r="C16" s="5" t="n">
        <v>39300</v>
      </c>
    </row>
    <row r="17" spans="1:3">
      <c r="A17" s="4" t="s">
        <v>372</v>
      </c>
    </row>
    <row r="18" spans="1:3">
      <c r="A18" s="4" t="s">
        <v>345</v>
      </c>
      <c r="B18" s="5" t="n">
        <v>67429</v>
      </c>
      <c r="C18" s="5" t="n">
        <v>55071</v>
      </c>
    </row>
    <row r="19" spans="1:3">
      <c r="A19" s="4" t="s">
        <v>348</v>
      </c>
    </row>
    <row r="20" spans="1:3">
      <c r="A20" s="4" t="s">
        <v>464</v>
      </c>
      <c r="B20" s="5" t="n">
        <v>1203</v>
      </c>
      <c r="C20" s="5" t="n">
        <v>404</v>
      </c>
    </row>
    <row r="21" spans="1:3">
      <c r="A21" s="4" t="s">
        <v>465</v>
      </c>
      <c r="B21" s="5" t="n">
        <v>256405</v>
      </c>
      <c r="C21" s="5" t="n">
        <v>257099</v>
      </c>
    </row>
    <row r="22" spans="1:3">
      <c r="A22" s="4" t="s">
        <v>345</v>
      </c>
      <c r="B22" s="5" t="n">
        <v>257608</v>
      </c>
      <c r="C22" s="5" t="n">
        <v>257503</v>
      </c>
    </row>
    <row r="23" spans="1:3">
      <c r="A23" s="4" t="s">
        <v>466</v>
      </c>
      <c r="B23" s="4" t="s">
        <v>54</v>
      </c>
      <c r="C23" s="4" t="s">
        <v>54</v>
      </c>
    </row>
    <row r="24" spans="1:3">
      <c r="A24" s="4" t="s">
        <v>467</v>
      </c>
    </row>
    <row r="25" spans="1:3">
      <c r="A25" s="4" t="s">
        <v>464</v>
      </c>
      <c r="B25" s="5" t="n">
        <v>937</v>
      </c>
      <c r="C25" s="5" t="n">
        <v>352</v>
      </c>
    </row>
    <row r="26" spans="1:3">
      <c r="A26" s="4" t="s">
        <v>468</v>
      </c>
    </row>
    <row r="27" spans="1:3">
      <c r="A27" s="4" t="s">
        <v>464</v>
      </c>
      <c r="B27" s="5" t="n">
        <v>82</v>
      </c>
      <c r="C27" s="5" t="n">
        <v>52</v>
      </c>
    </row>
    <row r="28" spans="1:3">
      <c r="A28" s="4" t="s">
        <v>469</v>
      </c>
    </row>
    <row r="29" spans="1:3">
      <c r="A29" s="4" t="s">
        <v>464</v>
      </c>
      <c r="B29" s="5" t="n">
        <v>184</v>
      </c>
      <c r="C29" s="4" t="s">
        <v>54</v>
      </c>
    </row>
    <row r="30" spans="1:3">
      <c r="A30" s="4" t="s">
        <v>384</v>
      </c>
    </row>
    <row r="31" spans="1:3">
      <c r="A31" s="4" t="s">
        <v>464</v>
      </c>
      <c r="B31" s="4" t="s">
        <v>54</v>
      </c>
      <c r="C31" s="4" t="s">
        <v>54</v>
      </c>
    </row>
    <row r="32" spans="1:3">
      <c r="A32" s="4" t="s">
        <v>465</v>
      </c>
      <c r="B32" s="5" t="n">
        <v>22878</v>
      </c>
      <c r="C32" s="5" t="n">
        <v>26143</v>
      </c>
    </row>
    <row r="33" spans="1:3">
      <c r="A33" s="4" t="s">
        <v>345</v>
      </c>
      <c r="B33" s="5" t="n">
        <v>22878</v>
      </c>
      <c r="C33" s="5" t="n">
        <v>26143</v>
      </c>
    </row>
    <row r="34" spans="1:3">
      <c r="A34" s="4" t="s">
        <v>466</v>
      </c>
      <c r="B34" s="4" t="s">
        <v>54</v>
      </c>
      <c r="C34" s="4" t="s">
        <v>54</v>
      </c>
    </row>
    <row r="35" spans="1:3">
      <c r="A35" s="4" t="s">
        <v>470</v>
      </c>
    </row>
    <row r="36" spans="1:3">
      <c r="A36" s="4" t="s">
        <v>464</v>
      </c>
      <c r="B36" s="4" t="s">
        <v>54</v>
      </c>
    </row>
    <row r="37" spans="1:3">
      <c r="A37" s="4" t="s">
        <v>471</v>
      </c>
    </row>
    <row r="38" spans="1:3">
      <c r="A38" s="4" t="s">
        <v>464</v>
      </c>
      <c r="B38" s="4" t="s">
        <v>54</v>
      </c>
      <c r="C38" s="4" t="s">
        <v>54</v>
      </c>
    </row>
    <row r="39" spans="1:3">
      <c r="A39" s="4" t="s">
        <v>385</v>
      </c>
    </row>
    <row r="40" spans="1:3">
      <c r="A40" s="4" t="s">
        <v>464</v>
      </c>
      <c r="B40" s="5" t="n">
        <v>364</v>
      </c>
      <c r="C40" s="5" t="n">
        <v>279</v>
      </c>
    </row>
    <row r="41" spans="1:3">
      <c r="A41" s="4" t="s">
        <v>465</v>
      </c>
      <c r="B41" s="5" t="n">
        <v>38604</v>
      </c>
      <c r="C41" s="5" t="n">
        <v>33993</v>
      </c>
    </row>
    <row r="42" spans="1:3">
      <c r="A42" s="4" t="s">
        <v>345</v>
      </c>
      <c r="B42" s="5" t="n">
        <v>38968</v>
      </c>
      <c r="C42" s="5" t="n">
        <v>34272</v>
      </c>
    </row>
    <row r="43" spans="1:3">
      <c r="A43" s="4" t="s">
        <v>466</v>
      </c>
      <c r="B43" s="4" t="s">
        <v>54</v>
      </c>
      <c r="C43" s="4" t="s">
        <v>54</v>
      </c>
    </row>
    <row r="44" spans="1:3">
      <c r="A44" s="4" t="s">
        <v>472</v>
      </c>
    </row>
    <row r="45" spans="1:3">
      <c r="A45" s="4" t="s">
        <v>464</v>
      </c>
      <c r="B45" s="5" t="n">
        <v>246</v>
      </c>
      <c r="C45" s="5" t="n">
        <v>227</v>
      </c>
    </row>
    <row r="46" spans="1:3">
      <c r="A46" s="4" t="s">
        <v>473</v>
      </c>
    </row>
    <row r="47" spans="1:3">
      <c r="A47" s="4" t="s">
        <v>464</v>
      </c>
      <c r="B47" s="5" t="n">
        <v>82</v>
      </c>
      <c r="C47" s="5" t="n">
        <v>52</v>
      </c>
    </row>
    <row r="48" spans="1:3">
      <c r="A48" s="4" t="s">
        <v>474</v>
      </c>
    </row>
    <row r="49" spans="1:3">
      <c r="A49" s="4" t="s">
        <v>464</v>
      </c>
      <c r="B49" s="5" t="n">
        <v>36</v>
      </c>
      <c r="C49" s="4" t="s">
        <v>54</v>
      </c>
    </row>
    <row r="50" spans="1:3">
      <c r="A50" s="4" t="s">
        <v>386</v>
      </c>
    </row>
    <row r="51" spans="1:3">
      <c r="A51" s="4" t="s">
        <v>465</v>
      </c>
      <c r="B51" s="5" t="n">
        <v>18374</v>
      </c>
      <c r="C51" s="5" t="n">
        <v>16579</v>
      </c>
    </row>
    <row r="52" spans="1:3">
      <c r="A52" s="4" t="s">
        <v>345</v>
      </c>
      <c r="B52" s="5" t="n">
        <v>18374</v>
      </c>
      <c r="C52" s="5" t="n">
        <v>16579</v>
      </c>
    </row>
    <row r="53" spans="1:3">
      <c r="A53" s="4" t="s">
        <v>466</v>
      </c>
      <c r="B53" s="4" t="s">
        <v>54</v>
      </c>
      <c r="C53" s="4" t="s">
        <v>54</v>
      </c>
    </row>
    <row r="54" spans="1:3">
      <c r="A54" s="4" t="s">
        <v>387</v>
      </c>
    </row>
    <row r="55" spans="1:3">
      <c r="A55" s="4" t="s">
        <v>464</v>
      </c>
      <c r="B55" s="5" t="n">
        <v>596</v>
      </c>
      <c r="C55" s="5" t="n">
        <v>13</v>
      </c>
    </row>
    <row r="56" spans="1:3">
      <c r="A56" s="4" t="s">
        <v>465</v>
      </c>
      <c r="B56" s="5" t="n">
        <v>111865</v>
      </c>
      <c r="C56" s="5" t="n">
        <v>105120</v>
      </c>
    </row>
    <row r="57" spans="1:3">
      <c r="A57" s="4" t="s">
        <v>345</v>
      </c>
      <c r="B57" s="5" t="n">
        <v>112461</v>
      </c>
      <c r="C57" s="5" t="n">
        <v>105133</v>
      </c>
    </row>
    <row r="58" spans="1:3">
      <c r="A58" s="4" t="s">
        <v>466</v>
      </c>
      <c r="B58" s="4" t="s">
        <v>54</v>
      </c>
      <c r="C58" s="4" t="s">
        <v>54</v>
      </c>
    </row>
    <row r="59" spans="1:3">
      <c r="A59" s="4" t="s">
        <v>475</v>
      </c>
    </row>
    <row r="60" spans="1:3">
      <c r="A60" s="4" t="s">
        <v>464</v>
      </c>
      <c r="B60" s="5" t="n">
        <v>483</v>
      </c>
      <c r="C60" s="5" t="n">
        <v>13</v>
      </c>
    </row>
    <row r="61" spans="1:3">
      <c r="A61" s="4" t="s">
        <v>476</v>
      </c>
    </row>
    <row r="62" spans="1:3">
      <c r="A62" s="4" t="s">
        <v>464</v>
      </c>
      <c r="B62" s="5" t="n">
        <v>113</v>
      </c>
    </row>
    <row r="63" spans="1:3">
      <c r="A63" s="4" t="s">
        <v>388</v>
      </c>
    </row>
    <row r="64" spans="1:3">
      <c r="A64" s="4" t="s">
        <v>465</v>
      </c>
      <c r="B64" s="5" t="n">
        <v>187</v>
      </c>
      <c r="C64" s="5" t="n">
        <v>190</v>
      </c>
    </row>
    <row r="65" spans="1:3">
      <c r="A65" s="4" t="s">
        <v>345</v>
      </c>
      <c r="B65" s="5" t="n">
        <v>187</v>
      </c>
      <c r="C65" s="5" t="n">
        <v>190</v>
      </c>
    </row>
    <row r="66" spans="1:3">
      <c r="A66" s="4" t="s">
        <v>466</v>
      </c>
      <c r="B66" s="4" t="s">
        <v>54</v>
      </c>
      <c r="C66" s="4" t="s">
        <v>54</v>
      </c>
    </row>
    <row r="67" spans="1:3">
      <c r="A67" s="4" t="s">
        <v>389</v>
      </c>
    </row>
    <row r="68" spans="1:3">
      <c r="A68" s="4" t="s">
        <v>464</v>
      </c>
      <c r="B68" s="5" t="n">
        <v>223</v>
      </c>
      <c r="C68" s="5" t="n">
        <v>70</v>
      </c>
    </row>
    <row r="69" spans="1:3">
      <c r="A69" s="4" t="s">
        <v>465</v>
      </c>
      <c r="B69" s="5" t="n">
        <v>59097</v>
      </c>
      <c r="C69" s="5" t="n">
        <v>69899</v>
      </c>
    </row>
    <row r="70" spans="1:3">
      <c r="A70" s="4" t="s">
        <v>345</v>
      </c>
      <c r="B70" s="5" t="n">
        <v>59320</v>
      </c>
      <c r="C70" s="5" t="n">
        <v>69969</v>
      </c>
    </row>
    <row r="71" spans="1:3">
      <c r="A71" s="4" t="s">
        <v>466</v>
      </c>
      <c r="B71" s="4" t="s">
        <v>54</v>
      </c>
      <c r="C71" s="4" t="s">
        <v>54</v>
      </c>
    </row>
    <row r="72" spans="1:3">
      <c r="A72" s="4" t="s">
        <v>477</v>
      </c>
    </row>
    <row r="73" spans="1:3">
      <c r="A73" s="4" t="s">
        <v>464</v>
      </c>
      <c r="B73" s="5" t="n">
        <v>204</v>
      </c>
      <c r="C73" s="5" t="n">
        <v>70</v>
      </c>
    </row>
    <row r="74" spans="1:3">
      <c r="A74" s="4" t="s">
        <v>478</v>
      </c>
    </row>
    <row r="75" spans="1:3">
      <c r="A75" s="4" t="s">
        <v>464</v>
      </c>
      <c r="B75" s="4" t="s">
        <v>54</v>
      </c>
      <c r="C75" s="4" t="s">
        <v>54</v>
      </c>
    </row>
    <row r="76" spans="1:3">
      <c r="A76" s="4" t="s">
        <v>479</v>
      </c>
    </row>
    <row r="77" spans="1:3">
      <c r="A77" s="4" t="s">
        <v>464</v>
      </c>
      <c r="B77" s="5" t="n">
        <v>19</v>
      </c>
    </row>
    <row r="78" spans="1:3">
      <c r="A78" s="4" t="s">
        <v>390</v>
      </c>
    </row>
    <row r="79" spans="1:3">
      <c r="A79" s="4" t="s">
        <v>464</v>
      </c>
      <c r="B79" s="5" t="n">
        <v>20</v>
      </c>
      <c r="C79" s="5" t="n">
        <v>42</v>
      </c>
    </row>
    <row r="80" spans="1:3">
      <c r="A80" s="4" t="s">
        <v>465</v>
      </c>
      <c r="B80" s="5" t="n">
        <v>5400</v>
      </c>
      <c r="C80" s="5" t="n">
        <v>5175</v>
      </c>
    </row>
    <row r="81" spans="1:3">
      <c r="A81" s="4" t="s">
        <v>345</v>
      </c>
      <c r="B81" s="5" t="n">
        <v>5420</v>
      </c>
      <c r="C81" s="5" t="n">
        <v>5217</v>
      </c>
    </row>
    <row r="82" spans="1:3">
      <c r="A82" s="4" t="s">
        <v>466</v>
      </c>
      <c r="B82" s="4" t="s">
        <v>54</v>
      </c>
      <c r="C82" s="4" t="s">
        <v>54</v>
      </c>
    </row>
    <row r="83" spans="1:3">
      <c r="A83" s="4" t="s">
        <v>480</v>
      </c>
    </row>
    <row r="84" spans="1:3">
      <c r="A84" s="4" t="s">
        <v>464</v>
      </c>
      <c r="B84" s="5" t="n">
        <v>4</v>
      </c>
      <c r="C84" s="5" t="n">
        <v>42</v>
      </c>
    </row>
    <row r="85" spans="1:3">
      <c r="A85" s="4" t="s">
        <v>481</v>
      </c>
    </row>
    <row r="86" spans="1:3">
      <c r="A86" s="4" t="s">
        <v>464</v>
      </c>
      <c r="B86" s="4" t="s">
        <v>54</v>
      </c>
    </row>
    <row r="87" spans="1:3">
      <c r="A87" s="4" t="s">
        <v>482</v>
      </c>
    </row>
    <row r="88" spans="1:3">
      <c r="A88" s="4" t="s">
        <v>464</v>
      </c>
      <c r="B88" s="5" t="n">
        <v>16</v>
      </c>
      <c r="C88" s="4" t="s">
        <v>54</v>
      </c>
    </row>
    <row r="89" spans="1:3">
      <c r="A89" s="4" t="s">
        <v>391</v>
      </c>
    </row>
    <row r="90" spans="1:3">
      <c r="A90" s="4" t="s">
        <v>345</v>
      </c>
      <c r="B90" s="5" t="n">
        <v>5420</v>
      </c>
      <c r="C90" s="5" t="n">
        <v>5217</v>
      </c>
    </row>
    <row r="91" spans="1:3">
      <c r="A91" s="4" t="s">
        <v>392</v>
      </c>
    </row>
    <row r="92" spans="1:3">
      <c r="A92" s="4" t="s">
        <v>345</v>
      </c>
      <c r="B92" s="4" t="s">
        <v>54</v>
      </c>
      <c r="C92" s="4" t="s">
        <v>54</v>
      </c>
    </row>
    <row r="93" spans="1:3">
      <c r="A93" s="4" t="s">
        <v>349</v>
      </c>
    </row>
    <row r="94" spans="1:3">
      <c r="A94" s="4" t="s">
        <v>464</v>
      </c>
      <c r="B94" s="5" t="n">
        <v>2839</v>
      </c>
      <c r="C94" s="5" t="n">
        <v>3242</v>
      </c>
    </row>
    <row r="95" spans="1:3">
      <c r="A95" s="4" t="s">
        <v>465</v>
      </c>
      <c r="B95" s="5" t="n">
        <v>106668</v>
      </c>
      <c r="C95" s="5" t="n">
        <v>96713</v>
      </c>
    </row>
    <row r="96" spans="1:3">
      <c r="A96" s="4" t="s">
        <v>345</v>
      </c>
      <c r="B96" s="5" t="n">
        <v>109507</v>
      </c>
      <c r="C96" s="5" t="n">
        <v>99955</v>
      </c>
    </row>
    <row r="97" spans="1:3">
      <c r="A97" s="4" t="s">
        <v>466</v>
      </c>
      <c r="B97" s="4" t="s">
        <v>54</v>
      </c>
      <c r="C97" s="4" t="s">
        <v>54</v>
      </c>
    </row>
    <row r="98" spans="1:3">
      <c r="A98" s="4" t="s">
        <v>483</v>
      </c>
    </row>
    <row r="99" spans="1:3">
      <c r="A99" s="4" t="s">
        <v>464</v>
      </c>
      <c r="B99" s="5" t="n">
        <v>963</v>
      </c>
      <c r="C99" s="5" t="n">
        <v>832</v>
      </c>
    </row>
    <row r="100" spans="1:3">
      <c r="A100" s="4" t="s">
        <v>484</v>
      </c>
    </row>
    <row r="101" spans="1:3">
      <c r="A101" s="4" t="s">
        <v>464</v>
      </c>
      <c r="B101" s="5" t="n">
        <v>1353</v>
      </c>
      <c r="C101" s="5" t="n">
        <v>1834</v>
      </c>
    </row>
    <row r="102" spans="1:3">
      <c r="A102" s="4" t="s">
        <v>485</v>
      </c>
    </row>
    <row r="103" spans="1:3">
      <c r="A103" s="4" t="s">
        <v>464</v>
      </c>
      <c r="B103" s="5" t="n">
        <v>523</v>
      </c>
      <c r="C103" s="5" t="n">
        <v>576</v>
      </c>
    </row>
    <row r="104" spans="1:3">
      <c r="A104" s="4" t="s">
        <v>393</v>
      </c>
    </row>
    <row r="105" spans="1:3">
      <c r="A105" s="4" t="s">
        <v>345</v>
      </c>
      <c r="B105" s="4" t="s">
        <v>54</v>
      </c>
      <c r="C105" s="4" t="s">
        <v>54</v>
      </c>
    </row>
    <row r="106" spans="1:3">
      <c r="A106" s="4" t="s">
        <v>466</v>
      </c>
      <c r="B106" s="4" t="s">
        <v>54</v>
      </c>
      <c r="C106" s="4" t="s">
        <v>54</v>
      </c>
    </row>
    <row r="107" spans="1:3">
      <c r="A107" s="4" t="s">
        <v>394</v>
      </c>
    </row>
    <row r="108" spans="1:3">
      <c r="A108" s="4" t="s">
        <v>464</v>
      </c>
      <c r="B108" s="5" t="n">
        <v>275</v>
      </c>
      <c r="C108" s="5" t="n">
        <v>374</v>
      </c>
    </row>
    <row r="109" spans="1:3">
      <c r="A109" s="4" t="s">
        <v>465</v>
      </c>
      <c r="B109" s="5" t="n">
        <v>8901</v>
      </c>
      <c r="C109" s="5" t="n">
        <v>10427</v>
      </c>
    </row>
    <row r="110" spans="1:3">
      <c r="A110" s="4" t="s">
        <v>345</v>
      </c>
      <c r="B110" s="5" t="n">
        <v>9176</v>
      </c>
      <c r="C110" s="5" t="n">
        <v>10801</v>
      </c>
    </row>
    <row r="111" spans="1:3">
      <c r="A111" s="4" t="s">
        <v>466</v>
      </c>
      <c r="B111" s="4" t="s">
        <v>54</v>
      </c>
      <c r="C111" s="4" t="s">
        <v>54</v>
      </c>
    </row>
    <row r="112" spans="1:3">
      <c r="A112" s="4" t="s">
        <v>486</v>
      </c>
    </row>
    <row r="113" spans="1:3">
      <c r="A113" s="4" t="s">
        <v>464</v>
      </c>
      <c r="B113" s="5" t="n">
        <v>69</v>
      </c>
      <c r="C113" s="5" t="n">
        <v>61</v>
      </c>
    </row>
    <row r="114" spans="1:3">
      <c r="A114" s="4" t="s">
        <v>487</v>
      </c>
    </row>
    <row r="115" spans="1:3">
      <c r="A115" s="4" t="s">
        <v>464</v>
      </c>
      <c r="B115" s="5" t="n">
        <v>182</v>
      </c>
      <c r="C115" s="5" t="n">
        <v>290</v>
      </c>
    </row>
    <row r="116" spans="1:3">
      <c r="A116" s="4" t="s">
        <v>488</v>
      </c>
    </row>
    <row r="117" spans="1:3">
      <c r="A117" s="4" t="s">
        <v>464</v>
      </c>
      <c r="B117" s="5" t="n">
        <v>24</v>
      </c>
      <c r="C117" s="5" t="n">
        <v>23</v>
      </c>
    </row>
    <row r="118" spans="1:3">
      <c r="A118" s="4" t="s">
        <v>395</v>
      </c>
    </row>
    <row r="119" spans="1:3">
      <c r="A119" s="4" t="s">
        <v>465</v>
      </c>
      <c r="B119" s="4" t="s">
        <v>54</v>
      </c>
    </row>
    <row r="120" spans="1:3">
      <c r="A120" s="4" t="s">
        <v>345</v>
      </c>
      <c r="B120" s="4" t="s">
        <v>54</v>
      </c>
      <c r="C120" s="4" t="s">
        <v>54</v>
      </c>
    </row>
    <row r="121" spans="1:3">
      <c r="A121" s="4" t="s">
        <v>466</v>
      </c>
      <c r="B121" s="4" t="s">
        <v>54</v>
      </c>
      <c r="C121" s="4" t="s">
        <v>54</v>
      </c>
    </row>
    <row r="122" spans="1:3">
      <c r="A122" s="4" t="s">
        <v>396</v>
      </c>
    </row>
    <row r="123" spans="1:3">
      <c r="A123" s="4" t="s">
        <v>465</v>
      </c>
      <c r="B123" s="4" t="s">
        <v>54</v>
      </c>
    </row>
    <row r="124" spans="1:3">
      <c r="A124" s="4" t="s">
        <v>345</v>
      </c>
      <c r="B124" s="4" t="s">
        <v>54</v>
      </c>
      <c r="C124" s="4" t="s">
        <v>54</v>
      </c>
    </row>
    <row r="125" spans="1:3">
      <c r="A125" s="4" t="s">
        <v>466</v>
      </c>
      <c r="B125" s="4" t="s">
        <v>54</v>
      </c>
      <c r="C125" s="4" t="s">
        <v>54</v>
      </c>
    </row>
    <row r="126" spans="1:3">
      <c r="A126" s="4" t="s">
        <v>397</v>
      </c>
    </row>
    <row r="127" spans="1:3">
      <c r="A127" s="4" t="s">
        <v>465</v>
      </c>
      <c r="B127" s="4" t="s">
        <v>54</v>
      </c>
    </row>
    <row r="128" spans="1:3">
      <c r="A128" s="4" t="s">
        <v>345</v>
      </c>
      <c r="B128" s="4" t="s">
        <v>54</v>
      </c>
      <c r="C128" s="4" t="s">
        <v>54</v>
      </c>
    </row>
    <row r="129" spans="1:3">
      <c r="A129" s="4" t="s">
        <v>466</v>
      </c>
      <c r="B129" s="4" t="s">
        <v>54</v>
      </c>
      <c r="C129" s="4" t="s">
        <v>54</v>
      </c>
    </row>
    <row r="130" spans="1:3">
      <c r="A130" s="4" t="s">
        <v>398</v>
      </c>
    </row>
    <row r="131" spans="1:3">
      <c r="A131" s="4" t="s">
        <v>465</v>
      </c>
      <c r="B131" s="4" t="s">
        <v>54</v>
      </c>
    </row>
    <row r="132" spans="1:3">
      <c r="A132" s="4" t="s">
        <v>345</v>
      </c>
      <c r="B132" s="4" t="s">
        <v>54</v>
      </c>
      <c r="C132" s="4" t="s">
        <v>54</v>
      </c>
    </row>
    <row r="133" spans="1:3">
      <c r="A133" s="4" t="s">
        <v>466</v>
      </c>
      <c r="B133" s="4" t="s">
        <v>54</v>
      </c>
      <c r="C133" s="4" t="s">
        <v>54</v>
      </c>
    </row>
    <row r="134" spans="1:3">
      <c r="A134" s="4" t="s">
        <v>399</v>
      </c>
    </row>
    <row r="135" spans="1:3">
      <c r="A135" s="4" t="s">
        <v>464</v>
      </c>
      <c r="B135" s="5" t="n">
        <v>1753</v>
      </c>
      <c r="C135" s="5" t="n">
        <v>1924</v>
      </c>
    </row>
    <row r="136" spans="1:3">
      <c r="A136" s="4" t="s">
        <v>465</v>
      </c>
      <c r="B136" s="5" t="n">
        <v>31149</v>
      </c>
      <c r="C136" s="5" t="n">
        <v>32159</v>
      </c>
    </row>
    <row r="137" spans="1:3">
      <c r="A137" s="4" t="s">
        <v>345</v>
      </c>
      <c r="B137" s="5" t="n">
        <v>32902</v>
      </c>
      <c r="C137" s="5" t="n">
        <v>34083</v>
      </c>
    </row>
    <row r="138" spans="1:3">
      <c r="A138" s="4" t="s">
        <v>466</v>
      </c>
      <c r="B138" s="4" t="s">
        <v>54</v>
      </c>
      <c r="C138" s="4" t="s">
        <v>54</v>
      </c>
    </row>
    <row r="139" spans="1:3">
      <c r="A139" s="4" t="s">
        <v>489</v>
      </c>
    </row>
    <row r="140" spans="1:3">
      <c r="A140" s="4" t="s">
        <v>464</v>
      </c>
      <c r="B140" s="5" t="n">
        <v>571</v>
      </c>
      <c r="C140" s="5" t="n">
        <v>490</v>
      </c>
    </row>
    <row r="141" spans="1:3">
      <c r="A141" s="4" t="s">
        <v>490</v>
      </c>
    </row>
    <row r="142" spans="1:3">
      <c r="A142" s="4" t="s">
        <v>464</v>
      </c>
      <c r="B142" s="5" t="n">
        <v>820</v>
      </c>
      <c r="C142" s="5" t="n">
        <v>1111</v>
      </c>
    </row>
    <row r="143" spans="1:3">
      <c r="A143" s="4" t="s">
        <v>491</v>
      </c>
    </row>
    <row r="144" spans="1:3">
      <c r="A144" s="4" t="s">
        <v>464</v>
      </c>
      <c r="B144" s="5" t="n">
        <v>362</v>
      </c>
      <c r="C144" s="5" t="n">
        <v>323</v>
      </c>
    </row>
    <row r="145" spans="1:3">
      <c r="A145" s="4" t="s">
        <v>400</v>
      </c>
    </row>
    <row r="146" spans="1:3">
      <c r="A146" s="4" t="s">
        <v>464</v>
      </c>
      <c r="B146" s="5" t="n">
        <v>811</v>
      </c>
      <c r="C146" s="5" t="n">
        <v>944</v>
      </c>
    </row>
    <row r="147" spans="1:3">
      <c r="A147" s="4" t="s">
        <v>465</v>
      </c>
      <c r="B147" s="5" t="n">
        <v>66618</v>
      </c>
      <c r="C147" s="5" t="n">
        <v>54127</v>
      </c>
    </row>
    <row r="148" spans="1:3">
      <c r="A148" s="4" t="s">
        <v>345</v>
      </c>
      <c r="B148" s="5" t="n">
        <v>67429</v>
      </c>
      <c r="C148" s="5" t="n">
        <v>55071</v>
      </c>
    </row>
    <row r="149" spans="1:3">
      <c r="A149" s="4" t="s">
        <v>466</v>
      </c>
      <c r="B149" s="4" t="s">
        <v>54</v>
      </c>
      <c r="C149" s="4" t="s">
        <v>54</v>
      </c>
    </row>
    <row r="150" spans="1:3">
      <c r="A150" s="4" t="s">
        <v>492</v>
      </c>
    </row>
    <row r="151" spans="1:3">
      <c r="A151" s="4" t="s">
        <v>464</v>
      </c>
      <c r="B151" s="5" t="n">
        <v>323</v>
      </c>
      <c r="C151" s="5" t="n">
        <v>281</v>
      </c>
    </row>
    <row r="152" spans="1:3">
      <c r="A152" s="4" t="s">
        <v>493</v>
      </c>
    </row>
    <row r="153" spans="1:3">
      <c r="A153" s="4" t="s">
        <v>464</v>
      </c>
      <c r="B153" s="5" t="n">
        <v>351</v>
      </c>
      <c r="C153" s="5" t="n">
        <v>433</v>
      </c>
    </row>
    <row r="154" spans="1:3">
      <c r="A154" s="4" t="s">
        <v>494</v>
      </c>
    </row>
    <row r="155" spans="1:3">
      <c r="A155" s="4" t="s">
        <v>464</v>
      </c>
      <c r="B155" s="7" t="n">
        <v>137</v>
      </c>
      <c r="C155" s="7" t="n">
        <v>2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4" t="s">
        <v>496</v>
      </c>
      <c r="B2" s="7" t="n">
        <v>1713</v>
      </c>
      <c r="C2" s="7" t="n">
        <v>2148</v>
      </c>
    </row>
    <row r="3" spans="1:3">
      <c r="A3" s="4" t="s">
        <v>350</v>
      </c>
    </row>
    <row r="4" spans="1:3">
      <c r="A4" s="4" t="s">
        <v>496</v>
      </c>
      <c r="B4" s="4" t="s">
        <v>54</v>
      </c>
      <c r="C4" s="4" t="s">
        <v>54</v>
      </c>
    </row>
    <row r="5" spans="1:3">
      <c r="A5" s="4" t="s">
        <v>353</v>
      </c>
    </row>
    <row r="6" spans="1:3">
      <c r="A6" s="4" t="s">
        <v>496</v>
      </c>
      <c r="B6" s="5" t="n">
        <v>444</v>
      </c>
      <c r="C6" s="5" t="n">
        <v>501</v>
      </c>
    </row>
    <row r="7" spans="1:3">
      <c r="A7" s="4" t="s">
        <v>356</v>
      </c>
    </row>
    <row r="8" spans="1:3">
      <c r="A8" s="4" t="s">
        <v>496</v>
      </c>
      <c r="B8" s="4" t="s">
        <v>54</v>
      </c>
      <c r="C8" s="5" t="n">
        <v>0</v>
      </c>
    </row>
    <row r="9" spans="1:3">
      <c r="A9" s="4" t="s">
        <v>359</v>
      </c>
    </row>
    <row r="10" spans="1:3">
      <c r="A10" s="4" t="s">
        <v>496</v>
      </c>
      <c r="B10" s="5" t="n">
        <v>20</v>
      </c>
      <c r="C10" s="5" t="n">
        <v>29</v>
      </c>
    </row>
    <row r="11" spans="1:3">
      <c r="A11" s="4" t="s">
        <v>365</v>
      </c>
    </row>
    <row r="12" spans="1:3">
      <c r="A12" s="4" t="s">
        <v>496</v>
      </c>
      <c r="B12" s="5" t="n">
        <v>24</v>
      </c>
      <c r="C12" s="5" t="n">
        <v>12</v>
      </c>
    </row>
    <row r="13" spans="1:3">
      <c r="A13" s="4" t="s">
        <v>369</v>
      </c>
    </row>
    <row r="14" spans="1:3">
      <c r="A14" s="4" t="s">
        <v>496</v>
      </c>
      <c r="B14" s="5" t="n">
        <v>874</v>
      </c>
      <c r="C14" s="5" t="n">
        <v>1173</v>
      </c>
    </row>
    <row r="15" spans="1:3">
      <c r="A15" s="4" t="s">
        <v>372</v>
      </c>
    </row>
    <row r="16" spans="1:3">
      <c r="A16" s="4" t="s">
        <v>496</v>
      </c>
      <c r="B16" s="7" t="n">
        <v>351</v>
      </c>
      <c r="C16" s="7" t="n">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274</v>
      </c>
    </row>
    <row r="2" spans="1:3">
      <c r="B2" s="2" t="s">
        <v>2</v>
      </c>
      <c r="C2" s="2" t="s">
        <v>30</v>
      </c>
    </row>
    <row r="3" spans="1:3">
      <c r="A3" s="4" t="s">
        <v>498</v>
      </c>
      <c r="B3" s="4" t="s">
        <v>54</v>
      </c>
      <c r="C3" s="4" t="s">
        <v>54</v>
      </c>
    </row>
    <row r="4" spans="1:3">
      <c r="A4" s="4" t="s">
        <v>499</v>
      </c>
      <c r="B4" s="4" t="s">
        <v>54</v>
      </c>
      <c r="C4" s="4" t="s">
        <v>54</v>
      </c>
    </row>
    <row r="5" spans="1:3">
      <c r="A5" s="4" t="s">
        <v>500</v>
      </c>
      <c r="B5" s="5" t="n">
        <v>777</v>
      </c>
      <c r="C5" s="5" t="n">
        <v>791</v>
      </c>
    </row>
    <row r="6" spans="1:3">
      <c r="A6" s="4" t="s">
        <v>501</v>
      </c>
      <c r="B6" s="5" t="n">
        <v>777</v>
      </c>
      <c r="C6" s="5" t="n">
        <v>791</v>
      </c>
    </row>
    <row r="7" spans="1:3">
      <c r="A7" s="4" t="s">
        <v>502</v>
      </c>
      <c r="B7" s="5" t="n">
        <v>90</v>
      </c>
      <c r="C7" s="5" t="n">
        <v>98</v>
      </c>
    </row>
    <row r="8" spans="1:3">
      <c r="A8" s="4" t="s">
        <v>503</v>
      </c>
      <c r="B8" s="5" t="n">
        <v>777</v>
      </c>
      <c r="C8" s="5" t="n">
        <v>791</v>
      </c>
    </row>
    <row r="9" spans="1:3">
      <c r="A9" s="4" t="s">
        <v>504</v>
      </c>
      <c r="B9" s="5" t="n">
        <v>777</v>
      </c>
      <c r="C9" s="5" t="n">
        <v>791</v>
      </c>
    </row>
    <row r="10" spans="1:3">
      <c r="A10" s="4" t="s">
        <v>505</v>
      </c>
      <c r="B10" s="5" t="n">
        <v>780</v>
      </c>
      <c r="C10" s="5" t="n">
        <v>1688</v>
      </c>
    </row>
    <row r="11" spans="1:3">
      <c r="A11" s="4" t="s">
        <v>506</v>
      </c>
      <c r="B11" s="5" t="n">
        <v>25</v>
      </c>
      <c r="C11" s="5" t="n">
        <v>55</v>
      </c>
    </row>
    <row r="12" spans="1:3">
      <c r="A12" s="4" t="s">
        <v>507</v>
      </c>
      <c r="B12" s="5" t="n">
        <v>14</v>
      </c>
      <c r="C12" s="5" t="n">
        <v>54</v>
      </c>
    </row>
    <row r="13" spans="1:3">
      <c r="A13" s="4" t="s">
        <v>339</v>
      </c>
    </row>
    <row r="14" spans="1:3">
      <c r="A14" s="4" t="s">
        <v>505</v>
      </c>
      <c r="C14" s="5" t="n">
        <v>59</v>
      </c>
    </row>
    <row r="15" spans="1:3">
      <c r="A15" s="4" t="s">
        <v>506</v>
      </c>
      <c r="C15" s="5" t="n">
        <v>7</v>
      </c>
    </row>
    <row r="16" spans="1:3">
      <c r="A16" s="4" t="s">
        <v>507</v>
      </c>
      <c r="C16" s="5" t="n">
        <v>5</v>
      </c>
    </row>
    <row r="17" spans="1:3">
      <c r="A17" s="4" t="s">
        <v>350</v>
      </c>
    </row>
    <row r="18" spans="1:3">
      <c r="A18" s="4" t="s">
        <v>498</v>
      </c>
      <c r="B18" s="4" t="s">
        <v>54</v>
      </c>
      <c r="C18" s="4" t="s">
        <v>54</v>
      </c>
    </row>
    <row r="19" spans="1:3">
      <c r="A19" s="4" t="s">
        <v>499</v>
      </c>
      <c r="B19" s="4" t="s">
        <v>54</v>
      </c>
      <c r="C19" s="4" t="s">
        <v>54</v>
      </c>
    </row>
    <row r="20" spans="1:3">
      <c r="A20" s="4" t="s">
        <v>500</v>
      </c>
      <c r="B20" s="4" t="s">
        <v>54</v>
      </c>
      <c r="C20" s="4" t="s">
        <v>54</v>
      </c>
    </row>
    <row r="21" spans="1:3">
      <c r="A21" s="4" t="s">
        <v>501</v>
      </c>
      <c r="B21" s="4" t="s">
        <v>54</v>
      </c>
      <c r="C21" s="4" t="s">
        <v>54</v>
      </c>
    </row>
    <row r="22" spans="1:3">
      <c r="A22" s="4" t="s">
        <v>502</v>
      </c>
      <c r="B22" s="4" t="s">
        <v>54</v>
      </c>
      <c r="C22" s="4" t="s">
        <v>54</v>
      </c>
    </row>
    <row r="23" spans="1:3">
      <c r="A23" s="4" t="s">
        <v>503</v>
      </c>
      <c r="B23" s="4" t="s">
        <v>54</v>
      </c>
      <c r="C23" s="4" t="s">
        <v>54</v>
      </c>
    </row>
    <row r="24" spans="1:3">
      <c r="A24" s="4" t="s">
        <v>504</v>
      </c>
      <c r="B24" s="4" t="s">
        <v>54</v>
      </c>
      <c r="C24" s="4" t="s">
        <v>54</v>
      </c>
    </row>
    <row r="25" spans="1:3">
      <c r="A25" s="4" t="s">
        <v>505</v>
      </c>
      <c r="B25" s="4" t="s">
        <v>54</v>
      </c>
      <c r="C25" s="5" t="n">
        <v>902</v>
      </c>
    </row>
    <row r="26" spans="1:3">
      <c r="A26" s="4" t="s">
        <v>506</v>
      </c>
      <c r="B26" s="4" t="s">
        <v>54</v>
      </c>
      <c r="C26" s="4" t="s">
        <v>54</v>
      </c>
    </row>
    <row r="27" spans="1:3">
      <c r="A27" s="4" t="s">
        <v>507</v>
      </c>
      <c r="B27" s="4" t="s">
        <v>54</v>
      </c>
      <c r="C27" s="4" t="s">
        <v>54</v>
      </c>
    </row>
    <row r="28" spans="1:3">
      <c r="A28" s="4" t="s">
        <v>353</v>
      </c>
    </row>
    <row r="29" spans="1:3">
      <c r="A29" s="4" t="s">
        <v>498</v>
      </c>
      <c r="B29" s="4" t="s">
        <v>54</v>
      </c>
      <c r="C29" s="4" t="s">
        <v>54</v>
      </c>
    </row>
    <row r="30" spans="1:3">
      <c r="A30" s="4" t="s">
        <v>499</v>
      </c>
      <c r="B30" s="4" t="s">
        <v>54</v>
      </c>
      <c r="C30" s="4" t="s">
        <v>54</v>
      </c>
    </row>
    <row r="31" spans="1:3">
      <c r="A31" s="4" t="s">
        <v>500</v>
      </c>
      <c r="B31" s="5" t="n">
        <v>185</v>
      </c>
      <c r="C31" s="5" t="n">
        <v>187</v>
      </c>
    </row>
    <row r="32" spans="1:3">
      <c r="A32" s="4" t="s">
        <v>501</v>
      </c>
      <c r="B32" s="5" t="n">
        <v>185</v>
      </c>
      <c r="C32" s="5" t="n">
        <v>187</v>
      </c>
    </row>
    <row r="33" spans="1:3">
      <c r="A33" s="4" t="s">
        <v>502</v>
      </c>
      <c r="B33" s="5" t="n">
        <v>5</v>
      </c>
      <c r="C33" s="5" t="n">
        <v>5</v>
      </c>
    </row>
    <row r="34" spans="1:3">
      <c r="A34" s="4" t="s">
        <v>503</v>
      </c>
      <c r="B34" s="5" t="n">
        <v>185</v>
      </c>
      <c r="C34" s="5" t="n">
        <v>187</v>
      </c>
    </row>
    <row r="35" spans="1:3">
      <c r="A35" s="4" t="s">
        <v>504</v>
      </c>
      <c r="B35" s="5" t="n">
        <v>185</v>
      </c>
      <c r="C35" s="5" t="n">
        <v>187</v>
      </c>
    </row>
    <row r="36" spans="1:3">
      <c r="A36" s="4" t="s">
        <v>505</v>
      </c>
      <c r="B36" s="5" t="n">
        <v>186</v>
      </c>
      <c r="C36" s="5" t="n">
        <v>190</v>
      </c>
    </row>
    <row r="37" spans="1:3">
      <c r="A37" s="4" t="s">
        <v>506</v>
      </c>
      <c r="B37" s="5" t="n">
        <v>6</v>
      </c>
      <c r="C37" s="5" t="n">
        <v>13</v>
      </c>
    </row>
    <row r="38" spans="1:3">
      <c r="A38" s="4" t="s">
        <v>507</v>
      </c>
      <c r="B38" s="5" t="n">
        <v>3</v>
      </c>
      <c r="C38" s="5" t="n">
        <v>14</v>
      </c>
    </row>
    <row r="39" spans="1:3">
      <c r="A39" s="4" t="s">
        <v>356</v>
      </c>
    </row>
    <row r="40" spans="1:3">
      <c r="A40" s="4" t="s">
        <v>498</v>
      </c>
      <c r="B40" s="4" t="s">
        <v>54</v>
      </c>
      <c r="C40" s="4" t="s">
        <v>54</v>
      </c>
    </row>
    <row r="41" spans="1:3">
      <c r="A41" s="4" t="s">
        <v>499</v>
      </c>
      <c r="B41" s="4" t="s">
        <v>54</v>
      </c>
      <c r="C41" s="4" t="s">
        <v>54</v>
      </c>
    </row>
    <row r="42" spans="1:3">
      <c r="A42" s="4" t="s">
        <v>500</v>
      </c>
      <c r="B42" s="4" t="s">
        <v>54</v>
      </c>
      <c r="C42" s="4" t="s">
        <v>54</v>
      </c>
    </row>
    <row r="43" spans="1:3">
      <c r="A43" s="4" t="s">
        <v>501</v>
      </c>
      <c r="B43" s="4" t="s">
        <v>54</v>
      </c>
      <c r="C43" s="4" t="s">
        <v>54</v>
      </c>
    </row>
    <row r="44" spans="1:3">
      <c r="A44" s="4" t="s">
        <v>502</v>
      </c>
      <c r="B44" s="4" t="s">
        <v>54</v>
      </c>
      <c r="C44" s="4" t="s">
        <v>54</v>
      </c>
    </row>
    <row r="45" spans="1:3">
      <c r="A45" s="4" t="s">
        <v>503</v>
      </c>
      <c r="B45" s="4" t="s">
        <v>54</v>
      </c>
      <c r="C45" s="4" t="s">
        <v>54</v>
      </c>
    </row>
    <row r="46" spans="1:3">
      <c r="A46" s="4" t="s">
        <v>504</v>
      </c>
      <c r="B46" s="4" t="s">
        <v>54</v>
      </c>
      <c r="C46" s="4" t="s">
        <v>54</v>
      </c>
    </row>
    <row r="47" spans="1:3">
      <c r="A47" s="4" t="s">
        <v>505</v>
      </c>
      <c r="B47" s="4" t="s">
        <v>54</v>
      </c>
      <c r="C47" s="4" t="s">
        <v>54</v>
      </c>
    </row>
    <row r="48" spans="1:3">
      <c r="A48" s="4" t="s">
        <v>506</v>
      </c>
      <c r="B48" s="4" t="s">
        <v>54</v>
      </c>
      <c r="C48" s="4" t="s">
        <v>54</v>
      </c>
    </row>
    <row r="49" spans="1:3">
      <c r="A49" s="4" t="s">
        <v>507</v>
      </c>
      <c r="B49" s="4" t="s">
        <v>54</v>
      </c>
      <c r="C49" s="4" t="s">
        <v>54</v>
      </c>
    </row>
    <row r="50" spans="1:3">
      <c r="A50" s="4" t="s">
        <v>359</v>
      </c>
    </row>
    <row r="51" spans="1:3">
      <c r="A51" s="4" t="s">
        <v>498</v>
      </c>
      <c r="B51" s="4" t="s">
        <v>54</v>
      </c>
      <c r="C51" s="4" t="s">
        <v>54</v>
      </c>
    </row>
    <row r="52" spans="1:3">
      <c r="A52" s="4" t="s">
        <v>499</v>
      </c>
      <c r="B52" s="4" t="s">
        <v>54</v>
      </c>
      <c r="C52" s="4" t="s">
        <v>54</v>
      </c>
    </row>
    <row r="53" spans="1:3">
      <c r="A53" s="4" t="s">
        <v>500</v>
      </c>
      <c r="B53" s="5" t="n">
        <v>524</v>
      </c>
      <c r="C53" s="5" t="n">
        <v>532</v>
      </c>
    </row>
    <row r="54" spans="1:3">
      <c r="A54" s="4" t="s">
        <v>501</v>
      </c>
      <c r="B54" s="5" t="n">
        <v>524</v>
      </c>
      <c r="C54" s="5" t="n">
        <v>532</v>
      </c>
    </row>
    <row r="55" spans="1:3">
      <c r="A55" s="4" t="s">
        <v>502</v>
      </c>
      <c r="B55" s="5" t="n">
        <v>17</v>
      </c>
      <c r="C55" s="5" t="n">
        <v>21</v>
      </c>
    </row>
    <row r="56" spans="1:3">
      <c r="A56" s="4" t="s">
        <v>503</v>
      </c>
      <c r="B56" s="5" t="n">
        <v>524</v>
      </c>
      <c r="C56" s="5" t="n">
        <v>532</v>
      </c>
    </row>
    <row r="57" spans="1:3">
      <c r="A57" s="4" t="s">
        <v>504</v>
      </c>
      <c r="B57" s="5" t="n">
        <v>524</v>
      </c>
      <c r="C57" s="5" t="n">
        <v>532</v>
      </c>
    </row>
    <row r="58" spans="1:3">
      <c r="A58" s="4" t="s">
        <v>505</v>
      </c>
      <c r="B58" s="5" t="n">
        <v>526</v>
      </c>
      <c r="C58" s="5" t="n">
        <v>537</v>
      </c>
    </row>
    <row r="59" spans="1:3">
      <c r="A59" s="4" t="s">
        <v>506</v>
      </c>
      <c r="B59" s="5" t="n">
        <v>17</v>
      </c>
      <c r="C59" s="5" t="n">
        <v>35</v>
      </c>
    </row>
    <row r="60" spans="1:3">
      <c r="A60" s="4" t="s">
        <v>507</v>
      </c>
      <c r="B60" s="5" t="n">
        <v>9</v>
      </c>
      <c r="C60" s="5" t="n">
        <v>35</v>
      </c>
    </row>
    <row r="61" spans="1:3">
      <c r="A61" s="4" t="s">
        <v>365</v>
      </c>
    </row>
    <row r="62" spans="1:3">
      <c r="A62" s="4" t="s">
        <v>498</v>
      </c>
      <c r="B62" s="4" t="s">
        <v>54</v>
      </c>
      <c r="C62" s="4" t="s">
        <v>54</v>
      </c>
    </row>
    <row r="63" spans="1:3">
      <c r="A63" s="4" t="s">
        <v>499</v>
      </c>
      <c r="B63" s="4" t="s">
        <v>54</v>
      </c>
      <c r="C63" s="4" t="s">
        <v>54</v>
      </c>
    </row>
    <row r="64" spans="1:3">
      <c r="A64" s="4" t="s">
        <v>500</v>
      </c>
      <c r="B64" s="5" t="n">
        <v>68</v>
      </c>
      <c r="C64" s="5" t="n">
        <v>72</v>
      </c>
    </row>
    <row r="65" spans="1:3">
      <c r="A65" s="4" t="s">
        <v>501</v>
      </c>
      <c r="B65" s="5" t="n">
        <v>68</v>
      </c>
      <c r="C65" s="5" t="n">
        <v>72</v>
      </c>
    </row>
    <row r="66" spans="1:3">
      <c r="A66" s="4" t="s">
        <v>502</v>
      </c>
      <c r="B66" s="5" t="n">
        <v>68</v>
      </c>
      <c r="C66" s="5" t="n">
        <v>72</v>
      </c>
    </row>
    <row r="67" spans="1:3">
      <c r="A67" s="4" t="s">
        <v>503</v>
      </c>
      <c r="B67" s="5" t="n">
        <v>68</v>
      </c>
      <c r="C67" s="5" t="n">
        <v>72</v>
      </c>
    </row>
    <row r="68" spans="1:3">
      <c r="A68" s="4" t="s">
        <v>504</v>
      </c>
      <c r="B68" s="5" t="n">
        <v>68</v>
      </c>
      <c r="C68" s="7" t="n">
        <v>72</v>
      </c>
    </row>
    <row r="69" spans="1:3">
      <c r="A69" s="4" t="s">
        <v>505</v>
      </c>
      <c r="B69" s="5" t="n">
        <v>68</v>
      </c>
    </row>
    <row r="70" spans="1:3">
      <c r="A70" s="4" t="s">
        <v>506</v>
      </c>
      <c r="B70" s="5" t="n">
        <v>2</v>
      </c>
    </row>
    <row r="71" spans="1:3">
      <c r="A71" s="4" t="s">
        <v>507</v>
      </c>
      <c r="B71" s="7"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8</v>
      </c>
      <c r="B1" s="2" t="s">
        <v>1</v>
      </c>
      <c r="C1" s="2" t="s">
        <v>274</v>
      </c>
    </row>
    <row r="2" spans="1:3">
      <c r="B2" s="2" t="s">
        <v>275</v>
      </c>
      <c r="C2" s="2" t="s">
        <v>276</v>
      </c>
    </row>
    <row r="3" spans="1:3">
      <c r="A3" s="4" t="s">
        <v>509</v>
      </c>
      <c r="B3" s="5" t="n">
        <v>7</v>
      </c>
      <c r="C3" s="5" t="n">
        <v>7</v>
      </c>
    </row>
    <row r="4" spans="1:3">
      <c r="A4" s="4" t="s">
        <v>510</v>
      </c>
      <c r="B4" s="7" t="n">
        <v>594</v>
      </c>
      <c r="C4" s="7" t="n">
        <v>594</v>
      </c>
    </row>
    <row r="5" spans="1:3">
      <c r="A5" s="4" t="s">
        <v>511</v>
      </c>
      <c r="B5" s="7" t="n">
        <v>324</v>
      </c>
      <c r="C5" s="7" t="n">
        <v>365</v>
      </c>
    </row>
    <row r="6" spans="1:3">
      <c r="A6" s="4" t="s">
        <v>350</v>
      </c>
    </row>
    <row r="7" spans="1:3">
      <c r="A7" s="4" t="s">
        <v>509</v>
      </c>
      <c r="B7" s="5" t="n">
        <v>1</v>
      </c>
      <c r="C7" s="5" t="n">
        <v>1</v>
      </c>
    </row>
    <row r="8" spans="1:3">
      <c r="A8" s="4" t="s">
        <v>510</v>
      </c>
      <c r="B8" s="7" t="n">
        <v>107</v>
      </c>
      <c r="C8" s="7" t="n">
        <v>107</v>
      </c>
    </row>
    <row r="9" spans="1:3">
      <c r="A9" s="4" t="s">
        <v>511</v>
      </c>
      <c r="B9" s="7" t="n">
        <v>78</v>
      </c>
      <c r="C9" s="7" t="n">
        <v>82</v>
      </c>
    </row>
    <row r="10" spans="1:3">
      <c r="A10" s="4" t="s">
        <v>353</v>
      </c>
    </row>
    <row r="11" spans="1:3">
      <c r="A11" s="4" t="s">
        <v>509</v>
      </c>
      <c r="B11" s="5" t="n">
        <v>3</v>
      </c>
      <c r="C11" s="5" t="n">
        <v>3</v>
      </c>
    </row>
    <row r="12" spans="1:3">
      <c r="A12" s="4" t="s">
        <v>510</v>
      </c>
      <c r="B12" s="7" t="n">
        <v>318</v>
      </c>
      <c r="C12" s="7" t="n">
        <v>318</v>
      </c>
    </row>
    <row r="13" spans="1:3">
      <c r="A13" s="4" t="s">
        <v>511</v>
      </c>
      <c r="B13" s="7" t="n">
        <v>132</v>
      </c>
      <c r="C13" s="7" t="n">
        <v>165</v>
      </c>
    </row>
    <row r="14" spans="1:3">
      <c r="A14" s="4" t="s">
        <v>359</v>
      </c>
    </row>
    <row r="15" spans="1:3">
      <c r="A15" s="4" t="s">
        <v>509</v>
      </c>
      <c r="B15" s="5" t="n">
        <v>1</v>
      </c>
      <c r="C15" s="5" t="n">
        <v>1</v>
      </c>
    </row>
    <row r="16" spans="1:3">
      <c r="A16" s="4" t="s">
        <v>510</v>
      </c>
      <c r="B16" s="7" t="n">
        <v>53</v>
      </c>
      <c r="C16" s="7" t="n">
        <v>53</v>
      </c>
    </row>
    <row r="17" spans="1:3">
      <c r="A17" s="4" t="s">
        <v>511</v>
      </c>
      <c r="B17" s="7" t="n">
        <v>36</v>
      </c>
      <c r="C17" s="7" t="n">
        <v>37</v>
      </c>
    </row>
    <row r="18" spans="1:3">
      <c r="A18" s="4" t="s">
        <v>365</v>
      </c>
    </row>
    <row r="19" spans="1:3">
      <c r="A19" s="4" t="s">
        <v>509</v>
      </c>
      <c r="B19" s="5" t="n">
        <v>2</v>
      </c>
      <c r="C19" s="5" t="n">
        <v>2</v>
      </c>
    </row>
    <row r="20" spans="1:3">
      <c r="A20" s="4" t="s">
        <v>510</v>
      </c>
      <c r="B20" s="7" t="n">
        <v>116</v>
      </c>
      <c r="C20" s="7" t="n">
        <v>116</v>
      </c>
    </row>
    <row r="21" spans="1:3">
      <c r="A21" s="4" t="s">
        <v>511</v>
      </c>
      <c r="B21" s="7" t="n">
        <v>78</v>
      </c>
      <c r="C21" s="7" t="n">
        <v>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0</v>
      </c>
      <c r="D1" s="2" t="s">
        <v>73</v>
      </c>
    </row>
    <row r="2" spans="1:4">
      <c r="A2" s="4" t="s">
        <v>513</v>
      </c>
      <c r="B2" s="7" t="n">
        <v>500</v>
      </c>
      <c r="D2" s="7" t="n">
        <v>800</v>
      </c>
    </row>
    <row r="3" spans="1:4">
      <c r="A3" s="4" t="s">
        <v>514</v>
      </c>
      <c r="B3" s="5" t="n">
        <v>48</v>
      </c>
      <c r="D3" s="7" t="n">
        <v>62</v>
      </c>
    </row>
    <row r="4" spans="1:4">
      <c r="A4" s="4" t="s">
        <v>515</v>
      </c>
      <c r="B4" s="7" t="n">
        <v>100</v>
      </c>
      <c r="C4" s="7"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6</v>
      </c>
      <c r="B1" s="2" t="s">
        <v>1</v>
      </c>
    </row>
    <row r="2" spans="1:4">
      <c r="B2" s="2" t="s">
        <v>2</v>
      </c>
      <c r="C2" s="2" t="s">
        <v>73</v>
      </c>
    </row>
    <row r="3" spans="1:4">
      <c r="A3" s="4" t="s">
        <v>376</v>
      </c>
      <c r="B3" s="7" t="n">
        <v>3792</v>
      </c>
      <c r="C3" s="7" t="n">
        <v>4858</v>
      </c>
    </row>
    <row r="4" spans="1:4">
      <c r="A4" s="11" t="n">
        <v>-1</v>
      </c>
      <c r="B4" s="5" t="n">
        <v>131</v>
      </c>
      <c r="C4" s="5" t="n">
        <v>68</v>
      </c>
      <c r="D4" s="4" t="s">
        <v>517</v>
      </c>
    </row>
    <row r="5" spans="1:4">
      <c r="A5" s="4" t="s">
        <v>518</v>
      </c>
      <c r="B5" s="5" t="n">
        <v>-1641</v>
      </c>
      <c r="C5" s="5" t="n">
        <v>-494</v>
      </c>
    </row>
    <row r="6" spans="1:4">
      <c r="A6" s="4" t="s">
        <v>519</v>
      </c>
      <c r="B6" s="5" t="n">
        <v>121</v>
      </c>
      <c r="C6" s="5" t="n">
        <v>14</v>
      </c>
    </row>
    <row r="7" spans="1:4">
      <c r="A7" s="4" t="s">
        <v>520</v>
      </c>
      <c r="B7" s="5" t="n">
        <v>-99</v>
      </c>
      <c r="C7" s="5" t="n">
        <v>-49</v>
      </c>
    </row>
    <row r="8" spans="1:4">
      <c r="A8" s="4" t="s">
        <v>521</v>
      </c>
      <c r="B8" s="5" t="n">
        <v>22</v>
      </c>
      <c r="C8" s="5" t="n">
        <v>-35</v>
      </c>
    </row>
    <row r="9" spans="1:4">
      <c r="A9" s="4" t="s">
        <v>522</v>
      </c>
      <c r="B9" s="5" t="n">
        <v>-123</v>
      </c>
      <c r="C9" s="5" t="n">
        <v>-46</v>
      </c>
    </row>
    <row r="10" spans="1:4">
      <c r="A10" s="4" t="s">
        <v>379</v>
      </c>
      <c r="B10" s="5" t="n">
        <v>2181</v>
      </c>
      <c r="C10" s="5" t="n">
        <v>4351</v>
      </c>
    </row>
    <row r="11" spans="1:4">
      <c r="A11" s="4" t="s">
        <v>348</v>
      </c>
    </row>
    <row r="12" spans="1:4">
      <c r="A12" s="4" t="s">
        <v>376</v>
      </c>
      <c r="B12" s="5" t="n">
        <v>3527</v>
      </c>
      <c r="C12" s="5" t="n">
        <v>4353</v>
      </c>
    </row>
    <row r="13" spans="1:4">
      <c r="A13" s="11" t="n">
        <v>-1</v>
      </c>
      <c r="B13" s="5" t="n">
        <v>106</v>
      </c>
      <c r="C13" s="4" t="s">
        <v>54</v>
      </c>
      <c r="D13" s="4" t="s">
        <v>517</v>
      </c>
    </row>
    <row r="14" spans="1:4">
      <c r="A14" s="4" t="s">
        <v>518</v>
      </c>
      <c r="B14" s="5" t="n">
        <v>-1598</v>
      </c>
      <c r="C14" s="5" t="n">
        <v>-369</v>
      </c>
    </row>
    <row r="15" spans="1:4">
      <c r="A15" s="4" t="s">
        <v>519</v>
      </c>
      <c r="B15" s="5" t="n">
        <v>121</v>
      </c>
      <c r="C15" s="5" t="n">
        <v>14</v>
      </c>
    </row>
    <row r="16" spans="1:4">
      <c r="A16" s="4" t="s">
        <v>520</v>
      </c>
      <c r="B16" s="5" t="n">
        <v>-45</v>
      </c>
      <c r="C16" s="5" t="n">
        <v>-1</v>
      </c>
    </row>
    <row r="17" spans="1:4">
      <c r="A17" s="4" t="s">
        <v>521</v>
      </c>
      <c r="B17" s="5" t="n">
        <v>76</v>
      </c>
      <c r="C17" s="5" t="n">
        <v>13</v>
      </c>
    </row>
    <row r="18" spans="1:4">
      <c r="A18" s="4" t="s">
        <v>522</v>
      </c>
      <c r="B18" s="5" t="n">
        <v>-109</v>
      </c>
      <c r="C18" s="5" t="n">
        <v>-46</v>
      </c>
    </row>
    <row r="19" spans="1:4">
      <c r="A19" s="4" t="s">
        <v>379</v>
      </c>
      <c r="B19" s="5" t="n">
        <v>2002</v>
      </c>
      <c r="C19" s="5" t="n">
        <v>3951</v>
      </c>
    </row>
    <row r="20" spans="1:4">
      <c r="A20" s="4" t="s">
        <v>349</v>
      </c>
    </row>
    <row r="21" spans="1:4">
      <c r="A21" s="4" t="s">
        <v>376</v>
      </c>
      <c r="B21" s="5" t="n">
        <v>265</v>
      </c>
      <c r="C21" s="5" t="n">
        <v>505</v>
      </c>
    </row>
    <row r="22" spans="1:4">
      <c r="A22" s="11" t="n">
        <v>-1</v>
      </c>
      <c r="B22" s="5" t="n">
        <v>25</v>
      </c>
      <c r="C22" s="5" t="n">
        <v>68</v>
      </c>
      <c r="D22" s="4" t="s">
        <v>517</v>
      </c>
    </row>
    <row r="23" spans="1:4">
      <c r="A23" s="4" t="s">
        <v>518</v>
      </c>
      <c r="B23" s="5" t="n">
        <v>-43</v>
      </c>
      <c r="C23" s="5" t="n">
        <v>-125</v>
      </c>
    </row>
    <row r="24" spans="1:4">
      <c r="A24" s="4" t="s">
        <v>519</v>
      </c>
      <c r="B24" s="4" t="s">
        <v>54</v>
      </c>
      <c r="C24" s="4" t="s">
        <v>54</v>
      </c>
    </row>
    <row r="25" spans="1:4">
      <c r="A25" s="4" t="s">
        <v>520</v>
      </c>
      <c r="B25" s="5" t="n">
        <v>-54</v>
      </c>
      <c r="C25" s="5" t="n">
        <v>-48</v>
      </c>
    </row>
    <row r="26" spans="1:4">
      <c r="A26" s="4" t="s">
        <v>521</v>
      </c>
      <c r="B26" s="5" t="n">
        <v>-54</v>
      </c>
      <c r="C26" s="5" t="n">
        <v>-48</v>
      </c>
    </row>
    <row r="27" spans="1:4">
      <c r="A27" s="4" t="s">
        <v>522</v>
      </c>
      <c r="B27" s="5" t="n">
        <v>-14</v>
      </c>
      <c r="C27" s="4" t="s">
        <v>54</v>
      </c>
    </row>
    <row r="28" spans="1:4">
      <c r="A28" s="4" t="s">
        <v>379</v>
      </c>
      <c r="B28" s="7" t="n">
        <v>179</v>
      </c>
      <c r="C28" s="7" t="n">
        <v>400</v>
      </c>
    </row>
    <row r="29" spans="1:4"/>
    <row r="30" spans="1:4">
      <c r="A30" s="4" t="s">
        <v>517</v>
      </c>
      <c r="B30" s="4" t="s">
        <v>523</v>
      </c>
    </row>
  </sheetData>
  <mergeCells count="5">
    <mergeCell ref="A1:A2"/>
    <mergeCell ref="B1:D1"/>
    <mergeCell ref="C2:D2"/>
    <mergeCell ref="A29:D29"/>
    <mergeCell ref="B30:D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30</v>
      </c>
    </row>
    <row r="3" spans="1:3">
      <c r="A3" s="4" t="s">
        <v>525</v>
      </c>
      <c r="B3" s="4" t="s">
        <v>526</v>
      </c>
    </row>
    <row r="4" spans="1:3">
      <c r="A4" s="4" t="s">
        <v>527</v>
      </c>
    </row>
    <row r="5" spans="1:3">
      <c r="A5" s="4" t="s">
        <v>528</v>
      </c>
      <c r="B5" s="10" t="n">
        <v>0.1</v>
      </c>
      <c r="C5" s="10"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2</v>
      </c>
      <c r="D1" s="2" t="s">
        <v>1</v>
      </c>
    </row>
    <row r="2" spans="1:5">
      <c r="B2" s="2" t="s">
        <v>2</v>
      </c>
      <c r="C2" s="2" t="s">
        <v>73</v>
      </c>
      <c r="D2" s="2" t="s">
        <v>2</v>
      </c>
      <c r="E2" s="2" t="s">
        <v>73</v>
      </c>
    </row>
    <row r="3" spans="1:5">
      <c r="A3" s="4" t="s">
        <v>100</v>
      </c>
      <c r="B3" s="7" t="n">
        <v>359</v>
      </c>
      <c r="C3" s="7" t="n">
        <v>416</v>
      </c>
      <c r="D3" s="7" t="n">
        <v>773</v>
      </c>
      <c r="E3" s="7" t="n">
        <v>820</v>
      </c>
    </row>
    <row r="4" spans="1:5">
      <c r="A4" s="3" t="s">
        <v>107</v>
      </c>
    </row>
    <row r="5" spans="1:5">
      <c r="A5" s="4" t="s">
        <v>108</v>
      </c>
      <c r="B5" s="5" t="n">
        <v>-222</v>
      </c>
      <c r="C5" s="5" t="n">
        <v>736</v>
      </c>
      <c r="D5" s="5" t="n">
        <v>-1640</v>
      </c>
      <c r="E5" s="5" t="n">
        <v>1493</v>
      </c>
    </row>
    <row r="6" spans="1:5">
      <c r="A6" s="4" t="s">
        <v>109</v>
      </c>
      <c r="B6" s="5" t="n">
        <v>-76</v>
      </c>
      <c r="C6" s="5" t="n">
        <v>-1</v>
      </c>
      <c r="D6" s="5" t="n">
        <v>-79</v>
      </c>
      <c r="E6" s="5" t="n">
        <v>-32</v>
      </c>
    </row>
    <row r="7" spans="1:5">
      <c r="A7" s="4" t="s">
        <v>110</v>
      </c>
      <c r="B7" s="5" t="n">
        <v>66</v>
      </c>
      <c r="C7" s="5" t="n">
        <v>-41</v>
      </c>
      <c r="D7" s="5" t="n">
        <v>400</v>
      </c>
      <c r="E7" s="5" t="n">
        <v>-33</v>
      </c>
    </row>
    <row r="8" spans="1:5">
      <c r="A8" s="4" t="s">
        <v>111</v>
      </c>
      <c r="B8" s="5" t="n">
        <v>-232</v>
      </c>
      <c r="C8" s="5" t="n">
        <v>694</v>
      </c>
      <c r="D8" s="5" t="n">
        <v>-1319</v>
      </c>
      <c r="E8" s="5" t="n">
        <v>1428</v>
      </c>
    </row>
    <row r="9" spans="1:5">
      <c r="A9" s="4" t="s">
        <v>112</v>
      </c>
      <c r="B9" s="7" t="n">
        <v>127</v>
      </c>
      <c r="C9" s="7" t="n">
        <v>1110</v>
      </c>
      <c r="D9" s="7" t="n">
        <v>-546</v>
      </c>
      <c r="E9" s="7" t="n">
        <v>22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30</v>
      </c>
    </row>
    <row r="3" spans="1:3">
      <c r="A3" s="4" t="s">
        <v>530</v>
      </c>
      <c r="B3" s="7" t="n">
        <v>10366</v>
      </c>
      <c r="C3" s="7" t="n">
        <v>15594</v>
      </c>
    </row>
    <row r="4" spans="1:3">
      <c r="A4" s="4" t="s">
        <v>531</v>
      </c>
      <c r="B4" s="5" t="n">
        <v>0</v>
      </c>
      <c r="C4" s="5" t="n">
        <v>0</v>
      </c>
    </row>
    <row r="5" spans="1:3">
      <c r="A5" s="4" t="s">
        <v>532</v>
      </c>
      <c r="B5" s="5" t="n">
        <v>18800</v>
      </c>
      <c r="C5" s="5" t="n">
        <v>18800</v>
      </c>
    </row>
    <row r="6" spans="1:3">
      <c r="A6" s="4" t="s">
        <v>533</v>
      </c>
      <c r="B6" s="5" t="n">
        <v>400</v>
      </c>
      <c r="C6" s="5" t="n">
        <v>600</v>
      </c>
    </row>
    <row r="7" spans="1:3">
      <c r="A7" s="4" t="s">
        <v>534</v>
      </c>
      <c r="B7" s="7" t="n">
        <v>10000</v>
      </c>
      <c r="C7" s="7" t="n">
        <v>15000</v>
      </c>
    </row>
    <row r="8" spans="1:3">
      <c r="A8" s="4" t="s">
        <v>334</v>
      </c>
    </row>
    <row r="9" spans="1:3">
      <c r="A9" s="4" t="s">
        <v>535</v>
      </c>
      <c r="B9" s="4" t="s">
        <v>536</v>
      </c>
    </row>
    <row r="10" spans="1:3">
      <c r="A10" s="4" t="s">
        <v>527</v>
      </c>
    </row>
    <row r="11" spans="1:3">
      <c r="A11" s="4" t="s">
        <v>535</v>
      </c>
      <c r="B11" s="4" t="s">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4" t="s">
        <v>539</v>
      </c>
      <c r="B2" s="7" t="n">
        <v>10</v>
      </c>
      <c r="C2" s="7" t="n">
        <v>10</v>
      </c>
    </row>
    <row r="3" spans="1:3">
      <c r="A3" s="4" t="s">
        <v>540</v>
      </c>
      <c r="B3" s="12" t="n">
        <v>21.5</v>
      </c>
      <c r="C3" s="5" t="n">
        <v>26</v>
      </c>
    </row>
    <row r="4" spans="1:3">
      <c r="A4" s="4" t="s">
        <v>541</v>
      </c>
      <c r="B4" s="10" t="n">
        <v>168.1</v>
      </c>
      <c r="C4" s="10" t="n">
        <v>15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2</v>
      </c>
      <c r="B1" s="2" t="s">
        <v>72</v>
      </c>
      <c r="D1" s="2" t="s">
        <v>1</v>
      </c>
      <c r="F1" s="2" t="s">
        <v>274</v>
      </c>
    </row>
    <row r="2" spans="1:7">
      <c r="B2" s="2" t="s">
        <v>2</v>
      </c>
      <c r="C2" s="2" t="s">
        <v>73</v>
      </c>
      <c r="D2" s="2" t="s">
        <v>2</v>
      </c>
      <c r="E2" s="2" t="s">
        <v>73</v>
      </c>
      <c r="F2" s="2" t="s">
        <v>543</v>
      </c>
      <c r="G2" s="2" t="s">
        <v>30</v>
      </c>
    </row>
    <row r="3" spans="1:7">
      <c r="A3" s="4" t="s">
        <v>544</v>
      </c>
      <c r="B3" s="7" t="n">
        <v>81</v>
      </c>
      <c r="C3" s="7" t="n">
        <v>132</v>
      </c>
      <c r="D3" s="7" t="n">
        <v>162</v>
      </c>
      <c r="E3" s="7" t="n">
        <v>262</v>
      </c>
    </row>
    <row r="4" spans="1:7">
      <c r="A4" s="4" t="s">
        <v>545</v>
      </c>
      <c r="D4" s="4" t="s">
        <v>546</v>
      </c>
      <c r="E4" s="4" t="s">
        <v>547</v>
      </c>
    </row>
    <row r="5" spans="1:7">
      <c r="A5" s="4" t="s">
        <v>548</v>
      </c>
      <c r="B5" s="7" t="n">
        <v>5900</v>
      </c>
      <c r="D5" s="7" t="n">
        <v>5900</v>
      </c>
      <c r="G5" s="7" t="n">
        <v>5600</v>
      </c>
    </row>
    <row r="6" spans="1:7">
      <c r="A6" s="4" t="s">
        <v>549</v>
      </c>
    </row>
    <row r="7" spans="1:7">
      <c r="A7" s="4" t="s">
        <v>550</v>
      </c>
      <c r="F7" s="4" t="s">
        <v>5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4" t="s">
        <v>553</v>
      </c>
      <c r="B2" s="5" t="n">
        <v>109450</v>
      </c>
      <c r="C2" s="5" t="n">
        <v>103620</v>
      </c>
    </row>
    <row r="3" spans="1:3">
      <c r="A3" s="4" t="s">
        <v>554</v>
      </c>
    </row>
    <row r="4" spans="1:3">
      <c r="A4" s="4" t="s">
        <v>555</v>
      </c>
      <c r="B4" s="10" t="n">
        <v>3.4</v>
      </c>
      <c r="C4" s="10"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6</v>
      </c>
      <c r="B1" s="2" t="s">
        <v>1</v>
      </c>
      <c r="D1" s="2" t="s">
        <v>557</v>
      </c>
    </row>
    <row r="2" spans="1:4">
      <c r="B2" s="2" t="s">
        <v>2</v>
      </c>
      <c r="C2" s="2" t="s">
        <v>73</v>
      </c>
      <c r="D2" s="2" t="s">
        <v>2</v>
      </c>
    </row>
    <row r="3" spans="1:4">
      <c r="A3" s="4" t="s">
        <v>558</v>
      </c>
      <c r="B3" s="10" t="n">
        <v>0.9</v>
      </c>
      <c r="C3" s="10" t="n">
        <v>0.8</v>
      </c>
      <c r="D3" s="10" t="n">
        <v>0.9</v>
      </c>
    </row>
    <row r="4" spans="1:4">
      <c r="A4" s="4" t="s">
        <v>559</v>
      </c>
    </row>
    <row r="5" spans="1:4">
      <c r="A5" s="4" t="s">
        <v>560</v>
      </c>
      <c r="B5" s="10" t="n">
        <v>0.1</v>
      </c>
      <c r="D5" s="10" t="n">
        <v>0.1</v>
      </c>
    </row>
    <row r="6" spans="1:4">
      <c r="A6" s="4" t="s">
        <v>561</v>
      </c>
      <c r="B6" s="4" t="s">
        <v>562</v>
      </c>
    </row>
    <row r="7" spans="1:4">
      <c r="A7" s="4" t="s">
        <v>563</v>
      </c>
    </row>
    <row r="8" spans="1:4">
      <c r="A8" s="4" t="s">
        <v>564</v>
      </c>
      <c r="B8" s="4" t="s">
        <v>565</v>
      </c>
    </row>
    <row r="9" spans="1:4">
      <c r="A9" s="4" t="s">
        <v>566</v>
      </c>
    </row>
    <row r="10" spans="1:4">
      <c r="A10" s="4" t="s">
        <v>564</v>
      </c>
      <c r="B10" s="4" t="s">
        <v>567</v>
      </c>
    </row>
    <row r="11" spans="1:4">
      <c r="A11" s="4" t="s">
        <v>568</v>
      </c>
    </row>
    <row r="12" spans="1:4">
      <c r="A12" s="4" t="s">
        <v>569</v>
      </c>
      <c r="B12" s="5" t="n">
        <v>10520</v>
      </c>
      <c r="C12" s="5" t="n">
        <v>75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7"/>
    <col customWidth="1" max="3" min="3" width="17"/>
  </cols>
  <sheetData>
    <row r="1" spans="1:3">
      <c r="A1" s="1" t="s">
        <v>570</v>
      </c>
      <c r="B1" s="2" t="s">
        <v>1</v>
      </c>
    </row>
    <row r="2" spans="1:3">
      <c r="B2" s="2" t="s">
        <v>2</v>
      </c>
      <c r="C2" s="2" t="s">
        <v>73</v>
      </c>
    </row>
    <row r="3" spans="1:3">
      <c r="A3" s="4" t="s">
        <v>571</v>
      </c>
      <c r="B3" s="4" t="s">
        <v>572</v>
      </c>
      <c r="C3" s="4" t="s">
        <v>573</v>
      </c>
    </row>
    <row r="4" spans="1:3">
      <c r="A4" s="4" t="s">
        <v>574</v>
      </c>
      <c r="B4" s="4" t="s">
        <v>575</v>
      </c>
      <c r="C4" s="4" t="s">
        <v>575</v>
      </c>
    </row>
    <row r="5" spans="1:3">
      <c r="A5" s="4" t="s">
        <v>576</v>
      </c>
      <c r="B5" s="4" t="s">
        <v>577</v>
      </c>
      <c r="C5" s="4" t="s">
        <v>578</v>
      </c>
    </row>
    <row r="6" spans="1:3">
      <c r="A6" s="4" t="s">
        <v>579</v>
      </c>
      <c r="B6" s="4" t="s">
        <v>580</v>
      </c>
      <c r="C6" s="4" t="s">
        <v>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3</v>
      </c>
    </row>
    <row r="3" spans="1:3">
      <c r="A3" s="4" t="s">
        <v>582</v>
      </c>
      <c r="B3" s="5" t="n">
        <v>318000</v>
      </c>
      <c r="C3" s="5" t="n">
        <v>272550</v>
      </c>
    </row>
    <row r="4" spans="1:3">
      <c r="A4" s="4" t="s">
        <v>583</v>
      </c>
      <c r="B4" s="8" t="n">
        <v>9.43</v>
      </c>
      <c r="C4" s="8" t="n">
        <v>8.210000000000001</v>
      </c>
    </row>
    <row r="5" spans="1:3">
      <c r="A5" s="4" t="s">
        <v>584</v>
      </c>
      <c r="B5" s="5" t="n">
        <v>62150</v>
      </c>
      <c r="C5" s="5" t="n">
        <v>68600</v>
      </c>
    </row>
    <row r="6" spans="1:3">
      <c r="A6" s="4" t="s">
        <v>585</v>
      </c>
      <c r="B6" s="8" t="n">
        <v>11.71</v>
      </c>
      <c r="C6" s="8" t="n">
        <v>13.91</v>
      </c>
    </row>
    <row r="7" spans="1:3">
      <c r="A7" s="4" t="s">
        <v>586</v>
      </c>
      <c r="B7" s="4" t="s">
        <v>54</v>
      </c>
      <c r="C7" s="5" t="n">
        <v>19316</v>
      </c>
    </row>
    <row r="8" spans="1:3">
      <c r="A8" s="4" t="s">
        <v>587</v>
      </c>
      <c r="B8" s="4" t="s">
        <v>54</v>
      </c>
      <c r="C8" s="8" t="n">
        <v>8.15</v>
      </c>
    </row>
    <row r="9" spans="1:3">
      <c r="A9" s="4" t="s">
        <v>588</v>
      </c>
      <c r="B9" s="4" t="s">
        <v>54</v>
      </c>
      <c r="C9" s="4" t="s">
        <v>54</v>
      </c>
    </row>
    <row r="10" spans="1:3">
      <c r="A10" s="4" t="s">
        <v>589</v>
      </c>
      <c r="B10" s="7" t="n">
        <v>0</v>
      </c>
      <c r="C10" s="7" t="n">
        <v>0</v>
      </c>
    </row>
    <row r="11" spans="1:3">
      <c r="A11" s="4" t="s">
        <v>590</v>
      </c>
      <c r="B11" s="5" t="n">
        <v>1450</v>
      </c>
      <c r="C11" s="5" t="n">
        <v>3333</v>
      </c>
    </row>
    <row r="12" spans="1:3">
      <c r="A12" s="4" t="s">
        <v>591</v>
      </c>
      <c r="B12" s="8" t="n">
        <v>11.05</v>
      </c>
      <c r="C12" s="8" t="n">
        <v>11.79</v>
      </c>
    </row>
    <row r="13" spans="1:3">
      <c r="A13" s="4" t="s">
        <v>592</v>
      </c>
      <c r="B13" s="5" t="n">
        <v>378700</v>
      </c>
      <c r="C13" s="5" t="n">
        <v>318501</v>
      </c>
    </row>
    <row r="14" spans="1:3">
      <c r="A14" s="4" t="s">
        <v>593</v>
      </c>
      <c r="B14" s="8" t="n">
        <v>9.800000000000001</v>
      </c>
      <c r="C14" s="8" t="n">
        <v>9.41</v>
      </c>
    </row>
    <row r="15" spans="1:3">
      <c r="A15" s="4" t="s">
        <v>594</v>
      </c>
      <c r="B15" s="5" t="n">
        <v>249300</v>
      </c>
      <c r="C15" s="5" t="n">
        <v>208633</v>
      </c>
    </row>
    <row r="16" spans="1:3">
      <c r="A16" s="4" t="s">
        <v>595</v>
      </c>
      <c r="B16" s="8" t="n">
        <v>8.710000000000001</v>
      </c>
      <c r="C16" s="8" t="n">
        <v>8.199999999999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6</v>
      </c>
      <c r="B1" s="2" t="s">
        <v>597</v>
      </c>
      <c r="C1" s="2" t="s">
        <v>598</v>
      </c>
      <c r="D1" s="2" t="s">
        <v>2</v>
      </c>
      <c r="E1" s="2" t="s">
        <v>2</v>
      </c>
      <c r="F1" s="2" t="s">
        <v>30</v>
      </c>
    </row>
    <row r="2" spans="1:6">
      <c r="A2" s="4" t="s">
        <v>599</v>
      </c>
      <c r="D2" s="7" t="n">
        <v>700</v>
      </c>
      <c r="E2" s="7" t="n">
        <v>700</v>
      </c>
      <c r="F2" s="7" t="n">
        <v>300</v>
      </c>
    </row>
    <row r="3" spans="1:6">
      <c r="A3" s="4" t="s">
        <v>600</v>
      </c>
    </row>
    <row r="4" spans="1:6">
      <c r="A4" s="4" t="s">
        <v>601</v>
      </c>
      <c r="B4" s="7" t="n">
        <v>10000</v>
      </c>
      <c r="C4" s="7" t="n">
        <v>10000</v>
      </c>
    </row>
    <row r="5" spans="1:6">
      <c r="A5" s="4" t="s">
        <v>602</v>
      </c>
      <c r="B5" s="4" t="s">
        <v>603</v>
      </c>
      <c r="C5" s="4" t="s">
        <v>603</v>
      </c>
    </row>
    <row r="6" spans="1:6">
      <c r="A6" s="4" t="s">
        <v>604</v>
      </c>
      <c r="B6" s="4" t="s">
        <v>605</v>
      </c>
      <c r="C6" s="4" t="s">
        <v>606</v>
      </c>
    </row>
    <row r="7" spans="1:6">
      <c r="A7" s="4" t="s">
        <v>607</v>
      </c>
      <c r="D7" s="7" t="n">
        <v>0</v>
      </c>
      <c r="E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608</v>
      </c>
      <c r="B1" s="2" t="s">
        <v>1</v>
      </c>
    </row>
    <row r="2" spans="1:2">
      <c r="B2" s="2" t="s">
        <v>2</v>
      </c>
    </row>
    <row r="3" spans="1:2">
      <c r="A3" s="4" t="s">
        <v>265</v>
      </c>
      <c r="B3"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9</v>
      </c>
      <c r="B1" s="2" t="s">
        <v>72</v>
      </c>
      <c r="D1" s="2" t="s">
        <v>1</v>
      </c>
      <c r="F1" s="2" t="s">
        <v>274</v>
      </c>
    </row>
    <row r="2" spans="1:6">
      <c r="B2" s="2" t="s">
        <v>2</v>
      </c>
      <c r="C2" s="2" t="s">
        <v>73</v>
      </c>
      <c r="D2" s="2" t="s">
        <v>2</v>
      </c>
      <c r="E2" s="2" t="s">
        <v>73</v>
      </c>
      <c r="F2" s="2" t="s">
        <v>30</v>
      </c>
    </row>
    <row r="3" spans="1:6">
      <c r="A3" s="4" t="s">
        <v>82</v>
      </c>
      <c r="B3" s="7" t="n">
        <v>7502</v>
      </c>
      <c r="C3" s="7" t="n">
        <v>7057</v>
      </c>
      <c r="D3" s="7" t="n">
        <v>14816</v>
      </c>
      <c r="E3" s="7" t="n">
        <v>13976</v>
      </c>
    </row>
    <row r="4" spans="1:6">
      <c r="A4" s="4" t="s">
        <v>83</v>
      </c>
      <c r="B4" s="5" t="n">
        <v>702</v>
      </c>
      <c r="C4" s="5" t="n">
        <v>576</v>
      </c>
      <c r="D4" s="5" t="n">
        <v>1360</v>
      </c>
      <c r="E4" s="5" t="n">
        <v>1091</v>
      </c>
      <c r="F4" s="7" t="n">
        <v>1987</v>
      </c>
    </row>
    <row r="5" spans="1:6">
      <c r="A5" s="4" t="s">
        <v>90</v>
      </c>
      <c r="B5" s="5" t="n">
        <v>1132</v>
      </c>
      <c r="C5" s="5" t="n">
        <v>930</v>
      </c>
      <c r="D5" s="5" t="n">
        <v>2272</v>
      </c>
      <c r="E5" s="5" t="n">
        <v>2097</v>
      </c>
    </row>
    <row r="6" spans="1:6">
      <c r="A6" s="4" t="s">
        <v>97</v>
      </c>
      <c r="B6" s="5" t="n">
        <v>7492</v>
      </c>
      <c r="C6" s="5" t="n">
        <v>6863</v>
      </c>
      <c r="D6" s="5" t="n">
        <v>14793</v>
      </c>
      <c r="E6" s="5" t="n">
        <v>13900</v>
      </c>
    </row>
    <row r="7" spans="1:6">
      <c r="A7" s="4" t="s">
        <v>98</v>
      </c>
      <c r="B7" s="5" t="n">
        <v>440</v>
      </c>
      <c r="C7" s="5" t="n">
        <v>548</v>
      </c>
      <c r="D7" s="5" t="n">
        <v>935</v>
      </c>
      <c r="E7" s="5" t="n">
        <v>1082</v>
      </c>
    </row>
    <row r="8" spans="1:6">
      <c r="A8" s="4" t="s">
        <v>99</v>
      </c>
      <c r="B8" s="5" t="n">
        <v>81</v>
      </c>
      <c r="C8" s="5" t="n">
        <v>132</v>
      </c>
      <c r="D8" s="5" t="n">
        <v>162</v>
      </c>
      <c r="E8" s="5" t="n">
        <v>262</v>
      </c>
    </row>
    <row r="9" spans="1:6">
      <c r="A9" s="4" t="s">
        <v>100</v>
      </c>
      <c r="B9" s="5" t="n">
        <v>359</v>
      </c>
      <c r="C9" s="5" t="n">
        <v>416</v>
      </c>
      <c r="D9" s="5" t="n">
        <v>773</v>
      </c>
      <c r="E9" s="5" t="n">
        <v>820</v>
      </c>
    </row>
    <row r="10" spans="1:6">
      <c r="A10" s="4" t="s">
        <v>45</v>
      </c>
      <c r="B10" s="5" t="n">
        <v>634036</v>
      </c>
      <c r="C10" s="5" t="n">
        <v>616218</v>
      </c>
      <c r="D10" s="5" t="n">
        <v>634036</v>
      </c>
      <c r="E10" s="5" t="n">
        <v>616218</v>
      </c>
      <c r="F10" s="5" t="n">
        <v>625581</v>
      </c>
    </row>
    <row r="11" spans="1:6">
      <c r="A11" s="4" t="s">
        <v>610</v>
      </c>
      <c r="B11" s="5" t="n">
        <v>165740</v>
      </c>
      <c r="C11" s="5" t="n">
        <v>200831</v>
      </c>
      <c r="D11" s="5" t="n">
        <v>165740</v>
      </c>
      <c r="E11" s="5" t="n">
        <v>200831</v>
      </c>
    </row>
    <row r="12" spans="1:6">
      <c r="A12" s="4" t="s">
        <v>611</v>
      </c>
      <c r="B12" s="5" t="n">
        <v>355529</v>
      </c>
      <c r="C12" s="5" t="n">
        <v>330526</v>
      </c>
      <c r="D12" s="5" t="n">
        <v>355529</v>
      </c>
      <c r="E12" s="5" t="n">
        <v>330526</v>
      </c>
      <c r="F12" s="5" t="n">
        <v>346121</v>
      </c>
    </row>
    <row r="13" spans="1:6">
      <c r="A13" s="4" t="s">
        <v>612</v>
      </c>
      <c r="B13" s="5" t="n">
        <v>5</v>
      </c>
      <c r="C13" s="5" t="n">
        <v>5</v>
      </c>
      <c r="D13" s="5" t="n">
        <v>5</v>
      </c>
      <c r="E13" s="5" t="n">
        <v>5</v>
      </c>
    </row>
    <row r="14" spans="1:6">
      <c r="A14" s="4" t="s">
        <v>613</v>
      </c>
      <c r="B14" s="5" t="n">
        <v>494</v>
      </c>
      <c r="C14" s="5" t="n">
        <v>3763</v>
      </c>
      <c r="D14" s="5" t="n">
        <v>715</v>
      </c>
      <c r="E14" s="5" t="n">
        <v>7850</v>
      </c>
    </row>
    <row r="15" spans="1:6">
      <c r="A15" s="4" t="s">
        <v>614</v>
      </c>
      <c r="B15" s="5" t="n">
        <v>353</v>
      </c>
      <c r="C15" s="5" t="n">
        <v>260</v>
      </c>
      <c r="D15" s="5" t="n">
        <v>704</v>
      </c>
      <c r="E15" s="5" t="n">
        <v>502</v>
      </c>
    </row>
    <row r="16" spans="1:6">
      <c r="A16" s="4" t="s">
        <v>615</v>
      </c>
      <c r="B16" s="5" t="n">
        <v>8390</v>
      </c>
      <c r="C16" s="5" t="n">
        <v>7683</v>
      </c>
      <c r="D16" s="5" t="n">
        <v>16509</v>
      </c>
      <c r="E16" s="5" t="n">
        <v>15193</v>
      </c>
    </row>
    <row r="17" spans="1:6">
      <c r="A17" s="4" t="s">
        <v>616</v>
      </c>
      <c r="B17" s="4" t="s">
        <v>54</v>
      </c>
      <c r="C17" s="4" t="s">
        <v>54</v>
      </c>
      <c r="D17" s="4" t="s">
        <v>54</v>
      </c>
      <c r="E17" s="4" t="s">
        <v>54</v>
      </c>
    </row>
    <row r="18" spans="1:6">
      <c r="A18" s="4" t="s">
        <v>617</v>
      </c>
    </row>
    <row r="19" spans="1:6">
      <c r="A19" s="4" t="s">
        <v>82</v>
      </c>
      <c r="B19" s="4" t="s">
        <v>54</v>
      </c>
      <c r="C19" s="4" t="s">
        <v>54</v>
      </c>
      <c r="D19" s="4" t="s">
        <v>54</v>
      </c>
      <c r="E19" s="4" t="s">
        <v>54</v>
      </c>
    </row>
    <row r="20" spans="1:6">
      <c r="A20" s="4" t="s">
        <v>83</v>
      </c>
      <c r="B20" s="4" t="s">
        <v>54</v>
      </c>
      <c r="C20" s="4" t="s">
        <v>54</v>
      </c>
      <c r="D20" s="4" t="s">
        <v>54</v>
      </c>
      <c r="E20" s="4" t="s">
        <v>54</v>
      </c>
    </row>
    <row r="21" spans="1:6">
      <c r="A21" s="4" t="s">
        <v>90</v>
      </c>
      <c r="B21" s="5" t="n">
        <v>-772</v>
      </c>
      <c r="C21" s="5" t="n">
        <v>-760</v>
      </c>
      <c r="D21" s="5" t="n">
        <v>-1608</v>
      </c>
      <c r="E21" s="5" t="n">
        <v>-1523</v>
      </c>
    </row>
    <row r="22" spans="1:6">
      <c r="A22" s="4" t="s">
        <v>97</v>
      </c>
      <c r="B22" s="5" t="n">
        <v>-187</v>
      </c>
      <c r="C22" s="5" t="n">
        <v>-155</v>
      </c>
      <c r="D22" s="5" t="n">
        <v>-388</v>
      </c>
      <c r="E22" s="5" t="n">
        <v>-324</v>
      </c>
    </row>
    <row r="23" spans="1:6">
      <c r="A23" s="4" t="s">
        <v>98</v>
      </c>
      <c r="B23" s="5" t="n">
        <v>-585</v>
      </c>
      <c r="C23" s="5" t="n">
        <v>-605</v>
      </c>
      <c r="D23" s="5" t="n">
        <v>-1220</v>
      </c>
      <c r="E23" s="5" t="n">
        <v>-1199</v>
      </c>
    </row>
    <row r="24" spans="1:6">
      <c r="A24" s="4" t="s">
        <v>99</v>
      </c>
      <c r="B24" s="4" t="s">
        <v>54</v>
      </c>
      <c r="C24" s="4" t="s">
        <v>54</v>
      </c>
      <c r="D24" s="4" t="s">
        <v>54</v>
      </c>
      <c r="E24" s="4" t="s">
        <v>54</v>
      </c>
    </row>
    <row r="25" spans="1:6">
      <c r="A25" s="4" t="s">
        <v>100</v>
      </c>
      <c r="B25" s="5" t="n">
        <v>-585</v>
      </c>
      <c r="C25" s="5" t="n">
        <v>-605</v>
      </c>
      <c r="D25" s="5" t="n">
        <v>-1220</v>
      </c>
      <c r="E25" s="5" t="n">
        <v>-1199</v>
      </c>
    </row>
    <row r="26" spans="1:6">
      <c r="A26" s="4" t="s">
        <v>45</v>
      </c>
      <c r="B26" s="5" t="n">
        <v>-187343</v>
      </c>
      <c r="C26" s="5" t="n">
        <v>-177497</v>
      </c>
      <c r="D26" s="5" t="n">
        <v>-187343</v>
      </c>
      <c r="E26" s="5" t="n">
        <v>-177497</v>
      </c>
    </row>
    <row r="27" spans="1:6">
      <c r="A27" s="4" t="s">
        <v>610</v>
      </c>
      <c r="B27" s="4" t="s">
        <v>54</v>
      </c>
      <c r="C27" s="4" t="s">
        <v>54</v>
      </c>
      <c r="D27" s="4" t="s">
        <v>54</v>
      </c>
      <c r="E27" s="4" t="s">
        <v>54</v>
      </c>
    </row>
    <row r="28" spans="1:6">
      <c r="A28" s="4" t="s">
        <v>611</v>
      </c>
      <c r="B28" s="5" t="n">
        <v>-90936</v>
      </c>
      <c r="C28" s="5" t="n">
        <v>-79320</v>
      </c>
      <c r="D28" s="5" t="n">
        <v>-90936</v>
      </c>
      <c r="E28" s="5" t="n">
        <v>-79320</v>
      </c>
    </row>
    <row r="29" spans="1:6">
      <c r="A29" s="4" t="s">
        <v>612</v>
      </c>
      <c r="B29" s="5" t="n">
        <v>-75241</v>
      </c>
      <c r="C29" s="5" t="n">
        <v>-78036</v>
      </c>
      <c r="D29" s="5" t="n">
        <v>-75241</v>
      </c>
      <c r="E29" s="5" t="n">
        <v>-78036</v>
      </c>
    </row>
    <row r="30" spans="1:6">
      <c r="A30" s="4" t="s">
        <v>613</v>
      </c>
      <c r="B30" s="4" t="s">
        <v>54</v>
      </c>
      <c r="C30" s="4" t="s">
        <v>54</v>
      </c>
      <c r="D30" s="4" t="s">
        <v>54</v>
      </c>
      <c r="E30" s="4" t="s">
        <v>54</v>
      </c>
    </row>
    <row r="31" spans="1:6">
      <c r="A31" s="4" t="s">
        <v>614</v>
      </c>
      <c r="B31" s="4" t="s">
        <v>54</v>
      </c>
      <c r="C31" s="4" t="s">
        <v>54</v>
      </c>
      <c r="D31" s="4" t="s">
        <v>54</v>
      </c>
      <c r="E31" s="4" t="s">
        <v>54</v>
      </c>
    </row>
    <row r="32" spans="1:6">
      <c r="A32" s="4" t="s">
        <v>615</v>
      </c>
      <c r="B32" s="4" t="s">
        <v>54</v>
      </c>
      <c r="C32" s="4" t="s">
        <v>54</v>
      </c>
      <c r="D32" s="4" t="s">
        <v>54</v>
      </c>
      <c r="E32" s="4" t="s">
        <v>54</v>
      </c>
    </row>
    <row r="33" spans="1:6">
      <c r="A33" s="4" t="s">
        <v>616</v>
      </c>
      <c r="B33" s="5" t="n">
        <v>-1158</v>
      </c>
      <c r="C33" s="5" t="n">
        <v>-1192</v>
      </c>
      <c r="D33" s="5" t="n">
        <v>-2251</v>
      </c>
      <c r="E33" s="5" t="n">
        <v>-2308</v>
      </c>
    </row>
    <row r="34" spans="1:6">
      <c r="A34" s="4" t="s">
        <v>348</v>
      </c>
    </row>
    <row r="35" spans="1:6">
      <c r="A35" s="4" t="s">
        <v>83</v>
      </c>
      <c r="D35" s="5" t="n">
        <v>39</v>
      </c>
      <c r="F35" s="5" t="n">
        <v>-130</v>
      </c>
    </row>
    <row r="36" spans="1:6">
      <c r="A36" s="4" t="s">
        <v>611</v>
      </c>
      <c r="B36" s="5" t="n">
        <v>254737</v>
      </c>
      <c r="D36" s="5" t="n">
        <v>254737</v>
      </c>
      <c r="F36" s="5" t="n">
        <v>254682</v>
      </c>
    </row>
    <row r="37" spans="1:6">
      <c r="A37" s="4" t="s">
        <v>618</v>
      </c>
    </row>
    <row r="38" spans="1:6">
      <c r="A38" s="4" t="s">
        <v>82</v>
      </c>
      <c r="B38" s="5" t="n">
        <v>4244</v>
      </c>
      <c r="C38" s="5" t="n">
        <v>4066</v>
      </c>
      <c r="D38" s="5" t="n">
        <v>8361</v>
      </c>
      <c r="E38" s="5" t="n">
        <v>7977</v>
      </c>
    </row>
    <row r="39" spans="1:6">
      <c r="A39" s="4" t="s">
        <v>83</v>
      </c>
      <c r="B39" s="4" t="s">
        <v>54</v>
      </c>
      <c r="C39" s="4" t="s">
        <v>54</v>
      </c>
      <c r="D39" s="5" t="n">
        <v>39</v>
      </c>
      <c r="E39" s="4" t="s">
        <v>54</v>
      </c>
    </row>
    <row r="40" spans="1:6">
      <c r="A40" s="4" t="s">
        <v>90</v>
      </c>
      <c r="B40" s="5" t="n">
        <v>948</v>
      </c>
      <c r="C40" s="5" t="n">
        <v>806</v>
      </c>
      <c r="D40" s="5" t="n">
        <v>1815</v>
      </c>
      <c r="E40" s="5" t="n">
        <v>1642</v>
      </c>
    </row>
    <row r="41" spans="1:6">
      <c r="A41" s="4" t="s">
        <v>97</v>
      </c>
      <c r="B41" s="5" t="n">
        <v>4888</v>
      </c>
      <c r="C41" s="5" t="n">
        <v>4422</v>
      </c>
      <c r="D41" s="5" t="n">
        <v>9419</v>
      </c>
      <c r="E41" s="5" t="n">
        <v>8823</v>
      </c>
    </row>
    <row r="42" spans="1:6">
      <c r="A42" s="4" t="s">
        <v>98</v>
      </c>
      <c r="B42" s="5" t="n">
        <v>304</v>
      </c>
      <c r="C42" s="5" t="n">
        <v>450</v>
      </c>
      <c r="D42" s="5" t="n">
        <v>718</v>
      </c>
      <c r="E42" s="5" t="n">
        <v>796</v>
      </c>
    </row>
    <row r="43" spans="1:6">
      <c r="A43" s="4" t="s">
        <v>99</v>
      </c>
      <c r="B43" s="5" t="n">
        <v>60</v>
      </c>
      <c r="C43" s="5" t="n">
        <v>103</v>
      </c>
      <c r="D43" s="5" t="n">
        <v>130</v>
      </c>
      <c r="E43" s="5" t="n">
        <v>201</v>
      </c>
    </row>
    <row r="44" spans="1:6">
      <c r="A44" s="4" t="s">
        <v>100</v>
      </c>
      <c r="B44" s="5" t="n">
        <v>244</v>
      </c>
      <c r="C44" s="5" t="n">
        <v>347</v>
      </c>
      <c r="D44" s="5" t="n">
        <v>588</v>
      </c>
      <c r="E44" s="5" t="n">
        <v>595</v>
      </c>
    </row>
    <row r="45" spans="1:6">
      <c r="A45" s="4" t="s">
        <v>45</v>
      </c>
      <c r="B45" s="5" t="n">
        <v>636623</v>
      </c>
      <c r="C45" s="5" t="n">
        <v>618431</v>
      </c>
      <c r="D45" s="5" t="n">
        <v>636623</v>
      </c>
      <c r="E45" s="5" t="n">
        <v>618431</v>
      </c>
    </row>
    <row r="46" spans="1:6">
      <c r="A46" s="4" t="s">
        <v>610</v>
      </c>
      <c r="B46" s="5" t="n">
        <v>165660</v>
      </c>
      <c r="C46" s="5" t="n">
        <v>200751</v>
      </c>
      <c r="D46" s="5" t="n">
        <v>165660</v>
      </c>
      <c r="E46" s="5" t="n">
        <v>200751</v>
      </c>
    </row>
    <row r="47" spans="1:6">
      <c r="A47" s="4" t="s">
        <v>611</v>
      </c>
      <c r="B47" s="5" t="n">
        <v>345673</v>
      </c>
      <c r="C47" s="5" t="n">
        <v>321797</v>
      </c>
      <c r="D47" s="5" t="n">
        <v>345673</v>
      </c>
      <c r="E47" s="5" t="n">
        <v>321797</v>
      </c>
    </row>
    <row r="48" spans="1:6">
      <c r="A48" s="4" t="s">
        <v>612</v>
      </c>
      <c r="B48" s="5" t="n">
        <v>5</v>
      </c>
      <c r="C48" s="5" t="n">
        <v>5</v>
      </c>
      <c r="D48" s="5" t="n">
        <v>5</v>
      </c>
      <c r="E48" s="5" t="n">
        <v>5</v>
      </c>
    </row>
    <row r="49" spans="1:6">
      <c r="A49" s="4" t="s">
        <v>613</v>
      </c>
      <c r="B49" s="5" t="n">
        <v>439</v>
      </c>
      <c r="C49" s="5" t="n">
        <v>3735</v>
      </c>
      <c r="D49" s="5" t="n">
        <v>658</v>
      </c>
      <c r="E49" s="5" t="n">
        <v>7760</v>
      </c>
    </row>
    <row r="50" spans="1:6">
      <c r="A50" s="4" t="s">
        <v>614</v>
      </c>
      <c r="B50" s="5" t="n">
        <v>321</v>
      </c>
      <c r="C50" s="5" t="n">
        <v>218</v>
      </c>
      <c r="D50" s="5" t="n">
        <v>639</v>
      </c>
      <c r="E50" s="5" t="n">
        <v>419</v>
      </c>
    </row>
    <row r="51" spans="1:6">
      <c r="A51" s="4" t="s">
        <v>615</v>
      </c>
      <c r="B51" s="5" t="n">
        <v>3983</v>
      </c>
      <c r="C51" s="5" t="n">
        <v>3506</v>
      </c>
      <c r="D51" s="5" t="n">
        <v>7820</v>
      </c>
      <c r="E51" s="5" t="n">
        <v>6897</v>
      </c>
    </row>
    <row r="52" spans="1:6">
      <c r="A52" s="4" t="s">
        <v>616</v>
      </c>
      <c r="B52" s="5" t="n">
        <v>1154</v>
      </c>
      <c r="C52" s="5" t="n">
        <v>1189</v>
      </c>
      <c r="D52" s="5" t="n">
        <v>2243</v>
      </c>
      <c r="E52" s="5" t="n">
        <v>2302</v>
      </c>
    </row>
    <row r="53" spans="1:6">
      <c r="A53" s="4" t="s">
        <v>349</v>
      </c>
    </row>
    <row r="54" spans="1:6">
      <c r="A54" s="4" t="s">
        <v>83</v>
      </c>
      <c r="D54" s="5" t="n">
        <v>1321</v>
      </c>
      <c r="F54" s="5" t="n">
        <v>2117</v>
      </c>
    </row>
    <row r="55" spans="1:6">
      <c r="A55" s="4" t="s">
        <v>611</v>
      </c>
      <c r="B55" s="5" t="n">
        <v>100792</v>
      </c>
      <c r="D55" s="5" t="n">
        <v>100792</v>
      </c>
      <c r="F55" s="7" t="n">
        <v>91439</v>
      </c>
    </row>
    <row r="56" spans="1:6">
      <c r="A56" s="4" t="s">
        <v>619</v>
      </c>
    </row>
    <row r="57" spans="1:6">
      <c r="A57" s="4" t="s">
        <v>82</v>
      </c>
      <c r="B57" s="5" t="n">
        <v>3254</v>
      </c>
      <c r="C57" s="5" t="n">
        <v>2988</v>
      </c>
      <c r="D57" s="5" t="n">
        <v>6447</v>
      </c>
      <c r="E57" s="5" t="n">
        <v>5993</v>
      </c>
    </row>
    <row r="58" spans="1:6">
      <c r="A58" s="4" t="s">
        <v>83</v>
      </c>
      <c r="B58" s="5" t="n">
        <v>702</v>
      </c>
      <c r="C58" s="5" t="n">
        <v>576</v>
      </c>
      <c r="D58" s="5" t="n">
        <v>1321</v>
      </c>
      <c r="E58" s="5" t="n">
        <v>1091</v>
      </c>
    </row>
    <row r="59" spans="1:6">
      <c r="A59" s="4" t="s">
        <v>90</v>
      </c>
      <c r="B59" s="5" t="n">
        <v>272</v>
      </c>
      <c r="C59" s="5" t="n">
        <v>237</v>
      </c>
      <c r="D59" s="5" t="n">
        <v>528</v>
      </c>
      <c r="E59" s="5" t="n">
        <v>480</v>
      </c>
    </row>
    <row r="60" spans="1:6">
      <c r="A60" s="4" t="s">
        <v>97</v>
      </c>
      <c r="B60" s="5" t="n">
        <v>2426</v>
      </c>
      <c r="C60" s="5" t="n">
        <v>2286</v>
      </c>
      <c r="D60" s="5" t="n">
        <v>4950</v>
      </c>
      <c r="E60" s="5" t="n">
        <v>4662</v>
      </c>
    </row>
    <row r="61" spans="1:6">
      <c r="A61" s="4" t="s">
        <v>98</v>
      </c>
      <c r="B61" s="5" t="n">
        <v>398</v>
      </c>
      <c r="C61" s="5" t="n">
        <v>363</v>
      </c>
      <c r="D61" s="5" t="n">
        <v>704</v>
      </c>
      <c r="E61" s="5" t="n">
        <v>720</v>
      </c>
    </row>
    <row r="62" spans="1:6">
      <c r="A62" s="4" t="s">
        <v>99</v>
      </c>
      <c r="B62" s="5" t="n">
        <v>82</v>
      </c>
      <c r="C62" s="5" t="n">
        <v>126</v>
      </c>
      <c r="D62" s="5" t="n">
        <v>152</v>
      </c>
      <c r="E62" s="5" t="n">
        <v>256</v>
      </c>
    </row>
    <row r="63" spans="1:6">
      <c r="A63" s="4" t="s">
        <v>100</v>
      </c>
      <c r="B63" s="5" t="n">
        <v>316</v>
      </c>
      <c r="C63" s="5" t="n">
        <v>237</v>
      </c>
      <c r="D63" s="5" t="n">
        <v>552</v>
      </c>
      <c r="E63" s="5" t="n">
        <v>464</v>
      </c>
    </row>
    <row r="64" spans="1:6">
      <c r="A64" s="4" t="s">
        <v>45</v>
      </c>
      <c r="B64" s="5" t="n">
        <v>103624</v>
      </c>
      <c r="C64" s="5" t="n">
        <v>91629</v>
      </c>
      <c r="D64" s="5" t="n">
        <v>103624</v>
      </c>
      <c r="E64" s="5" t="n">
        <v>91629</v>
      </c>
    </row>
    <row r="65" spans="1:6">
      <c r="A65" s="4" t="s">
        <v>610</v>
      </c>
      <c r="B65" s="4" t="s">
        <v>54</v>
      </c>
      <c r="C65" s="4" t="s">
        <v>54</v>
      </c>
      <c r="D65" s="4" t="s">
        <v>54</v>
      </c>
      <c r="E65" s="4" t="s">
        <v>54</v>
      </c>
    </row>
    <row r="66" spans="1:6">
      <c r="A66" s="4" t="s">
        <v>611</v>
      </c>
      <c r="B66" s="5" t="n">
        <v>100792</v>
      </c>
      <c r="C66" s="5" t="n">
        <v>88049</v>
      </c>
      <c r="D66" s="5" t="n">
        <v>100792</v>
      </c>
      <c r="E66" s="5" t="n">
        <v>88049</v>
      </c>
    </row>
    <row r="67" spans="1:6">
      <c r="A67" s="4" t="s">
        <v>612</v>
      </c>
      <c r="B67" s="4" t="s">
        <v>54</v>
      </c>
      <c r="C67" s="4" t="s">
        <v>54</v>
      </c>
      <c r="D67" s="4" t="s">
        <v>54</v>
      </c>
      <c r="E67" s="4" t="s">
        <v>54</v>
      </c>
    </row>
    <row r="68" spans="1:6">
      <c r="A68" s="4" t="s">
        <v>613</v>
      </c>
      <c r="B68" s="5" t="n">
        <v>55</v>
      </c>
      <c r="C68" s="5" t="n">
        <v>28</v>
      </c>
      <c r="D68" s="5" t="n">
        <v>57</v>
      </c>
      <c r="E68" s="5" t="n">
        <v>90</v>
      </c>
    </row>
    <row r="69" spans="1:6">
      <c r="A69" s="4" t="s">
        <v>614</v>
      </c>
      <c r="B69" s="5" t="n">
        <v>32</v>
      </c>
      <c r="C69" s="5" t="n">
        <v>42</v>
      </c>
      <c r="D69" s="5" t="n">
        <v>65</v>
      </c>
      <c r="E69" s="5" t="n">
        <v>83</v>
      </c>
    </row>
    <row r="70" spans="1:6">
      <c r="A70" s="4" t="s">
        <v>615</v>
      </c>
      <c r="B70" s="5" t="n">
        <v>4407</v>
      </c>
      <c r="C70" s="5" t="n">
        <v>4177</v>
      </c>
      <c r="D70" s="5" t="n">
        <v>8689</v>
      </c>
      <c r="E70" s="5" t="n">
        <v>8296</v>
      </c>
    </row>
    <row r="71" spans="1:6">
      <c r="A71" s="4" t="s">
        <v>616</v>
      </c>
      <c r="B71" s="4" t="s">
        <v>54</v>
      </c>
      <c r="C71" s="4" t="s">
        <v>54</v>
      </c>
      <c r="D71" s="4" t="s">
        <v>54</v>
      </c>
      <c r="E71" s="4" t="s">
        <v>54</v>
      </c>
    </row>
    <row r="72" spans="1:6">
      <c r="A72" s="4" t="s">
        <v>620</v>
      </c>
    </row>
    <row r="73" spans="1:6">
      <c r="A73" s="4" t="s">
        <v>82</v>
      </c>
      <c r="B73" s="5" t="n">
        <v>4</v>
      </c>
      <c r="C73" s="5" t="n">
        <v>3</v>
      </c>
      <c r="D73" s="5" t="n">
        <v>8</v>
      </c>
      <c r="E73" s="5" t="n">
        <v>6</v>
      </c>
    </row>
    <row r="74" spans="1:6">
      <c r="A74" s="4" t="s">
        <v>83</v>
      </c>
      <c r="B74" s="4" t="s">
        <v>54</v>
      </c>
      <c r="C74" s="4" t="s">
        <v>54</v>
      </c>
      <c r="D74" s="4" t="s">
        <v>54</v>
      </c>
      <c r="E74" s="4" t="s">
        <v>54</v>
      </c>
    </row>
    <row r="75" spans="1:6">
      <c r="A75" s="4" t="s">
        <v>90</v>
      </c>
      <c r="B75" s="5" t="n">
        <v>684</v>
      </c>
      <c r="C75" s="5" t="n">
        <v>647</v>
      </c>
      <c r="D75" s="5" t="n">
        <v>1537</v>
      </c>
      <c r="E75" s="5" t="n">
        <v>1498</v>
      </c>
    </row>
    <row r="76" spans="1:6">
      <c r="A76" s="4" t="s">
        <v>97</v>
      </c>
      <c r="B76" s="5" t="n">
        <v>365</v>
      </c>
      <c r="C76" s="5" t="n">
        <v>310</v>
      </c>
      <c r="D76" s="5" t="n">
        <v>812</v>
      </c>
      <c r="E76" s="5" t="n">
        <v>739</v>
      </c>
    </row>
    <row r="77" spans="1:6">
      <c r="A77" s="4" t="s">
        <v>98</v>
      </c>
      <c r="B77" s="5" t="n">
        <v>323</v>
      </c>
      <c r="C77" s="5" t="n">
        <v>340</v>
      </c>
      <c r="D77" s="5" t="n">
        <v>733</v>
      </c>
      <c r="E77" s="5" t="n">
        <v>765</v>
      </c>
    </row>
    <row r="78" spans="1:6">
      <c r="A78" s="4" t="s">
        <v>99</v>
      </c>
      <c r="B78" s="5" t="n">
        <v>-61</v>
      </c>
      <c r="C78" s="5" t="n">
        <v>-97</v>
      </c>
      <c r="D78" s="5" t="n">
        <v>-120</v>
      </c>
      <c r="E78" s="5" t="n">
        <v>-195</v>
      </c>
    </row>
    <row r="79" spans="1:6">
      <c r="A79" s="4" t="s">
        <v>100</v>
      </c>
      <c r="B79" s="5" t="n">
        <v>384</v>
      </c>
      <c r="C79" s="5" t="n">
        <v>437</v>
      </c>
      <c r="D79" s="5" t="n">
        <v>853</v>
      </c>
      <c r="E79" s="5" t="n">
        <v>960</v>
      </c>
    </row>
    <row r="80" spans="1:6">
      <c r="A80" s="4" t="s">
        <v>45</v>
      </c>
      <c r="B80" s="5" t="n">
        <v>81132</v>
      </c>
      <c r="C80" s="5" t="n">
        <v>83655</v>
      </c>
      <c r="D80" s="5" t="n">
        <v>81132</v>
      </c>
      <c r="E80" s="5" t="n">
        <v>83655</v>
      </c>
    </row>
    <row r="81" spans="1:6">
      <c r="A81" s="4" t="s">
        <v>610</v>
      </c>
      <c r="B81" s="5" t="n">
        <v>80</v>
      </c>
      <c r="C81" s="5" t="n">
        <v>80</v>
      </c>
      <c r="D81" s="5" t="n">
        <v>80</v>
      </c>
      <c r="E81" s="5" t="n">
        <v>80</v>
      </c>
    </row>
    <row r="82" spans="1:6">
      <c r="A82" s="4" t="s">
        <v>611</v>
      </c>
      <c r="B82" s="4" t="s">
        <v>54</v>
      </c>
      <c r="C82" s="4" t="s">
        <v>54</v>
      </c>
      <c r="D82" s="4" t="s">
        <v>54</v>
      </c>
      <c r="E82" s="4" t="s">
        <v>54</v>
      </c>
    </row>
    <row r="83" spans="1:6">
      <c r="A83" s="4" t="s">
        <v>612</v>
      </c>
      <c r="B83" s="5" t="n">
        <v>75241</v>
      </c>
      <c r="C83" s="5" t="n">
        <v>78036</v>
      </c>
      <c r="D83" s="5" t="n">
        <v>75241</v>
      </c>
      <c r="E83" s="5" t="n">
        <v>78036</v>
      </c>
    </row>
    <row r="84" spans="1:6">
      <c r="A84" s="4" t="s">
        <v>613</v>
      </c>
      <c r="B84" s="4" t="s">
        <v>54</v>
      </c>
      <c r="C84" s="4" t="s">
        <v>54</v>
      </c>
      <c r="D84" s="4" t="s">
        <v>54</v>
      </c>
      <c r="E84" s="4" t="s">
        <v>54</v>
      </c>
    </row>
    <row r="85" spans="1:6">
      <c r="A85" s="4" t="s">
        <v>614</v>
      </c>
      <c r="B85" s="4" t="s">
        <v>54</v>
      </c>
      <c r="C85" s="4" t="s">
        <v>54</v>
      </c>
      <c r="D85" s="4" t="s">
        <v>54</v>
      </c>
      <c r="E85" s="4" t="s">
        <v>54</v>
      </c>
    </row>
    <row r="86" spans="1:6">
      <c r="A86" s="4" t="s">
        <v>615</v>
      </c>
      <c r="B86" s="4" t="s">
        <v>54</v>
      </c>
      <c r="C86" s="4" t="s">
        <v>54</v>
      </c>
      <c r="D86" s="4" t="s">
        <v>54</v>
      </c>
      <c r="E86" s="4" t="s">
        <v>54</v>
      </c>
    </row>
    <row r="87" spans="1:6">
      <c r="A87" s="4" t="s">
        <v>616</v>
      </c>
      <c r="B87" s="7" t="n">
        <v>4</v>
      </c>
      <c r="C87" s="7" t="n">
        <v>3</v>
      </c>
      <c r="D87" s="7" t="n">
        <v>8</v>
      </c>
      <c r="E87" s="7" t="n">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2</v>
      </c>
      <c r="D1" s="2" t="s">
        <v>1</v>
      </c>
    </row>
    <row r="2" spans="1:5">
      <c r="B2" s="2" t="s">
        <v>2</v>
      </c>
      <c r="C2" s="2" t="s">
        <v>73</v>
      </c>
      <c r="D2" s="2" t="s">
        <v>2</v>
      </c>
      <c r="E2" s="2" t="s">
        <v>73</v>
      </c>
    </row>
    <row r="3" spans="1:5">
      <c r="A3" s="4" t="s">
        <v>114</v>
      </c>
      <c r="B3" s="7" t="n">
        <v>-74</v>
      </c>
      <c r="C3" s="7" t="n">
        <v>429</v>
      </c>
      <c r="D3" s="7" t="n">
        <v>-547</v>
      </c>
      <c r="E3" s="7" t="n">
        <v>871</v>
      </c>
    </row>
    <row r="4" spans="1:5">
      <c r="A4" s="4" t="s">
        <v>115</v>
      </c>
      <c r="B4" s="5" t="n">
        <v>26</v>
      </c>
      <c r="C4" s="5" t="n">
        <v>0</v>
      </c>
      <c r="D4" s="5" t="n">
        <v>26</v>
      </c>
      <c r="E4" s="5" t="n">
        <v>18</v>
      </c>
    </row>
    <row r="5" spans="1:5">
      <c r="A5" s="4" t="s">
        <v>116</v>
      </c>
      <c r="B5" s="7" t="n">
        <v>22</v>
      </c>
      <c r="C5" s="7" t="n">
        <v>-24</v>
      </c>
      <c r="D5" s="7" t="n">
        <v>134</v>
      </c>
      <c r="E5" s="7" t="n">
        <v>-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1</v>
      </c>
      <c r="B1" s="2" t="s">
        <v>1</v>
      </c>
    </row>
    <row r="2" spans="1:5">
      <c r="B2" s="2" t="s">
        <v>2</v>
      </c>
      <c r="C2" s="2" t="s">
        <v>73</v>
      </c>
      <c r="D2" s="2" t="s">
        <v>543</v>
      </c>
      <c r="E2" s="2" t="s">
        <v>30</v>
      </c>
    </row>
    <row r="3" spans="1:5">
      <c r="A3" s="4" t="s">
        <v>622</v>
      </c>
      <c r="B3" s="7" t="n">
        <v>0</v>
      </c>
      <c r="C3" s="7" t="n">
        <v>0</v>
      </c>
    </row>
    <row r="4" spans="1:5">
      <c r="A4" s="4" t="s">
        <v>623</v>
      </c>
      <c r="B4" s="5" t="n">
        <v>0</v>
      </c>
      <c r="E4" s="7" t="n">
        <v>0</v>
      </c>
    </row>
    <row r="5" spans="1:5">
      <c r="A5" s="4" t="s">
        <v>624</v>
      </c>
      <c r="B5" s="5" t="n">
        <v>0</v>
      </c>
      <c r="E5" s="5" t="n">
        <v>0</v>
      </c>
    </row>
    <row r="6" spans="1:5">
      <c r="A6" s="4" t="s">
        <v>625</v>
      </c>
      <c r="B6" s="7" t="n">
        <v>200</v>
      </c>
      <c r="E6" s="7" t="n">
        <v>200</v>
      </c>
    </row>
    <row r="7" spans="1:5">
      <c r="A7" s="4" t="s">
        <v>549</v>
      </c>
    </row>
    <row r="8" spans="1:5">
      <c r="A8" s="4" t="s">
        <v>626</v>
      </c>
      <c r="D8" s="7" t="n">
        <v>2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4" t="s">
        <v>628</v>
      </c>
    </row>
    <row r="3" spans="1:3">
      <c r="A3" s="4" t="s">
        <v>629</v>
      </c>
      <c r="B3" s="7" t="n">
        <v>180</v>
      </c>
      <c r="C3" s="7" t="n">
        <v>180</v>
      </c>
    </row>
    <row r="4" spans="1:3">
      <c r="A4" s="4" t="s">
        <v>630</v>
      </c>
    </row>
    <row r="5" spans="1:3">
      <c r="A5" s="4" t="s">
        <v>629</v>
      </c>
      <c r="B5" s="7" t="n">
        <v>42875</v>
      </c>
      <c r="C5" s="7" t="n">
        <v>558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4" t="s">
        <v>632</v>
      </c>
    </row>
    <row r="3" spans="1:3">
      <c r="A3" s="4" t="s">
        <v>633</v>
      </c>
      <c r="B3" s="7" t="n">
        <v>0</v>
      </c>
      <c r="C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4" t="s">
        <v>36</v>
      </c>
      <c r="B2" s="7" t="n">
        <v>141421</v>
      </c>
      <c r="C2" s="7" t="n">
        <v>153871</v>
      </c>
    </row>
    <row r="3" spans="1:3">
      <c r="A3" s="4" t="s">
        <v>635</v>
      </c>
    </row>
    <row r="4" spans="1:3">
      <c r="A4" s="4" t="s">
        <v>636</v>
      </c>
      <c r="B4" s="5" t="n">
        <v>977</v>
      </c>
      <c r="C4" s="5" t="n">
        <v>443</v>
      </c>
    </row>
    <row r="5" spans="1:3">
      <c r="A5" s="4" t="s">
        <v>637</v>
      </c>
    </row>
    <row r="6" spans="1:3">
      <c r="A6" s="4" t="s">
        <v>636</v>
      </c>
      <c r="B6" s="4" t="s">
        <v>54</v>
      </c>
      <c r="C6" s="4" t="s">
        <v>54</v>
      </c>
    </row>
    <row r="7" spans="1:3">
      <c r="A7" s="4" t="s">
        <v>638</v>
      </c>
    </row>
    <row r="8" spans="1:3">
      <c r="A8" s="4" t="s">
        <v>636</v>
      </c>
      <c r="B8" s="5" t="n">
        <v>977</v>
      </c>
      <c r="C8" s="5" t="n">
        <v>443</v>
      </c>
    </row>
    <row r="9" spans="1:3">
      <c r="A9" s="4" t="s">
        <v>639</v>
      </c>
    </row>
    <row r="10" spans="1:3">
      <c r="A10" s="4" t="s">
        <v>636</v>
      </c>
      <c r="B10" s="4" t="s">
        <v>54</v>
      </c>
      <c r="C10" s="4" t="s">
        <v>54</v>
      </c>
    </row>
    <row r="11" spans="1:3">
      <c r="A11" s="4" t="s">
        <v>292</v>
      </c>
    </row>
    <row r="12" spans="1:3">
      <c r="A12" s="4" t="s">
        <v>36</v>
      </c>
      <c r="B12" s="5" t="n">
        <v>78688</v>
      </c>
      <c r="C12" s="5" t="n">
        <v>82786</v>
      </c>
    </row>
    <row r="13" spans="1:3">
      <c r="A13" s="4" t="s">
        <v>640</v>
      </c>
    </row>
    <row r="14" spans="1:3">
      <c r="A14" s="4" t="s">
        <v>36</v>
      </c>
      <c r="B14" s="5" t="n">
        <v>78688</v>
      </c>
      <c r="C14" s="5" t="n">
        <v>82786</v>
      </c>
    </row>
    <row r="15" spans="1:3">
      <c r="A15" s="4" t="s">
        <v>641</v>
      </c>
    </row>
    <row r="16" spans="1:3">
      <c r="A16" s="4" t="s">
        <v>36</v>
      </c>
      <c r="B16" s="4" t="s">
        <v>54</v>
      </c>
      <c r="C16" s="4" t="s">
        <v>54</v>
      </c>
    </row>
    <row r="17" spans="1:3">
      <c r="A17" s="4" t="s">
        <v>642</v>
      </c>
    </row>
    <row r="18" spans="1:3">
      <c r="A18" s="4" t="s">
        <v>36</v>
      </c>
      <c r="B18" s="5" t="n">
        <v>78688</v>
      </c>
      <c r="C18" s="5" t="n">
        <v>82786</v>
      </c>
    </row>
    <row r="19" spans="1:3">
      <c r="A19" s="4" t="s">
        <v>643</v>
      </c>
    </row>
    <row r="20" spans="1:3">
      <c r="A20" s="4" t="s">
        <v>36</v>
      </c>
      <c r="B20" s="4" t="s">
        <v>54</v>
      </c>
      <c r="C20" s="4" t="s">
        <v>54</v>
      </c>
    </row>
    <row r="21" spans="1:3">
      <c r="A21" s="4" t="s">
        <v>290</v>
      </c>
    </row>
    <row r="22" spans="1:3">
      <c r="A22" s="4" t="s">
        <v>36</v>
      </c>
      <c r="B22" s="5" t="n">
        <v>61619</v>
      </c>
      <c r="C22" s="5" t="n">
        <v>66074</v>
      </c>
    </row>
    <row r="23" spans="1:3">
      <c r="A23" s="4" t="s">
        <v>644</v>
      </c>
    </row>
    <row r="24" spans="1:3">
      <c r="A24" s="4" t="s">
        <v>36</v>
      </c>
      <c r="B24" s="5" t="n">
        <v>61619</v>
      </c>
      <c r="C24" s="5" t="n">
        <v>66074</v>
      </c>
    </row>
    <row r="25" spans="1:3">
      <c r="A25" s="4" t="s">
        <v>645</v>
      </c>
    </row>
    <row r="26" spans="1:3">
      <c r="A26" s="4" t="s">
        <v>36</v>
      </c>
      <c r="B26" s="4" t="s">
        <v>54</v>
      </c>
      <c r="C26" s="4" t="s">
        <v>54</v>
      </c>
    </row>
    <row r="27" spans="1:3">
      <c r="A27" s="4" t="s">
        <v>646</v>
      </c>
    </row>
    <row r="28" spans="1:3">
      <c r="A28" s="4" t="s">
        <v>36</v>
      </c>
      <c r="B28" s="5" t="n">
        <v>61619</v>
      </c>
      <c r="C28" s="5" t="n">
        <v>66074</v>
      </c>
    </row>
    <row r="29" spans="1:3">
      <c r="A29" s="4" t="s">
        <v>647</v>
      </c>
    </row>
    <row r="30" spans="1:3">
      <c r="A30" s="4" t="s">
        <v>36</v>
      </c>
      <c r="B30" s="4" t="s">
        <v>54</v>
      </c>
      <c r="C30" s="4" t="s">
        <v>54</v>
      </c>
    </row>
    <row r="31" spans="1:3">
      <c r="A31" s="4" t="s">
        <v>293</v>
      </c>
    </row>
    <row r="32" spans="1:3">
      <c r="A32" s="4" t="s">
        <v>36</v>
      </c>
      <c r="B32" s="5" t="n">
        <v>1034</v>
      </c>
      <c r="C32" s="5" t="n">
        <v>4931</v>
      </c>
    </row>
    <row r="33" spans="1:3">
      <c r="A33" s="4" t="s">
        <v>648</v>
      </c>
    </row>
    <row r="34" spans="1:3">
      <c r="A34" s="4" t="s">
        <v>36</v>
      </c>
      <c r="B34" s="5" t="n">
        <v>1034</v>
      </c>
      <c r="C34" s="5" t="n">
        <v>4931</v>
      </c>
    </row>
    <row r="35" spans="1:3">
      <c r="A35" s="4" t="s">
        <v>649</v>
      </c>
    </row>
    <row r="36" spans="1:3">
      <c r="A36" s="4" t="s">
        <v>36</v>
      </c>
      <c r="B36" s="4" t="s">
        <v>54</v>
      </c>
      <c r="C36" s="4" t="s">
        <v>54</v>
      </c>
    </row>
    <row r="37" spans="1:3">
      <c r="A37" s="4" t="s">
        <v>650</v>
      </c>
    </row>
    <row r="38" spans="1:3">
      <c r="A38" s="4" t="s">
        <v>36</v>
      </c>
      <c r="B38" s="5" t="n">
        <v>1034</v>
      </c>
      <c r="C38" s="5" t="n">
        <v>4931</v>
      </c>
    </row>
    <row r="39" spans="1:3">
      <c r="A39" s="4" t="s">
        <v>651</v>
      </c>
    </row>
    <row r="40" spans="1:3">
      <c r="A40" s="4" t="s">
        <v>36</v>
      </c>
      <c r="B40" s="4" t="s">
        <v>54</v>
      </c>
      <c r="C40" s="4" t="s">
        <v>54</v>
      </c>
    </row>
    <row r="41" spans="1:3">
      <c r="A41" s="4" t="s">
        <v>294</v>
      </c>
    </row>
    <row r="42" spans="1:3">
      <c r="A42" s="4" t="s">
        <v>36</v>
      </c>
      <c r="B42" s="5" t="n">
        <v>80</v>
      </c>
      <c r="C42" s="5" t="n">
        <v>80</v>
      </c>
    </row>
    <row r="43" spans="1:3">
      <c r="A43" s="4" t="s">
        <v>652</v>
      </c>
    </row>
    <row r="44" spans="1:3">
      <c r="A44" s="4" t="s">
        <v>36</v>
      </c>
      <c r="B44" s="5" t="n">
        <v>80</v>
      </c>
      <c r="C44" s="5" t="n">
        <v>80</v>
      </c>
    </row>
    <row r="45" spans="1:3">
      <c r="A45" s="4" t="s">
        <v>653</v>
      </c>
    </row>
    <row r="46" spans="1:3">
      <c r="A46" s="4" t="s">
        <v>36</v>
      </c>
      <c r="B46" s="4" t="s">
        <v>54</v>
      </c>
      <c r="C46" s="4" t="s">
        <v>54</v>
      </c>
    </row>
    <row r="47" spans="1:3">
      <c r="A47" s="4" t="s">
        <v>654</v>
      </c>
    </row>
    <row r="48" spans="1:3">
      <c r="A48" s="4" t="s">
        <v>36</v>
      </c>
      <c r="B48" s="5" t="n">
        <v>80</v>
      </c>
      <c r="C48" s="5" t="n">
        <v>80</v>
      </c>
    </row>
    <row r="49" spans="1:3">
      <c r="A49" s="4" t="s">
        <v>655</v>
      </c>
    </row>
    <row r="50" spans="1:3">
      <c r="A50" s="4" t="s">
        <v>36</v>
      </c>
      <c r="B50" s="4" t="s">
        <v>54</v>
      </c>
      <c r="C50" s="4" t="s">
        <v>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0</v>
      </c>
    </row>
    <row r="2" spans="1:3">
      <c r="A2" s="4" t="s">
        <v>657</v>
      </c>
    </row>
    <row r="3" spans="1:3">
      <c r="A3" s="4" t="s">
        <v>658</v>
      </c>
      <c r="B3" s="7" t="n">
        <v>691</v>
      </c>
    </row>
    <row r="4" spans="1:3">
      <c r="A4" s="4" t="s">
        <v>658</v>
      </c>
      <c r="B4" s="5" t="n">
        <v>2181</v>
      </c>
    </row>
    <row r="5" spans="1:3">
      <c r="A5" s="4" t="s">
        <v>659</v>
      </c>
      <c r="B5" s="5" t="n">
        <v>198</v>
      </c>
    </row>
    <row r="6" spans="1:3">
      <c r="A6" s="4" t="s">
        <v>660</v>
      </c>
    </row>
    <row r="7" spans="1:3">
      <c r="A7" s="4" t="s">
        <v>658</v>
      </c>
      <c r="B7" s="5" t="n">
        <v>691</v>
      </c>
      <c r="C7" s="7" t="n">
        <v>694</v>
      </c>
    </row>
    <row r="8" spans="1:3">
      <c r="A8" s="4" t="s">
        <v>658</v>
      </c>
      <c r="B8" s="5" t="n">
        <v>2181</v>
      </c>
      <c r="C8" s="5" t="n">
        <v>3792</v>
      </c>
    </row>
    <row r="9" spans="1:3">
      <c r="A9" s="4" t="s">
        <v>659</v>
      </c>
      <c r="B9" s="5" t="n">
        <v>198</v>
      </c>
      <c r="C9" s="5" t="n">
        <v>228</v>
      </c>
    </row>
    <row r="10" spans="1:3">
      <c r="A10" s="4" t="s">
        <v>661</v>
      </c>
    </row>
    <row r="11" spans="1:3">
      <c r="A11" s="4" t="s">
        <v>658</v>
      </c>
      <c r="B11" s="4" t="s">
        <v>54</v>
      </c>
      <c r="C11" s="4" t="s">
        <v>54</v>
      </c>
    </row>
    <row r="12" spans="1:3">
      <c r="A12" s="4" t="s">
        <v>658</v>
      </c>
      <c r="B12" s="4" t="s">
        <v>54</v>
      </c>
      <c r="C12" s="4" t="s">
        <v>54</v>
      </c>
    </row>
    <row r="13" spans="1:3">
      <c r="A13" s="4" t="s">
        <v>659</v>
      </c>
      <c r="B13" s="4" t="s">
        <v>54</v>
      </c>
      <c r="C13" s="4" t="s">
        <v>54</v>
      </c>
    </row>
    <row r="14" spans="1:3">
      <c r="A14" s="4" t="s">
        <v>662</v>
      </c>
    </row>
    <row r="15" spans="1:3">
      <c r="A15" s="4" t="s">
        <v>658</v>
      </c>
      <c r="B15" s="4" t="s">
        <v>54</v>
      </c>
      <c r="C15" s="4" t="s">
        <v>54</v>
      </c>
    </row>
    <row r="16" spans="1:3">
      <c r="A16" s="4" t="s">
        <v>658</v>
      </c>
      <c r="B16" s="4" t="s">
        <v>54</v>
      </c>
      <c r="C16" s="4" t="s">
        <v>54</v>
      </c>
    </row>
    <row r="17" spans="1:3">
      <c r="A17" s="4" t="s">
        <v>659</v>
      </c>
      <c r="B17" s="4" t="s">
        <v>54</v>
      </c>
      <c r="C17" s="4" t="s">
        <v>54</v>
      </c>
    </row>
    <row r="18" spans="1:3">
      <c r="A18" s="4" t="s">
        <v>663</v>
      </c>
    </row>
    <row r="19" spans="1:3">
      <c r="A19" s="4" t="s">
        <v>658</v>
      </c>
      <c r="B19" s="5" t="n">
        <v>691</v>
      </c>
      <c r="C19" s="5" t="n">
        <v>694</v>
      </c>
    </row>
    <row r="20" spans="1:3">
      <c r="A20" s="4" t="s">
        <v>658</v>
      </c>
      <c r="B20" s="5" t="n">
        <v>2181</v>
      </c>
      <c r="C20" s="5" t="n">
        <v>3792</v>
      </c>
    </row>
    <row r="21" spans="1:3">
      <c r="A21" s="4" t="s">
        <v>659</v>
      </c>
      <c r="B21" s="7" t="n">
        <v>198</v>
      </c>
      <c r="C21" s="7" t="n">
        <v>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275</v>
      </c>
    </row>
    <row r="2" spans="1:2">
      <c r="A2" s="4" t="s">
        <v>665</v>
      </c>
      <c r="B2" s="7" t="n">
        <v>691</v>
      </c>
    </row>
    <row r="3" spans="1:2">
      <c r="A3" s="4" t="s">
        <v>665</v>
      </c>
      <c r="B3" s="5" t="n">
        <v>2181</v>
      </c>
    </row>
    <row r="4" spans="1:2">
      <c r="A4" s="4" t="s">
        <v>659</v>
      </c>
      <c r="B4" s="7" t="n">
        <v>198</v>
      </c>
    </row>
    <row r="5" spans="1:2">
      <c r="A5" s="4" t="s">
        <v>666</v>
      </c>
    </row>
    <row r="6" spans="1:2">
      <c r="A6" s="4" t="s">
        <v>667</v>
      </c>
      <c r="B6" s="9" t="n">
        <v>0.09</v>
      </c>
    </row>
    <row r="7" spans="1:2">
      <c r="A7" s="4" t="s">
        <v>667</v>
      </c>
      <c r="B7" s="9" t="n">
        <v>0.09</v>
      </c>
    </row>
    <row r="8" spans="1:2">
      <c r="A8" s="4" t="s">
        <v>659</v>
      </c>
      <c r="B8" s="9" t="n">
        <v>0.09</v>
      </c>
    </row>
    <row r="9" spans="1:2">
      <c r="A9" s="4" t="s">
        <v>668</v>
      </c>
    </row>
    <row r="10" spans="1:2">
      <c r="A10" s="4" t="s">
        <v>667</v>
      </c>
      <c r="B10" s="12" t="n">
        <v>0.1</v>
      </c>
    </row>
    <row r="11" spans="1:2">
      <c r="A11" s="4" t="s">
        <v>667</v>
      </c>
      <c r="B11" s="12" t="n">
        <v>0.1</v>
      </c>
    </row>
    <row r="12" spans="1:2">
      <c r="A12" s="4" t="s">
        <v>659</v>
      </c>
      <c r="B12" s="12" t="n">
        <v>0.1</v>
      </c>
    </row>
    <row r="13" spans="1:2">
      <c r="A13" s="4" t="s">
        <v>669</v>
      </c>
    </row>
    <row r="14" spans="1:2">
      <c r="A14" s="4" t="s">
        <v>667</v>
      </c>
      <c r="B14" s="13" t="n">
        <v>0.095</v>
      </c>
    </row>
    <row r="15" spans="1:2">
      <c r="A15" s="4" t="s">
        <v>667</v>
      </c>
      <c r="B15" s="13" t="n">
        <v>0.095</v>
      </c>
    </row>
    <row r="16" spans="1:2">
      <c r="A16" s="4" t="s">
        <v>659</v>
      </c>
      <c r="B16" s="13" t="n">
        <v>0.0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4" t="s">
        <v>671</v>
      </c>
      <c r="B2" s="7" t="n">
        <v>141421</v>
      </c>
      <c r="C2" s="7" t="n">
        <v>153871</v>
      </c>
    </row>
    <row r="3" spans="1:3">
      <c r="A3" s="4" t="s">
        <v>672</v>
      </c>
      <c r="B3" s="5" t="n">
        <v>23615</v>
      </c>
      <c r="C3" s="5" t="n">
        <v>25949</v>
      </c>
    </row>
    <row r="4" spans="1:3">
      <c r="A4" s="4" t="s">
        <v>673</v>
      </c>
    </row>
    <row r="5" spans="1:3">
      <c r="A5" s="4" t="s">
        <v>674</v>
      </c>
      <c r="B5" s="5" t="n">
        <v>41798</v>
      </c>
      <c r="C5" s="5" t="n">
        <v>27124</v>
      </c>
    </row>
    <row r="6" spans="1:3">
      <c r="A6" s="4" t="s">
        <v>671</v>
      </c>
      <c r="B6" s="5" t="n">
        <v>141421</v>
      </c>
      <c r="C6" s="5" t="n">
        <v>153871</v>
      </c>
    </row>
    <row r="7" spans="1:3">
      <c r="A7" s="4" t="s">
        <v>672</v>
      </c>
      <c r="B7" s="5" t="n">
        <v>24319</v>
      </c>
      <c r="C7" s="5" t="n">
        <v>26279</v>
      </c>
    </row>
    <row r="8" spans="1:3">
      <c r="A8" s="4" t="s">
        <v>35</v>
      </c>
      <c r="B8" s="5" t="n">
        <v>15000</v>
      </c>
      <c r="C8" s="5" t="n">
        <v>15000</v>
      </c>
    </row>
    <row r="9" spans="1:3">
      <c r="A9" s="4" t="s">
        <v>675</v>
      </c>
      <c r="B9" s="5" t="n">
        <v>1413</v>
      </c>
      <c r="C9" s="5" t="n">
        <v>1609</v>
      </c>
    </row>
    <row r="10" spans="1:3">
      <c r="A10" s="4" t="s">
        <v>676</v>
      </c>
      <c r="B10" s="5" t="n">
        <v>355529</v>
      </c>
      <c r="C10" s="5" t="n">
        <v>346121</v>
      </c>
    </row>
    <row r="11" spans="1:3">
      <c r="A11" s="4" t="s">
        <v>677</v>
      </c>
      <c r="B11" s="5" t="n">
        <v>977</v>
      </c>
    </row>
    <row r="12" spans="1:3">
      <c r="A12" s="4" t="s">
        <v>47</v>
      </c>
      <c r="B12" s="5" t="n">
        <v>531428</v>
      </c>
      <c r="C12" s="5" t="n">
        <v>517079</v>
      </c>
    </row>
    <row r="13" spans="1:3">
      <c r="A13" s="4" t="s">
        <v>50</v>
      </c>
      <c r="B13" s="5" t="n">
        <v>10366</v>
      </c>
      <c r="C13" s="5" t="n">
        <v>15594</v>
      </c>
    </row>
    <row r="14" spans="1:3">
      <c r="A14" s="4" t="s">
        <v>51</v>
      </c>
      <c r="B14" s="5" t="n">
        <v>10000</v>
      </c>
      <c r="C14" s="5" t="n">
        <v>10000</v>
      </c>
    </row>
    <row r="15" spans="1:3">
      <c r="A15" s="4" t="s">
        <v>35</v>
      </c>
      <c r="B15" s="5" t="n">
        <v>15000</v>
      </c>
      <c r="C15" s="5" t="n">
        <v>15000</v>
      </c>
    </row>
    <row r="16" spans="1:3">
      <c r="A16" s="4" t="s">
        <v>678</v>
      </c>
      <c r="C16" s="5" t="n">
        <v>443</v>
      </c>
    </row>
    <row r="17" spans="1:3">
      <c r="A17" s="4" t="s">
        <v>47</v>
      </c>
      <c r="B17" s="5" t="n">
        <v>531428</v>
      </c>
      <c r="C17" s="5" t="n">
        <v>517079</v>
      </c>
    </row>
    <row r="18" spans="1:3">
      <c r="A18" s="4" t="s">
        <v>679</v>
      </c>
    </row>
    <row r="19" spans="1:3">
      <c r="A19" s="4" t="s">
        <v>674</v>
      </c>
      <c r="B19" s="5" t="n">
        <v>41798</v>
      </c>
      <c r="C19" s="5" t="n">
        <v>27124</v>
      </c>
    </row>
    <row r="20" spans="1:3">
      <c r="A20" s="4" t="s">
        <v>671</v>
      </c>
      <c r="B20" s="5" t="n">
        <v>141421</v>
      </c>
      <c r="C20" s="5" t="n">
        <v>153871</v>
      </c>
    </row>
    <row r="21" spans="1:3">
      <c r="A21" s="4" t="s">
        <v>672</v>
      </c>
      <c r="B21" s="5" t="n">
        <v>23615</v>
      </c>
      <c r="C21" s="5" t="n">
        <v>25949</v>
      </c>
    </row>
    <row r="22" spans="1:3">
      <c r="A22" s="4" t="s">
        <v>35</v>
      </c>
      <c r="B22" s="5" t="n">
        <v>15000</v>
      </c>
      <c r="C22" s="5" t="n">
        <v>15000</v>
      </c>
    </row>
    <row r="23" spans="1:3">
      <c r="A23" s="4" t="s">
        <v>675</v>
      </c>
      <c r="B23" s="5" t="n">
        <v>1413</v>
      </c>
      <c r="C23" s="5" t="n">
        <v>1609</v>
      </c>
    </row>
    <row r="24" spans="1:3">
      <c r="A24" s="4" t="s">
        <v>676</v>
      </c>
      <c r="B24" s="5" t="n">
        <v>0</v>
      </c>
      <c r="C24" s="5" t="n">
        <v>342248</v>
      </c>
    </row>
    <row r="25" spans="1:3">
      <c r="A25" s="4" t="s">
        <v>677</v>
      </c>
      <c r="B25" s="5" t="n">
        <v>977</v>
      </c>
    </row>
    <row r="26" spans="1:3">
      <c r="A26" s="4" t="s">
        <v>47</v>
      </c>
      <c r="B26" s="5" t="n">
        <v>0</v>
      </c>
      <c r="C26" s="5" t="n">
        <v>515645</v>
      </c>
    </row>
    <row r="27" spans="1:3">
      <c r="A27" s="4" t="s">
        <v>50</v>
      </c>
      <c r="B27" s="5" t="n">
        <v>10366</v>
      </c>
      <c r="C27" s="5" t="n">
        <v>15594</v>
      </c>
    </row>
    <row r="28" spans="1:3">
      <c r="A28" s="4" t="s">
        <v>51</v>
      </c>
      <c r="B28" s="5" t="n">
        <v>0</v>
      </c>
      <c r="C28" s="5" t="n">
        <v>9998</v>
      </c>
    </row>
    <row r="29" spans="1:3">
      <c r="A29" s="4" t="s">
        <v>35</v>
      </c>
      <c r="B29" s="5" t="n">
        <v>15000</v>
      </c>
      <c r="C29" s="5" t="n">
        <v>15000</v>
      </c>
    </row>
    <row r="30" spans="1:3">
      <c r="A30" s="4" t="s">
        <v>678</v>
      </c>
      <c r="C30" s="5" t="n">
        <v>443</v>
      </c>
    </row>
    <row r="31" spans="1:3">
      <c r="A31" s="4" t="s">
        <v>47</v>
      </c>
      <c r="B31" s="5" t="n">
        <v>0</v>
      </c>
      <c r="C31" s="5" t="n">
        <v>515645</v>
      </c>
    </row>
    <row r="32" spans="1:3">
      <c r="A32" s="4" t="s">
        <v>680</v>
      </c>
    </row>
    <row r="33" spans="1:3">
      <c r="A33" s="4" t="s">
        <v>674</v>
      </c>
      <c r="B33" s="5" t="n">
        <v>41798</v>
      </c>
      <c r="C33" s="5" t="n">
        <v>27124</v>
      </c>
    </row>
    <row r="34" spans="1:3">
      <c r="A34" s="4" t="s">
        <v>671</v>
      </c>
      <c r="B34" s="4" t="s">
        <v>54</v>
      </c>
      <c r="C34" s="4" t="s">
        <v>54</v>
      </c>
    </row>
    <row r="35" spans="1:3">
      <c r="A35" s="4" t="s">
        <v>672</v>
      </c>
      <c r="B35" s="4" t="s">
        <v>54</v>
      </c>
      <c r="C35" s="4" t="s">
        <v>54</v>
      </c>
    </row>
    <row r="36" spans="1:3">
      <c r="A36" s="4" t="s">
        <v>35</v>
      </c>
      <c r="B36" s="4" t="s">
        <v>54</v>
      </c>
      <c r="C36" s="4" t="s">
        <v>54</v>
      </c>
    </row>
    <row r="37" spans="1:3">
      <c r="A37" s="4" t="s">
        <v>675</v>
      </c>
      <c r="B37" s="4" t="s">
        <v>54</v>
      </c>
      <c r="C37" s="4" t="s">
        <v>54</v>
      </c>
    </row>
    <row r="38" spans="1:3">
      <c r="A38" s="4" t="s">
        <v>676</v>
      </c>
      <c r="B38" s="4" t="s">
        <v>54</v>
      </c>
      <c r="C38" s="4" t="s">
        <v>54</v>
      </c>
    </row>
    <row r="39" spans="1:3">
      <c r="A39" s="4" t="s">
        <v>677</v>
      </c>
      <c r="B39" s="4" t="s">
        <v>54</v>
      </c>
    </row>
    <row r="40" spans="1:3">
      <c r="A40" s="4" t="s">
        <v>47</v>
      </c>
      <c r="B40" s="4" t="s">
        <v>54</v>
      </c>
      <c r="C40" s="4" t="s">
        <v>54</v>
      </c>
    </row>
    <row r="41" spans="1:3">
      <c r="A41" s="4" t="s">
        <v>50</v>
      </c>
      <c r="B41" s="4" t="s">
        <v>54</v>
      </c>
      <c r="C41" s="4" t="s">
        <v>54</v>
      </c>
    </row>
    <row r="42" spans="1:3">
      <c r="A42" s="4" t="s">
        <v>51</v>
      </c>
      <c r="B42" s="4" t="s">
        <v>54</v>
      </c>
      <c r="C42" s="4" t="s">
        <v>54</v>
      </c>
    </row>
    <row r="43" spans="1:3">
      <c r="A43" s="4" t="s">
        <v>35</v>
      </c>
      <c r="B43" s="4" t="s">
        <v>54</v>
      </c>
      <c r="C43" s="4" t="s">
        <v>54</v>
      </c>
    </row>
    <row r="44" spans="1:3">
      <c r="A44" s="4" t="s">
        <v>678</v>
      </c>
      <c r="C44" s="4" t="s">
        <v>54</v>
      </c>
    </row>
    <row r="45" spans="1:3">
      <c r="A45" s="4" t="s">
        <v>47</v>
      </c>
      <c r="B45" s="4" t="s">
        <v>54</v>
      </c>
      <c r="C45" s="4" t="s">
        <v>54</v>
      </c>
    </row>
    <row r="46" spans="1:3">
      <c r="A46" s="4" t="s">
        <v>681</v>
      </c>
    </row>
    <row r="47" spans="1:3">
      <c r="A47" s="4" t="s">
        <v>674</v>
      </c>
      <c r="B47" s="4" t="s">
        <v>54</v>
      </c>
      <c r="C47" s="4" t="s">
        <v>54</v>
      </c>
    </row>
    <row r="48" spans="1:3">
      <c r="A48" s="4" t="s">
        <v>671</v>
      </c>
      <c r="B48" s="5" t="n">
        <v>141421</v>
      </c>
      <c r="C48" s="5" t="n">
        <v>153871</v>
      </c>
    </row>
    <row r="49" spans="1:3">
      <c r="A49" s="4" t="s">
        <v>672</v>
      </c>
      <c r="B49" s="5" t="n">
        <v>23615</v>
      </c>
      <c r="C49" s="5" t="n">
        <v>25949</v>
      </c>
    </row>
    <row r="50" spans="1:3">
      <c r="A50" s="4" t="s">
        <v>35</v>
      </c>
      <c r="B50" s="5" t="n">
        <v>15000</v>
      </c>
      <c r="C50" s="5" t="n">
        <v>15000</v>
      </c>
    </row>
    <row r="51" spans="1:3">
      <c r="A51" s="4" t="s">
        <v>675</v>
      </c>
      <c r="B51" s="4" t="s">
        <v>54</v>
      </c>
      <c r="C51" s="4" t="s">
        <v>54</v>
      </c>
    </row>
    <row r="52" spans="1:3">
      <c r="A52" s="4" t="s">
        <v>676</v>
      </c>
      <c r="B52" s="4" t="s">
        <v>54</v>
      </c>
      <c r="C52" s="4" t="s">
        <v>54</v>
      </c>
    </row>
    <row r="53" spans="1:3">
      <c r="A53" s="4" t="s">
        <v>677</v>
      </c>
      <c r="B53" s="5" t="n">
        <v>977</v>
      </c>
    </row>
    <row r="54" spans="1:3">
      <c r="A54" s="4" t="s">
        <v>47</v>
      </c>
      <c r="B54" s="5" t="n">
        <v>0</v>
      </c>
      <c r="C54" s="5" t="n">
        <v>515645</v>
      </c>
    </row>
    <row r="55" spans="1:3">
      <c r="A55" s="4" t="s">
        <v>50</v>
      </c>
      <c r="B55" s="5" t="n">
        <v>10366</v>
      </c>
      <c r="C55" s="5" t="n">
        <v>15594</v>
      </c>
    </row>
    <row r="56" spans="1:3">
      <c r="A56" s="4" t="s">
        <v>51</v>
      </c>
      <c r="B56" s="5" t="n">
        <v>0</v>
      </c>
      <c r="C56" s="5" t="n">
        <v>9998</v>
      </c>
    </row>
    <row r="57" spans="1:3">
      <c r="A57" s="4" t="s">
        <v>35</v>
      </c>
      <c r="B57" s="5" t="n">
        <v>15000</v>
      </c>
      <c r="C57" s="5" t="n">
        <v>15000</v>
      </c>
    </row>
    <row r="58" spans="1:3">
      <c r="A58" s="4" t="s">
        <v>678</v>
      </c>
      <c r="C58" s="5" t="n">
        <v>443</v>
      </c>
    </row>
    <row r="59" spans="1:3">
      <c r="A59" s="4" t="s">
        <v>47</v>
      </c>
      <c r="B59" s="5" t="n">
        <v>0</v>
      </c>
      <c r="C59" s="5" t="n">
        <v>515645</v>
      </c>
    </row>
    <row r="60" spans="1:3">
      <c r="A60" s="4" t="s">
        <v>682</v>
      </c>
    </row>
    <row r="61" spans="1:3">
      <c r="A61" s="4" t="s">
        <v>674</v>
      </c>
      <c r="B61" s="4" t="s">
        <v>54</v>
      </c>
      <c r="C61" s="4" t="s">
        <v>54</v>
      </c>
    </row>
    <row r="62" spans="1:3">
      <c r="A62" s="4" t="s">
        <v>671</v>
      </c>
      <c r="B62" s="4" t="s">
        <v>54</v>
      </c>
      <c r="C62" s="4" t="s">
        <v>54</v>
      </c>
    </row>
    <row r="63" spans="1:3">
      <c r="A63" s="4" t="s">
        <v>672</v>
      </c>
      <c r="B63" s="4" t="s">
        <v>54</v>
      </c>
      <c r="C63" s="4" t="s">
        <v>54</v>
      </c>
    </row>
    <row r="64" spans="1:3">
      <c r="A64" s="4" t="s">
        <v>35</v>
      </c>
      <c r="B64" s="4" t="s">
        <v>54</v>
      </c>
      <c r="C64" s="4" t="s">
        <v>54</v>
      </c>
    </row>
    <row r="65" spans="1:3">
      <c r="A65" s="4" t="s">
        <v>675</v>
      </c>
      <c r="B65" s="5" t="n">
        <v>1413</v>
      </c>
      <c r="C65" s="5" t="n">
        <v>1609</v>
      </c>
    </row>
    <row r="66" spans="1:3">
      <c r="A66" s="4" t="s">
        <v>676</v>
      </c>
      <c r="B66" s="5" t="n">
        <v>0</v>
      </c>
      <c r="C66" s="5" t="n">
        <v>342248</v>
      </c>
    </row>
    <row r="67" spans="1:3">
      <c r="A67" s="4" t="s">
        <v>677</v>
      </c>
      <c r="B67" s="4" t="s">
        <v>54</v>
      </c>
    </row>
    <row r="68" spans="1:3">
      <c r="A68" s="4" t="s">
        <v>47</v>
      </c>
      <c r="B68" s="4" t="s">
        <v>54</v>
      </c>
      <c r="C68" s="4" t="s">
        <v>54</v>
      </c>
    </row>
    <row r="69" spans="1:3">
      <c r="A69" s="4" t="s">
        <v>50</v>
      </c>
      <c r="B69" s="4" t="s">
        <v>54</v>
      </c>
      <c r="C69" s="4" t="s">
        <v>54</v>
      </c>
    </row>
    <row r="70" spans="1:3">
      <c r="A70" s="4" t="s">
        <v>51</v>
      </c>
      <c r="B70" s="4" t="s">
        <v>54</v>
      </c>
      <c r="C70" s="4" t="s">
        <v>54</v>
      </c>
    </row>
    <row r="71" spans="1:3">
      <c r="A71" s="4" t="s">
        <v>35</v>
      </c>
      <c r="B71" s="4" t="s">
        <v>54</v>
      </c>
      <c r="C71" s="4" t="s">
        <v>54</v>
      </c>
    </row>
    <row r="72" spans="1:3">
      <c r="A72" s="4" t="s">
        <v>678</v>
      </c>
      <c r="C72" s="4" t="s">
        <v>54</v>
      </c>
    </row>
    <row r="73" spans="1:3">
      <c r="A73" s="4" t="s">
        <v>47</v>
      </c>
      <c r="B73" s="4" t="s">
        <v>54</v>
      </c>
      <c r="C73" s="4" t="s">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3</v>
      </c>
    </row>
    <row r="3" spans="1:3">
      <c r="A3" s="3" t="s">
        <v>118</v>
      </c>
    </row>
    <row r="4" spans="1:3">
      <c r="A4" s="4" t="s">
        <v>100</v>
      </c>
      <c r="B4" s="7" t="n">
        <v>773</v>
      </c>
      <c r="C4" s="7" t="n">
        <v>820</v>
      </c>
    </row>
    <row r="5" spans="1:3">
      <c r="A5" s="3" t="s">
        <v>119</v>
      </c>
    </row>
    <row r="6" spans="1:3">
      <c r="A6" s="4" t="s">
        <v>120</v>
      </c>
      <c r="B6" s="5" t="n">
        <v>704</v>
      </c>
      <c r="C6" s="5" t="n">
        <v>502</v>
      </c>
    </row>
    <row r="7" spans="1:3">
      <c r="A7" s="4" t="s">
        <v>83</v>
      </c>
      <c r="B7" s="5" t="n">
        <v>1360</v>
      </c>
      <c r="C7" s="5" t="n">
        <v>1091</v>
      </c>
    </row>
    <row r="8" spans="1:3">
      <c r="A8" s="4" t="s">
        <v>121</v>
      </c>
      <c r="B8" s="5" t="n">
        <v>154</v>
      </c>
      <c r="C8" s="5" t="n">
        <v>242</v>
      </c>
    </row>
    <row r="9" spans="1:3">
      <c r="A9" s="4" t="s">
        <v>122</v>
      </c>
      <c r="B9" s="5" t="n">
        <v>-105</v>
      </c>
      <c r="C9" s="5" t="n">
        <v>-50</v>
      </c>
    </row>
    <row r="10" spans="1:3">
      <c r="A10" s="4" t="s">
        <v>123</v>
      </c>
      <c r="B10" s="5" t="n">
        <v>215</v>
      </c>
      <c r="C10" s="5" t="n">
        <v>169</v>
      </c>
    </row>
    <row r="11" spans="1:3">
      <c r="A11" s="4" t="s">
        <v>124</v>
      </c>
      <c r="B11" s="5" t="n">
        <v>-424</v>
      </c>
      <c r="C11" s="5" t="n">
        <v>-590</v>
      </c>
    </row>
    <row r="12" spans="1:3">
      <c r="A12" s="4" t="s">
        <v>125</v>
      </c>
      <c r="B12" s="5" t="n">
        <v>293</v>
      </c>
      <c r="C12" s="5" t="n">
        <v>224</v>
      </c>
    </row>
    <row r="13" spans="1:3">
      <c r="A13" s="3" t="s">
        <v>126</v>
      </c>
    </row>
    <row r="14" spans="1:3">
      <c r="A14" s="4" t="s">
        <v>127</v>
      </c>
      <c r="B14" s="5" t="n">
        <v>98</v>
      </c>
      <c r="C14" s="5" t="n">
        <v>167</v>
      </c>
    </row>
    <row r="15" spans="1:3">
      <c r="A15" s="4" t="s">
        <v>128</v>
      </c>
      <c r="B15" s="5" t="n">
        <v>-77</v>
      </c>
      <c r="C15" s="5" t="n">
        <v>-67</v>
      </c>
    </row>
    <row r="16" spans="1:3">
      <c r="A16" s="4" t="s">
        <v>129</v>
      </c>
      <c r="B16" s="5" t="n">
        <v>63</v>
      </c>
      <c r="C16" s="5" t="n">
        <v>12</v>
      </c>
    </row>
    <row r="17" spans="1:3">
      <c r="A17" s="4" t="s">
        <v>130</v>
      </c>
      <c r="B17" s="5" t="n">
        <v>-155</v>
      </c>
      <c r="C17" s="5" t="n">
        <v>-80</v>
      </c>
    </row>
    <row r="18" spans="1:3">
      <c r="A18" s="4" t="s">
        <v>131</v>
      </c>
      <c r="B18" s="5" t="n">
        <v>3747</v>
      </c>
      <c r="C18" s="5" t="n">
        <v>3620</v>
      </c>
    </row>
    <row r="19" spans="1:3">
      <c r="A19" s="3" t="s">
        <v>132</v>
      </c>
    </row>
    <row r="20" spans="1:3">
      <c r="A20" s="4" t="s">
        <v>133</v>
      </c>
      <c r="B20" s="5" t="n">
        <v>-15224</v>
      </c>
      <c r="C20" s="5" t="n">
        <v>-15254</v>
      </c>
    </row>
    <row r="21" spans="1:3">
      <c r="A21" s="4" t="s">
        <v>134</v>
      </c>
      <c r="B21" s="4" t="s">
        <v>54</v>
      </c>
      <c r="C21" s="5" t="n">
        <v>-4696</v>
      </c>
    </row>
    <row r="22" spans="1:3">
      <c r="A22" s="4" t="s">
        <v>135</v>
      </c>
      <c r="B22" s="5" t="n">
        <v>4221</v>
      </c>
      <c r="C22" s="4" t="s">
        <v>54</v>
      </c>
    </row>
    <row r="23" spans="1:3">
      <c r="A23" s="4" t="s">
        <v>136</v>
      </c>
      <c r="B23" s="5" t="n">
        <v>20899</v>
      </c>
      <c r="C23" s="5" t="n">
        <v>26719</v>
      </c>
    </row>
    <row r="24" spans="1:3">
      <c r="A24" s="4" t="s">
        <v>137</v>
      </c>
      <c r="B24" s="5" t="n">
        <v>1903</v>
      </c>
      <c r="C24" s="5" t="n">
        <v>1986</v>
      </c>
    </row>
    <row r="25" spans="1:3">
      <c r="A25" s="4" t="s">
        <v>138</v>
      </c>
      <c r="B25" s="5" t="n">
        <v>196</v>
      </c>
      <c r="C25" s="5" t="n">
        <v>185</v>
      </c>
    </row>
    <row r="26" spans="1:3">
      <c r="A26" s="4" t="s">
        <v>139</v>
      </c>
      <c r="B26" s="5" t="n">
        <v>1915</v>
      </c>
      <c r="C26" s="5" t="n">
        <v>707</v>
      </c>
    </row>
    <row r="27" spans="1:3">
      <c r="A27" s="4" t="s">
        <v>140</v>
      </c>
      <c r="B27" s="5" t="n">
        <v>-11146</v>
      </c>
      <c r="C27" s="5" t="n">
        <v>-9198</v>
      </c>
    </row>
    <row r="28" spans="1:3">
      <c r="A28" s="4" t="s">
        <v>141</v>
      </c>
      <c r="B28" s="5" t="n">
        <v>-715</v>
      </c>
      <c r="C28" s="5" t="n">
        <v>-7850</v>
      </c>
    </row>
    <row r="29" spans="1:3">
      <c r="A29" s="4" t="s">
        <v>142</v>
      </c>
      <c r="B29" s="5" t="n">
        <v>2049</v>
      </c>
      <c r="C29" s="5" t="n">
        <v>-7401</v>
      </c>
    </row>
    <row r="30" spans="1:3">
      <c r="A30" s="3" t="s">
        <v>143</v>
      </c>
    </row>
    <row r="31" spans="1:3">
      <c r="A31" s="4" t="s">
        <v>144</v>
      </c>
      <c r="B31" s="5" t="n">
        <v>14349</v>
      </c>
      <c r="C31" s="5" t="n">
        <v>11689</v>
      </c>
    </row>
    <row r="32" spans="1:3">
      <c r="A32" s="4" t="s">
        <v>145</v>
      </c>
      <c r="B32" s="5" t="n">
        <v>-5228</v>
      </c>
      <c r="C32" s="5" t="n">
        <v>573</v>
      </c>
    </row>
    <row r="33" spans="1:3">
      <c r="A33" s="4" t="s">
        <v>146</v>
      </c>
      <c r="B33" s="4" t="s">
        <v>54</v>
      </c>
      <c r="C33" s="5" t="n">
        <v>-5000</v>
      </c>
    </row>
    <row r="34" spans="1:3">
      <c r="A34" s="4" t="s">
        <v>147</v>
      </c>
      <c r="B34" s="4" t="s">
        <v>54</v>
      </c>
      <c r="C34" s="5" t="n">
        <v>-41</v>
      </c>
    </row>
    <row r="35" spans="1:3">
      <c r="A35" s="4" t="s">
        <v>148</v>
      </c>
      <c r="B35" s="5" t="n">
        <v>-243</v>
      </c>
      <c r="C35" s="5" t="n">
        <v>-243</v>
      </c>
    </row>
    <row r="36" spans="1:3">
      <c r="A36" s="4" t="s">
        <v>149</v>
      </c>
      <c r="B36" s="5" t="n">
        <v>8878</v>
      </c>
      <c r="C36" s="5" t="n">
        <v>6978</v>
      </c>
    </row>
    <row r="37" spans="1:3">
      <c r="A37" s="4" t="s">
        <v>150</v>
      </c>
      <c r="B37" s="5" t="n">
        <v>14674</v>
      </c>
      <c r="C37" s="5" t="n">
        <v>3197</v>
      </c>
    </row>
    <row r="38" spans="1:3">
      <c r="A38" s="4" t="s">
        <v>151</v>
      </c>
      <c r="B38" s="5" t="n">
        <v>27124</v>
      </c>
      <c r="C38" s="5" t="n">
        <v>23530</v>
      </c>
    </row>
    <row r="39" spans="1:3">
      <c r="A39" s="4" t="s">
        <v>152</v>
      </c>
      <c r="B39" s="5" t="n">
        <v>41798</v>
      </c>
      <c r="C39" s="5" t="n">
        <v>26727</v>
      </c>
    </row>
    <row r="40" spans="1:3">
      <c r="A40" s="3" t="s">
        <v>153</v>
      </c>
    </row>
    <row r="41" spans="1:3">
      <c r="A41" s="4" t="s">
        <v>154</v>
      </c>
      <c r="B41" s="5" t="n">
        <v>1630</v>
      </c>
      <c r="C41" s="5" t="n">
        <v>1205</v>
      </c>
    </row>
    <row r="42" spans="1:3">
      <c r="A42" s="4" t="s">
        <v>155</v>
      </c>
      <c r="B42" s="5" t="n">
        <v>137</v>
      </c>
      <c r="C42" s="5" t="n">
        <v>13</v>
      </c>
    </row>
    <row r="43" spans="1:3">
      <c r="A43" s="3" t="s">
        <v>156</v>
      </c>
    </row>
    <row r="44" spans="1:3">
      <c r="A44" s="4" t="s">
        <v>157</v>
      </c>
      <c r="B44" s="5" t="n">
        <v>378</v>
      </c>
      <c r="C44" s="5" t="n">
        <v>353</v>
      </c>
    </row>
    <row r="45" spans="1:3">
      <c r="A45" s="4" t="s">
        <v>158</v>
      </c>
      <c r="B45" s="4" t="s">
        <v>54</v>
      </c>
      <c r="C45" s="7" t="n">
        <v>2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30:48Z</dcterms:created>
  <dcterms:modified xmlns:dcterms="http://purl.org/dc/terms/" xmlns:xsi="http://www.w3.org/2001/XMLSchema-instance" xsi:type="dcterms:W3CDTF">2018-08-08T17:30:48Z</dcterms:modified>
</cp:coreProperties>
</file>